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EQUIT" sheetId="5" r:id="rId5"/>
    <s:sheet name="CONSOLIDATED STATEMENTS OF CASH" sheetId="6" r:id="rId6"/>
    <s:sheet name="Organization" sheetId="7" r:id="rId7"/>
    <s:sheet name="Summary of Significant Accounti" sheetId="8" r:id="rId8"/>
    <s:sheet name="Acquisitions" sheetId="9" r:id="rId9"/>
    <s:sheet name="Investment in Unconsolidated En" sheetId="10" r:id="rId10"/>
    <s:sheet name="Operating Leases" sheetId="11" r:id="rId11"/>
    <s:sheet name="Mortgages and Notes Payable" sheetId="12" r:id="rId12"/>
    <s:sheet name="Fair Value Financial Instrument" sheetId="13" r:id="rId13"/>
    <s:sheet name="Income Tax" sheetId="14" r:id="rId14"/>
    <s:sheet name="Distributions" sheetId="15" r:id="rId15"/>
    <s:sheet name="Earnings (Loss) per Share" sheetId="16" r:id="rId16"/>
    <s:sheet name="Commitments and Contingencies" sheetId="17" r:id="rId17"/>
    <s:sheet name="Segment Reporting" sheetId="18" r:id="rId18"/>
    <s:sheet name="Transactions with Related Parti" sheetId="19" r:id="rId19"/>
    <s:sheet name="Subsequent Events" sheetId="20" r:id="rId20"/>
    <s:sheet name="Summary of Significant Accoun21" sheetId="21" r:id="rId21"/>
    <s:sheet name="Summary of Significant Accoun22" sheetId="22" r:id="rId22"/>
    <s:sheet name="Acquisitions (Tables)" sheetId="23" r:id="rId23"/>
    <s:sheet name="Operating Leases (Tables)" sheetId="24" r:id="rId24"/>
    <s:sheet name="Mortgages and Notes Payable (Ta" sheetId="25" r:id="rId25"/>
    <s:sheet name="Fair Value of Financial Instrum" sheetId="26" r:id="rId26"/>
    <s:sheet name="Commitments and Contingencies (" sheetId="27" r:id="rId27"/>
    <s:sheet name="Transactions with Related Par28" sheetId="28" r:id="rId28"/>
    <s:sheet name="Subsequent Events (Tables)" sheetId="29" r:id="rId29"/>
    <s:sheet name="Organization (Details)" sheetId="30" r:id="rId30"/>
    <s:sheet name="Summary of Significant Accoun31" sheetId="31" r:id="rId31"/>
    <s:sheet name="Summary of Significant Accoun32" sheetId="32" r:id="rId32"/>
    <s:sheet name="Summary of Significant Accoun33" sheetId="33" r:id="rId33"/>
    <s:sheet name="Summary of Significant Accoun34" sheetId="34" r:id="rId34"/>
    <s:sheet name="Acquisitions (Narrative) (Detai" sheetId="35" r:id="rId35"/>
    <s:sheet name="Acquisitions (Schedule of 2015 " sheetId="36" r:id="rId36"/>
    <s:sheet name="Acquisitions (Schedule of Major" sheetId="37" r:id="rId37"/>
    <s:sheet name="Acquisitions (Schedule of Pro F" sheetId="38" r:id="rId38"/>
    <s:sheet name="Investment in Unconsolidated 39" sheetId="39" r:id="rId39"/>
    <s:sheet name="Operating Leases (Details)" sheetId="40" r:id="rId40"/>
    <s:sheet name="Mortgages and Notes Payable (Na" sheetId="41" r:id="rId41"/>
    <s:sheet name="Mortgages and Notes Payable (Sc" sheetId="42" r:id="rId42"/>
    <s:sheet name="Mortgages and Notes Payable (43" sheetId="43" r:id="rId43"/>
    <s:sheet name="Mortgages and Notes Payable (Su" sheetId="44" r:id="rId44"/>
    <s:sheet name="Mortgages and Notes Payable (45" sheetId="45" r:id="rId45"/>
    <s:sheet name="Mortgages and Notes Payable (De" sheetId="46" r:id="rId46"/>
    <s:sheet name="Fair Value of Financial Instr47" sheetId="47" r:id="rId47"/>
    <s:sheet name="Income Tax (Details)" sheetId="48" r:id="rId48"/>
    <s:sheet name="Distributions (Details)" sheetId="49" r:id="rId49"/>
    <s:sheet name="Earnings (Loss) per Share (Deta" sheetId="50" r:id="rId50"/>
    <s:sheet name="Commitments and Contingencies51" sheetId="51" r:id="rId51"/>
    <s:sheet name="Segment Reporting (Details)" sheetId="52" r:id="rId52"/>
    <s:sheet name="Transactions with Related Par53" sheetId="53" r:id="rId53"/>
    <s:sheet name="Transactions with Related Par54" sheetId="54" r:id="rId54"/>
    <s:sheet name="Subsequent Events (Distribution" sheetId="55" r:id="rId55"/>
    <s:sheet name="Subsequent Events (Schedule of " sheetId="56" r:id="rId56"/>
  </s:sheets>
  <s:definedNames/>
  <s:calcPr calcId="124519" calcMode="auto" fullCalcOnLoad="1"/>
</s:workbook>
</file>

<file path=xl/sharedStrings.xml><?xml version="1.0" encoding="utf-8"?>
<sst xmlns="http://schemas.openxmlformats.org/spreadsheetml/2006/main" uniqueCount="675">
  <si>
    <t>Document and Entity Information - shares</t>
  </si>
  <si>
    <t>6 Months Ended</t>
  </si>
  <si>
    <t>Jun. 30, 2015</t>
  </si>
  <si>
    <t>Aug. 07, 2015</t>
  </si>
  <si>
    <t>Document And Entity Information</t>
  </si>
  <si>
    <t>Entity Registrant Name</t>
  </si>
  <si>
    <t>Inland Real Estate Income Trust, Inc.</t>
  </si>
  <si>
    <t>Entity Central Index Key</t>
  </si>
  <si>
    <t>Document Type</t>
  </si>
  <si>
    <t>10-Q</t>
  </si>
  <si>
    <t>Document Period End Date</t>
  </si>
  <si>
    <t>Jun. 30,
		2015</t>
  </si>
  <si>
    <t>Amendment Flag</t>
  </si>
  <si>
    <t>false</t>
  </si>
  <si>
    <t>Current Fiscal Year End Date</t>
  </si>
  <si>
    <t>--12-31</t>
  </si>
  <si>
    <t>Entity Filer Category</t>
  </si>
  <si>
    <t>Non-accelerated Filer</t>
  </si>
  <si>
    <t>Entity Common Stock, Shares Outstanding</t>
  </si>
  <si>
    <t>Document Fiscal Period Focus</t>
  </si>
  <si>
    <t>Q2</t>
  </si>
  <si>
    <t>Document Fiscal Year Focus</t>
  </si>
  <si>
    <t>CONSOLIDATED BALANCE SHEETS - USD ($)</t>
  </si>
  <si>
    <t>Dec. 31, 2014</t>
  </si>
  <si>
    <t>Investment properties:</t>
  </si>
  <si>
    <t>Land</t>
  </si>
  <si>
    <t>Building and other improvements</t>
  </si>
  <si>
    <t>Total</t>
  </si>
  <si>
    <t>Less accumulated depreciation</t>
  </si>
  <si>
    <t>Net investment properties</t>
  </si>
  <si>
    <t>Cash and cash equivalents</t>
  </si>
  <si>
    <t>Investment in unconsolidated entity</t>
  </si>
  <si>
    <t>Accounts and rents receivable (net of allowance of $246,384 and $9,310, respectively)</t>
  </si>
  <si>
    <t>Acquired lease intangibles, net</t>
  </si>
  <si>
    <t>Deferred costs, net</t>
  </si>
  <si>
    <t>Other assets</t>
  </si>
  <si>
    <t>Total assets</t>
  </si>
  <si>
    <t>LIABILITIES AND EQUITY</t>
  </si>
  <si>
    <t>Mortgages payable</t>
  </si>
  <si>
    <t>Accounts payable and accrued expenses</t>
  </si>
  <si>
    <t>Distributions payable</t>
  </si>
  <si>
    <t>Acquired below market lease intangibles, net</t>
  </si>
  <si>
    <t>Deferred investment property acquisition obligations</t>
  </si>
  <si>
    <t>Due to related parties</t>
  </si>
  <si>
    <t>Other liabilities</t>
  </si>
  <si>
    <t>Total liabilities</t>
  </si>
  <si>
    <t>Stockholders' equity:</t>
  </si>
  <si>
    <t>Preferred stock, $.001 par value, 40,000,000 shares authorized, none outstanding</t>
  </si>
  <si>
    <t>Common stock, $.001 par value, 1,460,000,000 shares authorized, 71,341,200 and 41,996,913 shares issued and outstanding as of June 30, 2015 and December 31, 2014, respectively</t>
  </si>
  <si>
    <t>Additional paid in capital (net of offering costs of $73,016,861 and $43,565,576 as of June 30, 2015 and December 31, 2014, respectively)</t>
  </si>
  <si>
    <t>Accumulated distributions and net loss</t>
  </si>
  <si>
    <t>Accumulated other comprehensive loss</t>
  </si>
  <si>
    <t>Total stockholders' equity</t>
  </si>
  <si>
    <t>Total liabilities and stockholders' equity</t>
  </si>
  <si>
    <t>CONSOLIDATED BALANCE SHEETS (Parenthetical) - USD ($)</t>
  </si>
  <si>
    <t>Statement of Financial Position [Abstract]</t>
  </si>
  <si>
    <t>Allowance for doubtful accounts receivable</t>
  </si>
  <si>
    <t>Preferred stock, par value</t>
  </si>
  <si>
    <t>$ .001</t>
  </si>
  <si>
    <t>Preferred stock, shares authorized</t>
  </si>
  <si>
    <t>Preferred stock, shares outstanding</t>
  </si>
  <si>
    <t>Common stock, par value</t>
  </si>
  <si>
    <t>Common stock, shares authorized</t>
  </si>
  <si>
    <t>Common stock, shares issued</t>
  </si>
  <si>
    <t>Common stock, shares outstanding</t>
  </si>
  <si>
    <t>Additional paid in capital, offering costs</t>
  </si>
  <si>
    <t>CONSOLIDATED STATEMENTS OF OPERATIONS AND OTHER COMPREHENSIVE LOSS - USD ($)</t>
  </si>
  <si>
    <t>3 Months Ended</t>
  </si>
  <si>
    <t>Jun. 30, 2014</t>
  </si>
  <si>
    <t>Income:</t>
  </si>
  <si>
    <t>Rental income</t>
  </si>
  <si>
    <t>Tenant recovery income</t>
  </si>
  <si>
    <t>Other property income</t>
  </si>
  <si>
    <t>Total income</t>
  </si>
  <si>
    <t>Expenses:</t>
  </si>
  <si>
    <t>Property operating expenses</t>
  </si>
  <si>
    <t>Real estate tax expense</t>
  </si>
  <si>
    <t>General and administrative expenses</t>
  </si>
  <si>
    <t>Acquisition related costs</t>
  </si>
  <si>
    <t>(Recovery of) business management fee</t>
  </si>
  <si>
    <t>Depreciation and amortization</t>
  </si>
  <si>
    <t>Total expenses</t>
  </si>
  <si>
    <t>Operating loss</t>
  </si>
  <si>
    <t>Interest expense</t>
  </si>
  <si>
    <t>Interest and other income</t>
  </si>
  <si>
    <t>Equity in earnings (loss) of unconsolidated entity</t>
  </si>
  <si>
    <t>Net loss</t>
  </si>
  <si>
    <t>Net loss per common share, basic and diluted</t>
  </si>
  <si>
    <t>Weighted average number of common shares outstanding, basic and diluted</t>
  </si>
  <si>
    <t>Comprehensive loss:</t>
  </si>
  <si>
    <t>Unrealized income (loss) on derivatives</t>
  </si>
  <si>
    <t>Reclassification adjustment for amounts recognized in net loss</t>
  </si>
  <si>
    <t>Comprehensive loss</t>
  </si>
  <si>
    <t>CONSOLIDATED STATEMENT OF EQUITY - 6 months ended Jun. 30, 2015 - USD ($)</t>
  </si>
  <si>
    <t>Common Stock [Member]</t>
  </si>
  <si>
    <t>Additional Paid In Capital</t>
  </si>
  <si>
    <t>Accumulated Distributions and Net Loss [Member]</t>
  </si>
  <si>
    <t>Accumulated Other Comprehensive Loss [Member]</t>
  </si>
  <si>
    <t>Balance at Dec. 31, 2014</t>
  </si>
  <si>
    <t>Balance, shares at Dec. 31, 2014</t>
  </si>
  <si>
    <t>Distributions declared</t>
  </si>
  <si>
    <t>Proceeds from offering</t>
  </si>
  <si>
    <t>Proceeds from offering, shares</t>
  </si>
  <si>
    <t>Offering costs</t>
  </si>
  <si>
    <t>Proceeds from distribution reinvestment plan</t>
  </si>
  <si>
    <t>Proceeds from distribution reinvestment plan, shares</t>
  </si>
  <si>
    <t>Shares repurchased</t>
  </si>
  <si>
    <t>Shares repurchased, shares</t>
  </si>
  <si>
    <t>Discount on shares to related parties</t>
  </si>
  <si>
    <t>Unrealized loss on derivatives</t>
  </si>
  <si>
    <t>Sponsor contribution</t>
  </si>
  <si>
    <t>Balance at Jun. 30, 2015</t>
  </si>
  <si>
    <t>Balance, shares at Jun. 30, 2015</t>
  </si>
  <si>
    <t>CONSOLIDATED STATEMENTS OF CASH FLOWS - USD ($)</t>
  </si>
  <si>
    <t>Cash flows from operating activities:</t>
  </si>
  <si>
    <t>Adjustments to reconcile net loss to net cash provided by operating activities:</t>
  </si>
  <si>
    <t>Amortization of loan fees and mortgage premiums, net</t>
  </si>
  <si>
    <t>Amortization of acquired above and below market leases, net</t>
  </si>
  <si>
    <t>Straight-line rental income</t>
  </si>
  <si>
    <t>Discount on shares issued to related parties</t>
  </si>
  <si>
    <t>Equity in (earnings) loss of unconsolidated entity</t>
  </si>
  <si>
    <t>Other non-cash adjustments</t>
  </si>
  <si>
    <t>Changes in assets and liabilities:</t>
  </si>
  <si>
    <t>Accounts and rents receivable</t>
  </si>
  <si>
    <t>Net cash flows provided by operating activities</t>
  </si>
  <si>
    <t>Cash flows from investing activities:</t>
  </si>
  <si>
    <t>Purchase of investment properties</t>
  </si>
  <si>
    <t>Capital expenditures</t>
  </si>
  <si>
    <t>Payment of leasing fees</t>
  </si>
  <si>
    <t>Other assets and restricted escrows</t>
  </si>
  <si>
    <t>Net cash flows used in investing activities</t>
  </si>
  <si>
    <t>Cash flows from financing activities:</t>
  </si>
  <si>
    <t>Proceeds from the distribution reinvestment plan</t>
  </si>
  <si>
    <t>Share repurchases</t>
  </si>
  <si>
    <t>Payment of offering costs</t>
  </si>
  <si>
    <t>Distributions paid</t>
  </si>
  <si>
    <t>Sponsor contributions</t>
  </si>
  <si>
    <t>Deferred investment property acquisition obligation payments</t>
  </si>
  <si>
    <t>Proceeds from mortgages and notes payable</t>
  </si>
  <si>
    <t>Payment of mortgages and notes payable</t>
  </si>
  <si>
    <t>Payment of loan costs</t>
  </si>
  <si>
    <t>Net cash flows provided by financing activities</t>
  </si>
  <si>
    <t>Net decrease in cash and cash equivalents</t>
  </si>
  <si>
    <t>Cash and cash equivalents, at beginning of period</t>
  </si>
  <si>
    <t>Cash and cash equivalents, at end of period</t>
  </si>
  <si>
    <t>Supplemental disclosure of cash flow information:</t>
  </si>
  <si>
    <t>Building and improvements</t>
  </si>
  <si>
    <t>Acquired in-place lease intangibles</t>
  </si>
  <si>
    <t>Acquired above market lease intangibles</t>
  </si>
  <si>
    <t>Acquired below market lease intangibles</t>
  </si>
  <si>
    <t>Other receivables</t>
  </si>
  <si>
    <t>Assumption of mortgage debt at acquisition</t>
  </si>
  <si>
    <t>Non-cash mortgage premium</t>
  </si>
  <si>
    <t>Assumed liabilities, net</t>
  </si>
  <si>
    <t>Cash paid for interest</t>
  </si>
  <si>
    <t>Supplemental schedule of non-cash investing and financing activities:</t>
  </si>
  <si>
    <t>Accrued capital expenditures</t>
  </si>
  <si>
    <t>Accrued offering costs payable</t>
  </si>
  <si>
    <t>Organization</t>
  </si>
  <si>
    <t>Organization, Consolidation and Presentation of Financial Statements [Abstract]</t>
  </si>
  <si>
    <t>(1) Organization Inland Real Estate Income Trust, Inc.
was formed on August 24, 2011 to acquire and manage a portfolio of commercial real estate investments located in the United States.
To date, the Company has focused on acquiring retail properties. The Company entered into a Business Management Agreement with
IREIT Business Manager &amp; Advisor, Inc. (the Business Manager), an affiliate of Inland Real Estate Investment
Corporation (the Sponsor), to be the Business Manager to the Company. The Company is authorized to sell up to 150,000,000
shares of common stock at $10 each in an initial public best efforts offering (the Offering) which
commenced on October 18, 2012 and to issue 30,000,000 shares at $9.50 each issuable pursuant to the Companys distribution
reinvestment plan (DRP). The Company provides the following programs
to facilitate future investment in the Companys shares and to provide limited liquidity for stockholders. The Company provides existing stockholders
with the option to purchase additional shares from the Company by automatically reinvesting distributions through the DRP, subject
to certain share ownership restrictions. The Company does not pay any selling commissions or the marketing contribution and due
diligence expense allowance in connection with the DRP. Shares are currently sold at a price of $9.50 per share. The Company is authorized to purchase
shares from stockholders who purchased their shares from the Company or received their shares through a non-cash transfer and who
have held their shares for at least one year under the share repurchase program (SRP), if requested, if the Company
chooses to repurchase them. Subject to funds being available, the Company will limit the number of shares repurchased during any
calendar year to 5% of the number of shares outstanding on December 31 st At June 30, 2015, the Company owned
46 retail properties totaling 4,547,980 square feet. The properties are located in 19 states. At June 30, 2015, the portfolio had
a weighted average physical occupancy of 95.4% and economic occupancy of 96.9%. Economic occupancy excludes square footage associated
with an earnout component. At the time of acquisition, certain properties have an earnout component to the purchase price, meaning
the Company did not pay a portion of the purchase price at closing related to certain vacant spaces, although it may own the entire
property. The Company is not obligated to settle this contingent purchase price obligation unless the seller obtains leases for
the vacant space within the time limits and parameters set forth in the applicable acquisition agreement.</t>
  </si>
  <si>
    <t>Summary of Significant Accounting Policies</t>
  </si>
  <si>
    <t>Accounting Policies [Abstract]</t>
  </si>
  <si>
    <t>(2) Summary of Significant Accounting
Policies General 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Consolidation The accompanying consolidated financial
statements include the accounts of the Company, as well as all wholly owned subsidiaries. Wholly owned subsidiaries generally consist
of limited liability companies (LLCs). All intercompany balances and transactions have been eliminated in consolidation. Each property is owned by a separate legal
entity which maintains its own books and financial records and each entitys assets are not available to satisfy the liabilities
of other affiliated entities, except as otherwise disclosed in note 6. Partially-Owned Entities The Company will consolidate the operations
of a joint venture if the Company determines that it is either the primary beneficiary of a variable interest entity (VIE)
or has substantial influence and control of the entity. The primary beneficiary is the party that has the ability to direct the
activities that most significantly impact the entitys economic performance and the obligation to absorb losses and right
to receive the returns from the VIE that would be significant to the VIE. There are significant judgments and estimates involved
in determining the primary beneficiary of a VIE or the determination of who has control and influence of the entity. When the Company
consolidates an entity, the assets, liabilities and results of operations will be included in its consolidated financial statements. In instances where the Company determines
that it is not the primary beneficiary of a VIE or the Company does not control the joint venture but can exercise influence over
the entity with respect to its operations and major decisions, the Company will use the equity method of accounting. Under the
equity method, the operations of a joint venture will not be consolidated with the Companys operations but instead its share
of operations will be reflected as equity in earnings (loss) of an unconsolidated entity on its consolidated statements of operations
and other comprehensive income (loss). Additionally, the Companys net investment in the joint venture will be reflected
as investment in unconsolidated entities as an asset on the consolidated balance sheets. Offering and Organization Costs Costs associated with the Offering are
deferred and charged against the gross proceeds of the Offering upon the sale of shares. Formation and organizational costs were
expensed as incurred. Cash and Cash Equivalents The Company considers all demand deposits,
money market accounts and all short term investments with a maturity of three months or less, at the date of purchase, to be cash
equivalents. The Company maintains its cash and cash equivalents at financial institutions. The account balance may exceed the
Federal Deposit Insurance Corporation (FDIC) insurance coverage and, as a result, there could be a concentration
of credit risk related to amounts on deposit in excess of FDIC insurance coverage. The Company believes that the risk will not
be significant, as the Company does not anticipate the financial institutions non-performance. Acquisitions Upon acquisition, the Company determines
the total purchase price of each property (note 3), which includes the estimated contingent consideration to be paid or received
in future periods, if any. The Company allocates the total purchase price of properties based on the fair value of the tangible
and intangible assets acquired and liabilities assumed based on Level 3 inputs, such as comparable sales values, discount rates,
capitalization rates, revenue and expense growth rates and lease-up assumptions, from a third party appraisal or other market sources. Certain of the Companys properties
included earnout components to the purchase price, meaning the Company did not pay a portion of the purchase price of the property
at closing, although the Company owns the entire property. The Company is not obligated to settle the contingent portion of the
purchase price unless space which was vacant at the time of acquisition is later leased by the seller within the time limits and
parameters set forth in the related acquisition agreements. The earnout payments are based on a predetermined formula applied to
rental income received. The earnout agreements have a limited obligation period from the date of acquisition, as defined. If at
the end of the time period certain space has not been leased, occupied and rent producing, the Company will have no further obligation
to pay additional purchase price consideration and will retain ownership of that entire property. Based on its best estimate, the
Company has recorded a liability for the potential future earnout payments using estimated fair value at the date of acquisition
using Level 3 inputs including market rents ranging from $8.00 to $28.00 per square foot, probability of occupancy ranging from
10% to 100% based on leasing activity and utilizing a discount rate of 8.00% to 9.25%. The Company has recorded this earnout amount
as additional purchase price of the related property and as a liability included in deferred investment property acquisition obligations
on the accompanying consolidated balance sheets. The liability increases as the anticipated payment date draws near based on a
present value; such increases in the liability are recorded as amortization expense on the accompanying consolidated statements
of operations and other comprehensive loss. The Company records changes in the underlying liability assumptions to acquisition
related costs on the accompanying consolidated statements of operations and other comprehensive loss.
The portion of the purchase price allocated
to acquired above market lease value and acquired below market lease value are amortized on a straight-line basis over the term
of the related lease as an adjustment to rental income. For below market lease values, the amortization period includes any renewal
periods with fixed rate renewals. Amortization pertaining to the above market lease value of $521,842 and $87,711 for the three
months ended June 30, 2015 and 2014, respectively, and $781,422 and $108,747 for the six months ended June 30, 2015 and 2014,
respectively, was recorded as a reduction to rental income. Amortization pertaining to the below market lease value of $742,328
and $71,429 for the three months ended June 30, 2015 and 2014, respectively, and $1,189,170 and $94,729 for the six months
ended June 30, 2015 and 2014 respectively was recorded as an increase to rental income. The portion of the purchase price allocated
to acquired in-place lease value is amortized on a straight-line basis over the acquired leases weighted average remaining
term. The Company incurred amortization expense pertaining to acquired in-place lease intangibles of $3,225,991 and $431,422 for
the three months ended June 30, 2015 and 2014, respectively, and $5,096,958 and $595,228 for the six months ended June 30,
2015 and 2014, respectively. The portion of the purchase price allocated
to customer relationship value is amortized on a straight-line basis over the weighted-average remaining lease term. As of June
30, 2015, no amount has been allocated to customer relationship value. The following table summarizes the Companys
identified intangible assets and liabilities as of June 30, 2015 and December 31, 2014:
June 30, 2015 December 31, 2014
Intangible assets:
Acquired in-place lease value $ 90,997,933 $ 48,848,084
Acquired above market lease value 17,302,468 5,574,858
Accumulated amortization (8,610,081 ) (2,731,701 )
Acquired lease intangibles, net $ 99,690,320 $ 51,691,241
Intangible liabilities:
Acquired below market lease value $ 35,957,952 $ 19,170,481
Accumulated amortization (1,684,005 ) (494,835 )
Acquired below market lease intangibles, net $ 34,273,947 $ 18,675,646 As of June 30, 2015, the weighted average
amortization periods for acquired in-place lease, above market lease intangibles and below market lease intangibles are 9, 11 and
17 years, respectively. Estimated amortization of the respective
intangible lease assets and liabilities as of June 30, 2015 for each of the five succeeding years and thereafter is as follows:
Acquired In-Place Leases
Above Market Leases
Below Market Leases
2015 (remainder of year) $ 6,475,622 $ 1,168,682 $ (1,430,402)
2016 12,772,151 2,298,216 (2,790,667)
2017 12,191,622 2,111,739 (2,645,560)
2018 11,292,788 1,738,589 (2,493,947)
2019 9,986,562 1,358,562 (2,376,280)
Thereafter 30,861,439 7,434,348 (22,537,091)
Total $ 83,580,184 $ 16,110,136 $ (34,273,947) Impairment of Investment Properties The Company assesses the carrying values
of its respective long-lived assets whenever events or changes in circumstances indicate that the carrying amounts of these assets
may not be fully recoverable. Recoverability of the assets is measured by comparison of the carrying amount of the asset to the
estimated future undiscounted cash flows. In order to review its assets for recoverability, the Company considers current market
conditions, as well as its intent with respect to holding or disposing of the asset. If the Companys analysis indicates
that the carrying value of the long-lived asset is not recoverable on an undiscounted cash flow basis, the Company recognizes an
impairment charge for the amount by which the carrying value exceeds the current estimated fair value of the real estate property.
Fair value is determined through various valuation techniques, including discounted cash flow models, quoted market values and
third party appraisals, where considered necessary (Level 3 inputs). The Company estimates the future undiscounted
cash flows based on managements intent as follows: (i) for real estate properties that the Company intends to hold
long-term, including land held for development, properties currently under development and operating buildings, recoverability
is assessed based on the estimated future net rental income from operating the property and termination value; and (ii) for
real estate properties that the Company intends to sell, including land parcels, properties currently under development and operating
buildings, recoverability is assessed based on estimated proceeds from disposition that are estimated based on future net rental
income of the property and expected market capitalization rates. The use of projected future cash flows
is based on assumptions that are consistent with our estimates of future expectations and the strategic plan the Company uses to
manage its underlying business. However, assumptions and estimates about future cash flows, including comparable sales values,
discount rates, capitalization rates, revenue and expense growth rates and lease-up assumptions which impact the discounted cash
flow approach to determining value are complex and subjective. Changes in economic and operating conditions and the Companys
ultimate investment intent that occur subsequent to the impairment analysis could impact these assumptions and result in future
impairment charges of the real estate properties. During the six months ended June 30,
2015 and 2014, the Company incurred no impairment charges. Capitalization and Depreciation Real estate acquisitions are recorded
at cost less accumulated depreciation. Improvement and betterment costs are capitalized, and ordinary repairs and maintenance are
expensed as incurred. Transactional costs in connection with
the acquisition of real estate properties and businesses are expensed as incurred. Depreciation expense is computed using
the straight-line method. Building and improvements are depreciated based upon estimated useful lives of 30 years and 5-15 years
for furniture, fixtures and equipment and site improvements. Tenant improvements are amortized on
a straight-line basis over the shorter of the life of the asset or the term of the related lease as a component of depreciation
and amortization expense. Leasing fees are amortized on a straight-line basis over the term of the related lease as a component
of depreciation and amortization expense. Cost capitalization and the estimate
of useful lives require judgment and include significant estimates that can and do change. Depreciation expense was $5,315,708
and $1,054,454 for the three months ended June 30, 2015 and 2014, respectively, and $8,463,134 and $1,553,568 for the six
months ended June 30, 2015 and 2014, respectively. Deferred Loan Fees Direct financing costs are deferred
and amortized on a straight-line basis, which approximates the effective interest method, over the term, or anticipated repayment
date, of the related agreements as a component of interest expense. Fair Value Measurements The Company has estimated fair value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The Company defines fair value based
on the price that it believes would be received upon sale of an asset or the exit price that would be paid to transfer a liability
in an orderly transaction between market participants at the measurement date. The Company establishes a fair value hierarchy that
prioritizes observable and unobservable inputs used to measure fair value.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Revenue Recognition The Company commences revenue recognition
on its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it is not the owner, for accounting purposes, of the tenant
improvements (the lessee is the owner), then the leased asset is the unimproved space and any tenant improvement allowances funded
by the Company under the lease are treated as lease incentives which reduce revenue recognized over the term of the lease. In these
circumstances, the Company begins revenue recognition when the lessee takes possession of the unimproved space for the lessee to
construct their own improvements. The Company considers a number of different factors to evaluate whether it or the lessee is the
owner of the tenant improvements for accounting purposes. The determination of who owns the tenant improvements, for accounting
purposes, is subject to significant judgment.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s
receivable in the accompanying consolidated balance sheets. Due to the impact of the straight-line basis, rental income generally
will be greater than the cash collected in the early years and will decrease in the later years of a lease. The Company periodically
reviews the collectability of outstanding receivables. Allowances are taken for those balances that the Company deems to be uncollectible,
including any amounts relating to straight-line rent receivables. Reimbursements from tenants for recoverable
real estate tax and operating expenses are accrued as revenue in the period the applicable expenses are incurred. The Company makes
certain assumptions and judgments in estimating the reimbursements at the end of each reporting period. The Company does not expect
the actual results to materially differ from the estimated reimbursement. The Company records lease termination
income if there is a signed termination agreement, all of the conditions of the agreement have been met, the tenant is no longer
occupying the property and amounts due are considered collectible. Upon early lease termination, the Company provides for gains
or losses related to unrecovered intangibles and other assets. As a lessor, the Company defers the
recognition of contingent rental income, such as percentage rent, until the specified target that triggered the contingent rental
income is achieved. REIT Status The Company has qualified and elected
to be taxed as a real estate investment trust (REIT) under Sections 856 through 860 of the Internal Revenue Code
of 1986, as amended, for federal income tax purposes commencing with the tax year ended December 31, 2013. As a result, the Company
generally will not be subject to federal income tax on taxable income that is distributed to stockholders. A REIT is subject to
a number of organizational and operational requirements, including a requirement that it currently distributes at least 90% of
its taxable income (subject to certain adjustments) to its stockholders. The Company will monitor the business and transactions
that may potentially impact its REIT status. If the Company fails to qualify as a REIT in any taxable year, without the benefit
of certain relief provisions, the Company will be subject to federal (including any applicable alternative minimum tax)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 Derivatives The Company uses derivative instruments,
such as interest rate swaps, primarily to manage exposure to interest rate risks inherent in variable rate debt. The Company may
also enter into forward starting swaps or treasury lock agreements to set the effective interest rate on a planned fixed-rate financing.
The Companys interest rate swaps involve the receipt of variable-rate amounts from a counterparty in exchange for the Company
making fixed-rate payments over the life of the agreements without exchange of the underlying notional amount.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 The Company does not use derivatives for trading or speculative purposes and currently
does not have any derivatives that are not designated as hedging instruments under the accounting requirements for derivatives
and hedging. Recent Accounting Pronouncements In April 2015, the Financial Accounting
Standards Board (the FASB) issued ASU No. 2015-03, Interest - Imputation of Interest In May 2014, the FASB issued ASU No.
2014-09, Revenue from Contracts with Customers,</t>
  </si>
  <si>
    <t>Acquisitions</t>
  </si>
  <si>
    <t>Business Combinations [Abstract]</t>
  </si>
  <si>
    <t>(3) Acquisitions 2015 Acquisitions
Date Acquired Property Name Location
Property Type
Square Footage
Purchase Price
1 st
1/29/15 Shoppes at Lake Park West Valley City, UT Multi-Tenant Retail 52,997 $ 11,559,841
2/19/15 Plaza at Prairie Ridge Pleasant Prairie, WI Multi-Tenant Retail 9,035 3,400,000
3/13/15 Green Tree Center Katy, TX Multi-Tenant Retail 147,658 26,244,094
3/16/15 Eastside Junction Athens, AL Multi-Tenant Retail 79,700 12,277,570
3/16/15 Fairgrounds Crossing Hot Springs, AR Multi-Tenant Retail 155,127 29,196,970
3/16/15 Prattville Town Center Prattville, AL Multi-Tenant Retail 168,842 33,328,788
3/16/15 Regal Court Shreveport, LA Multi-Tenant Retail 363,174 50,363,636
3/16/15 Shops at Hawk Ridge St. Louis, MO Multi-Tenant Retail 75,951 12,721,273
3/16/15 Walgreens Plaza Jacksonville, NC Multi-Tenant Retail 42,219 13,662,883
3/16/15 Whispering Ridge Omaha, NE Multi-Tenant Retail 69,676 15,802,934
3/31/15 (a) Frisco Marketplace Frisco, TX Multi-Tenant Retail 112,024 11,040,000
2 nd
4/08/15 White City Shrewsbury, MA Multi-Tenant Retail 257,080 96,750,000
4/21/15 Treasure Valley Nampa, ID Multi-Tenant Retail 112,259 15,200,000
4/28/15 Yorkville Marketplace Yorkville, IL Multi-Tenant Retail 111,591 24,500,000
5/27/15 Shoppes at Market Pointe Papillion, NE Multi-Tenant Retail 253,903 27,200,000
2,011,236 $ 383,247,989
(a) 4,481 square feet of Frisco Marketplace was acquired on April 1, 2015 for $2,080,000. During the six months ended June 30,
2015, the Company acquired, through its wholly owned subsidiaries, the 15 properties listed above and financed a portion of these
acquisitions by borrowing or assuming $89,703,000 in mortgage debt. The
Company incurred $3,632,230 and $2,685,875 during the three months
ended June 30, 2015 and 2014, respectively, and $4,869,076 and $3,364,079 during the six months ended June 30, 2015 and 2014, respectively,
of acquisition, dead deal and transaction related costs, including changes to initial assumptions related to deferred investment
property acquisition obligations that were recorded in acquisition related costs in the consolidated statements of operations and
other comprehensive loss related to both closed and potential transactions. These costs include third party due diligence costs
such as appraisals, environmental studies, and legal fees as well as acquisition fees and time and travel expense reimbursements
to the Sponsor and its affiliates. For the six months ended June 30, 2015, the Business Manager permanently waived acquisition
fees of $2,510,311. For properties acquired during the six
months ended June 30, 2015, the Company recorded revenue of $8,699,840 and property net income of $1,723,830 which excludes expensed
acquisition related costs. The following table presents certain
additional information regarding the Companys acquisitions during the six months ended June 30, 2015. The amounts recognized
for major assets acquired and liabilities assumed as of the acquisition date are as follows:
Property Name Land
Buildings and Improvements
Acquired Lease Intangibles
Acquired Below Market Lease Intangibles
Fair Value Adjustment Related to Mortgages and Notes Payable
Shoppes at Lake Park $ 2,285,329 $ 8,527,124 $ 1,533,026 $ (785,638 ) $ 
Plaza at Prairie Ridge 617,750 2,305,250 477,000  
Green Tree Center 7,218,223 17,845,531 2,722,977 (1,542,637 ) 
Eastside Junction 2,411,050 8,392,647 1,857,856 (115,673 ) (268,310 )
Fairgrounds Crossing 6,069,189 22,637,229 3,740,116 (2,221,606 ) (1,027,958 )
Prattville Town Center 5,336,025 27,647,623 3,870,875 (1,848,235 ) (1,677,500 )
Regal Court 5,873,044 41,180,744 5,117,369 (1,807,521 ) 
Shops at Hawk Ridge 1,328,963 10,340,784 1,990,000 (938,474 ) 
Walgreens Plaza 2,623,676 9,682,997 1,943,899 (131,246 ) (456,443 )
Whispering Ridge 4,120,870 10,417,915 1,464,614 (200,465 ) 
Frisco Marketplace 6,618,086 3,315,132 1,235,382 (128,600 ) 
White City 18,960,948 70,423,249 13,764,443 (6,398,640 ) 
Treasure Valley 3,132,693 9,679,824 2,564,904 (177,421 ) 
Yorkville Marketplace * 4,989,623 13,927,912 4,942,733 (152,211 ) 
Shoppes at Market Pointe 12,499,259 8,387,581 6,652,264 (339,104 ) 
$ 84,084,728 $ 264,711,542 $ 53,877,458 $ (16,787,471 ) $ (3,430,211 ) *Purchase
price included $791,943 for other assets. The following condensed pro forma consolidated
financial statements for the three and six months ended June 30, 2015 and 2014 include pro forma adjustments related to the
acquisitions and financing during 2015 which were made for the acquisition of Shoppes at Lake Park, Plaza at Prairie Ridge, Green
Tree Center, Eastside Junction, Fairgrounds Crossing, Prattville Town Center, Regal Court, Shops at Hawk Ridge, Walgreens Plaza,
Whispering Ridge, Frisco Marketplace, White City, Treasure Valley, Yorkville Marketplace and Shoppes at Market Pointe which are
presented assuming the acquisition occurred on January 1, 2014. The following condensed pro forma financial
information is not necessarily indicative of what the actual results of operations of the Company would have been assuming the
2015 acquisitions had been consummated as of January 1, 2014, nor does it purport to represent the results of operations for future
periods.
For the three months ended June 30, 2015
Historical Pro Forma Adjustments (unaudited) As Adjusted (unaudited)
Total income $ 18,281,959 785,244 19,067,203
Net income (loss) $ (3,499,961 ) 3,603,571 103,610
Net loss per common share, basic and diluted $ (0.05 ) 
Weighted average number of common 66,130,000 71,341,200
For the three months ended June 30, 2014
Historical Pro Forma Adjustments (unaudited) As Adjusted (unaudited)
Total income $ 3,510,325 $ 8,138,057 11,648,382
Net income (loss) $ (2,363,250 ) $ 2,816,155 452,905
Net loss per common share, basic and diluted $ (0.18 ) 0.01
Weighted average number of common 13,377,773 71,341,200 The pro forma information for the three
months ended June 30, 2015 and 2014 was adjusted to exclude $3,885,893 and $0, respectively, of acquisition related costs recorded
during such periods.
For the six months ended June 30, 2015
Historical Pro Forma Adjustments (unaudited) As Adjusted (unaudited)
Total income $ 29,953,743 4,379,062 34,332,805
Net income (loss) $ (4,122,577 ) 5,600,688 1,478,111
Net loss per common share, basic and diluted $ (0.07 ) 0.02
Weighted average number of common 57,658,129 71,341,200
For the six months ended June 30, 2014
Historical Pro Forma Adjustments (unaudited) As Adjusted (unaudited)
Total income $ 5,244,433 16,276,113 21,520,546
Net income (loss) $ (2,927,409 ) 1,311,438 (1,615,971 )
Net loss per common share, basic and diluted $ (0.26 ) (0.02 )
Weighted average number of common 11,053,602 71,341,200 The pro forma information for the
six months ended June 30, 2015 and 2014 was adjusted to exclude $4,320,872 and include $4,320,872, respectively,
of acquisition related costs recorded during such periods. The following condensed pro
forma consolidated financial statements for the three and six months ended June 30, 2014 include pro forma adjustments
related to the acquisitions and financings during 2014 which are presented assuming the acquisition occurred on January 1,
2013. The pro forma financial information below is not necessarily indicative of what the actual results of operations of the
Company would have been assuming the 2014 acquisitions had been consummated as of January 1, 2013, nor does it purport
to represent the results of operations for future periods.
For the three months ended June 30, 2014
Historical Pro Forma Adjustments (unaudited) As Adjusted (unaudited)
Total income $ 3,510,325 $ 7,013,384 10,523,709
Net income (loss) $ (2,363,250 ) $ 3,429,976 1,066,726
Net loss per common share, basic and diluted $ (0.18 ) 0.01
Weighted average number of common 13,377,773 71,341,200
For the six months ended June 30, 2014
Historical Pro Forma Adjustments (unaudited) As Adjusted (unaudited)
Total income $ 5,244,433 $ 15,835,276 21,079,709
Net income (loss) $ (2,927,409 ) $ 5,156,970 2,229,561
Net loss per common share, basic and diluted $ (0.26 ) 0.03
Weighted average number of common 11,053,602 71,341,200 The pro forma information for the
three and six months ended June 30, 2014 was adjusted to exclude $2,690,946 and $3,387,688, respectively, of
acquisition related costs recorded during such periods.</t>
  </si>
  <si>
    <t>Investment in Unconsolidated Entity</t>
  </si>
  <si>
    <t>Equity Method Investments and Joint Ventures [Abstract]</t>
  </si>
  <si>
    <t>(4) Investment
in Unconsolidated Entity The Company is a member of a limited
liability company formed as an insurance association captive (the Insurance Captive), which is wholly-owned by the
Company, Inland Real Estate Corporation, InvenTrust Properties Corp. (formerly known as Inland American Real Estate Trust, Inc.)
and Retail Properties of America, Inc., and serviced by an affiliate of the Business Manager, Inland Risk and Insurance Management
Services, Inc. This entity is considered a variable interest entity as defined in U.S. GAAP and the Company is not considered to
be the primary beneficiary; however, the Company can exercise significant influence. Therefore, this investment is accounted for
utilizing the equity method of accounting. The Companys risk of loss is limited to its investment and the Company is not
required to fund additional capital to the entity. Effective June 30, 2014, Inland Diversified Real Estate Trust, Inc. withdrew
from the Insurance Captive. Although still a member, effective December 1, 2014, Retail Properties of America, Inc. terminated
its future participation in the Insurance Captive. The Company entered into an agreement
and paid $100,000 in exchange for a membership interest in the Insurance Captive. The Companys share of net income from
its investment is based on the ratio of each members premium contribution to the venture. The Company was allocated income
(loss) of $(85,216) and $(7,792) for the three months ended June 30, 2015 and 2014, respectively, and $(104,846) and $(7,461)
for the six months ended June 30, 2015 and 2014, respectively.</t>
  </si>
  <si>
    <t>Operating Leases</t>
  </si>
  <si>
    <t>Leases [Abstract]</t>
  </si>
  <si>
    <t xml:space="preserve"> (5) Operating
Leases Minimum lease payments to be received
under operating leases, including ground leases, as of June 30, 2015 for the years indicated, assuming no expiring leases
are renewed, are as follows:
Minimum Lease Payments
2015 (remainder of year) $ 28,698,556
2016 54,923,888
2017 50,609,426
2018 45,367,831
2019 37,206,885
Thereafter 193,733,902
Total $ 410,540,488 The remaining lease terms range from
less than 1 year to 22 years. Most of the revenue from the Companys properties consists of rents received under long-term
operating leases. Some leases require the tenant to pay fixed base rent paid monthly in advance, and to reimburse the Company for
the tenants pro rata share of certain operating expenses including real estate taxes, special assessments, insurance, utilities,
common area maintenance, management fees, and certain building repairs paid by the Company and recoverable under the terms of the
lease. Under these leases, the Company pays all expenses and is reimbursed by the tenant for the tenants pro rata share
of recoverable expenses paid.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in
the consolidated statements of operations and other comprehensive loss. Under leases where all expenses are paid by the Company,
subject to reimbursement by the tenant, the expenses are included within property operating expenses and reimbursements are included
in tenant recovery income on the consolidated statements of operations and other comprehensive loss.</t>
  </si>
  <si>
    <t>Mortgages and Notes Payable</t>
  </si>
  <si>
    <t>Debt Disclosure [Abstract]</t>
  </si>
  <si>
    <t xml:space="preserve"> (6) Mortgages and Notes Payable As of June 30, 2015 and December 31,
2014, the Company had the following mortgages and notes payable outstanding:
Property Name
Stated Interest Rate Per Annum
Principal Balance at June 30, 2015
Principal Balance at December 31, 2014 Maturity Date Notes
Dollar General Portfolio Phase I - five properties 4.313% $ 3,340,450 $ 3,340,450 May 1, 2027 (a)
Dollar General Portfolio Phase II - seven properties 4.347% 4,140,000 4,140,000 October 1, 2027 (b)
Wedgewood Commons Shopping Center 1 month LIBOR + 1.90% 15,259,894 15,259,894 December 23, 2018 (c)
North Hills Square 1 month LIBOR + 1.80% 5,525,000 5,525,000 March 28, 2019 (c)
Mansfield Pointe 1 month LIBOR + 1.80% 14,200,000 14,200,000 May 7, 2019 (c)
Park Avenue Shopping Center 1 month LIBOR + 1.75% 11,683,793 11,683,793 May 8, 2019 (c)
Lakeside Crossing 1 month LIBOR + 1.95% 9,910,189 8,483,751 May 22, 2019 (c)
Dogwood Festival 1 month LIBOR + 1.75% 24,351,750 24,351,750 July 1, 2019 (c)
MidTowne Shopping Center 1 month LIBOR + 1.95% 20,725,000 20,725,000 July 5, 2019 (c)
Pick N Save Center 1 month LIBOR + 1.60% 9,561,280 9,561,280 July 31, 2019 (c)
The Shoppes at Branson Hills &amp; Branson Hills Plaza 1 month LIBOR + 1.75% 20,240,000 20,240,000 December 15, 2019 (c)
Property Name
Stated Interest Rate Per Annum
Principal Balance at June 30, 2015
Principal Balance at December 31, 2014 Maturity Date Notes
The Shoppes at Branson Hills  Kohls 5.95% 6,481,251 6,532,795 November 11, 2017
Branson Hills Plaza  TJ Maxx 5.78% 2,978,042 3,005,240 May 11, 2016
Harvest Square 4.65% 6,800,000 6,800,000 January 1, 2022
Shoppes at Prairie Ridge 1 month LIBOR + 1.75% 15,591,445 15,591,445 December 15, 2019 (c)
Fox Point Plaza 1 month LIBOR + 1.85% 10,836,530 10,836,530 December 15, 2019 (c)
Heritage Square 5.10% 4,460,000 4,460,000 July 1, 2021
Dixie Valley 1 month LIBOR + 1.60% 6,114,135  March 1, 2022 (c)(d)
Eastside Junction 4.60% 6,270,000  June 1, 2022 (e)
Fairgrounds Crossing 5.2075% 13,453,000  October 6, 2021 (f)
Prattville Town Center 5.475% 15,930,000  May 1, 2021 (g)
Walgreens Plaza 5.304% 4,650,000  July 1, 2021 (h)
White City 1 month LIBOR + 1.50% 49,400,000  April 7, 2022 (c)(i)
$ 281,901,759 $ 184,736,928 (j)
(a) The loan is secured by cross-collateralized first mortgages on the five properties.
(b) The loan is secured by cross-collateralized first mortgages on the seven properties.
(c) The 1 month LIBOR rate at June 30, 2015 was 0.19%.
(d) The loan requires monthly payments of interest only until March 1, 2022 when all principal and unpaid interest is due. The loan may be prepaid in whole or in part, at par. The Company entered into a swap which fixed the interest rate at 3.62%.
(e) The loan was assumed at closing and requires monthly payments of interest only until June 2017. Thereafter, monthly principal and interest payments of $32,143 are due until maturity when all principal and unpaid interest is due. The loan may be prepaid in whole, at par, beginning March 2022.
(f) The loan was assumed at closing and requires monthly payments of interest only until October 6, 2021 when all principal and unpaid interest is due. The loan may be prepaid in whole beginning July 6, 2021, at par.
(g) The loan was assumed at closing and requires monthly payments of interest only until May 1, 2021 when all principal and unpaid interest is due. The loan may be prepaid in whole or in part beginning February 1, 2021, at par.
(h) The loan was assumed at closing and requires monthly payments of interest only until July 1, 2021 when all principal and unpaid interest is due. The loan may be prepaid in whole beginning April 1, 2021, at par.
(i) The loan requires monthly payments of interest only until May 2020. Thereafter, monthly payments of principal and interest are based upon a 30 year amortization schedule. The loan matures on April 7, 2022 when the remaining principal plus all accrued and unpaid interest is due. The loan may be prepaid in whole, at par at any time. The Company entered into a swap which fixed the interest rate at 3.24%.
(j) Excludes mortgage premiums, net of accumulated amortization of $4,415,820 and $1,296,646 as of June 30, 2015 and December 31, 2014, respectively. The Company had a weighted average stated
interest rate of 3.66% per annum at June 30, 2015, which includes the effects of interest rate swaps. All of the Companys
mortgage loans are secured by first mortgages on the respective real estate assets or are guaranteed by the Sponsor. No fees were
paid in connection with any guarantees issued by the Sponsor. The mortgage loans require compliance
with certain covenants, such as debt service ratios, investment restrictions and distribution limitations. As of June 30, 2015,
all of the mortgages were current in payments and the Company was in compliance with such covenants. The following table shows the scheduled
maturities of mortgages and notes payable as of June 30, 2015 for the next five years and thereafter:
Mortgages and Notes Payable (1)
Weighted Average Interest Rate
2015 $  
2016 2,978,042 5.78%
2017 6,481,251 5.95%
2018 15,259,894 2.09%
2019 142,624,987 3.26%
Thereafter 114,557,585 4.19%
Total $ 281,901,759
(1) Excludes mortgage premiums, net of accumulated amortization associated with debt assumed at acquisition of $4,415,820. The Company estimates the fair value
of its total debt by discounting the future cash flows of each instrument at rates currently offered for similar debt instruments
of comparable maturities by the Companys lenders using Level 3 inputs. The carrying value of the Companys mortgage
debt was $281,901,759 and $184,736,928 as of June 30, 2015 and December 31, 2014, respectively, and its estimated fair value
was $283,000,000 and $185,260,000 as of June 30, 2015 and December 31, 2014, respectively. Interest Rate Swap Agreements The Company entered into interest rate
swaps to fix certain of its floating LIBOR based debt under variable rate loans to a fixed rate to manage its risk exposure to
interest rate fluctuations. The Company will generally match the maturity of the underlying variable rate debt with the maturity
date on the interest swap. For the three and six months ended June 30, 2015 and 2014, the Company recorded interest expense of
$(99,241) and $32,217 and $(169,145) and $71,430, respectively, related to interest rate swaps. The following table summarizes the Companys
interest rate swap contracts outstanding as of June 30, 2015.
Date Entered Effective Date Maturity Date Pay Fixed Rate Receive Floating Rate Index Notional Amount Fair Value at June 30, 2015
March 28, 2014 March 1, 2015 March 28, 2019 2.22 % 1 month $ 5,525,000 $ (182,187 )
May 8, 2014 May 5, 2015 May 7, 2019 2.10 % 1 month 14,200,000 (402,483 )
May 23, 2014 May 1, 2015 May 22, 2019 2.00 % 1 month 8,483,751 (206,429 )
June 6, 2014 June 1, 2015 May 8, 2019 2.15 % 1 month 11,683,793 (353,128 )
June 26, 2014 July 5, 2015 July 5, 2019 2.11 % 1 month 20,725,000 (577,960 )
June 27, 2014 July 1, 2014 July 1, 2019 1.85 % 1 month 24,351,750 (439,538 )
July 31, 2014 July 31, 2014 July 31, 2019 1.94 % 1 month 9,561,280 (204,306 )
December 16, 2014 December 16, 2014 June 22, 2016 1.97 % 1 month 13,358,984 (207,404 )
December 16, 2014 December 16, 2014 October 21, 2016 1.50 % 1 month 10,836,530 (140,625 )
December 16, 2014 December 16, 2014 May 9, 2017 1.13 % 1 month 10,150,000 (80,061 )
February 11, 2015 March 2, 2015 March 1, 2022 2.02 % 1 month 6,114,135 9,043
April 7, 2015 April 7, 2015 April 7, 2022 1.74 % 1 month 49,400,000 524,106
Total $ 184,390,223 $ (2,260,972 )
The table below presents the fair value of the Companys
cash flow hedges as well as their classification on the consolidated balance sheets as of June 30, 2015 and December 31, 2014.
June 30, 2015 December 31, 2014
Balance Sheet Location Fair Value Balance Sheet Location Fair Value
Derivatives designated as cash flow hedges:
Interest rate swaps Other liabilities $ 2,260,972 Other liabilities $ 2,089,340
The table below presents the effect
of the Companys derivative financial instruments on the consolidated statements of operations and other comprehensive loss
(OCL) for the three and six months ended June 30, 2015 and 2014.
Three months ended June 30 Six months ended June 30
Derivatives in Cash Flow Hedging Relationships 2015 2014 2015 2014
Amount of Loss Recognized in OCL on Derivative (Effective Portion) $ 517,640 $ (771,965) $ (1,249,069) $ (771,965)
Amount of Loss Reclassified from Accumulated OCL into Income (Effective Portion) $ 621,213 $  $ 908,292 $ 
Amount of Loss Recognized in Income on Derivative (Ineffective Portion) $ 545 $ (190) $ 1,631 $ (190)
Three months ended June 30 Six months ended June 30
Derivatives Not Designated as Hedging Instruments 2015 2014 2015 2014
Amount of Loss Recognized in Income on Derivative (Ineffective Portion) $ (99,786) $ (32,027) $ (170,776) $ (71,240)</t>
  </si>
  <si>
    <t>Fair Value Financial Instruments</t>
  </si>
  <si>
    <t>Fair Value Disclosures [Abstract]</t>
  </si>
  <si>
    <t>(7) Fair Value
Financial Instruments In some instances, certain of the Companys
assets and liabilities are required to be measured or disclosed at fair value according to a fair value hierarchy pursuant to relevant
accounting literature. This hierarchy ranks the quality and reliability of the inputs used to determine fair values, which are
then classified and disclosed in one of three categories. The fair value hierarchy consists of three broad levels, which are described
within note 2. Assets and liabilities are classified
based on the lowest level of input that is significant to the fair value measurement. The Companys assessment of the significance
of a particular input to the fair value measurement requires judgment, and may affect the valuation of fair value assets and liabilities
and their classifications within the fair value hierarchy levels. For assets and liabilities measured at fair value on a recurring
basis, quantitative disclosure of the fair value for each major category of assets and liabilities is presented below:
Fair Value Measurements at June 30, 2015
Quoted Prices in Active Markets for Identical Assets (Level 1)
Significant Other Observable Inputs (Level 2)
Significant Unobservable Inputs (Level 3)
Description
Derivative interest rate instruments $  $ (2,260,972) $ 
Total liabilities $  $ (2,260,972) $  The fair value of derivative instruments
was estimated based on data observed in the forward yield curve which is widely observed in the marketplace. The Company also incorporates
credit valuation adjustments to appropriately reflect both its own nonperformance risk and the counterparty's nonperformance risk
in the fair value measurements which utilizes Level 3 inputs, such as estimates of current credit spreads. The Company has determined
that the credit valuation adjustments are not significant to the overall valuation of its derivative and therefore has classified
this in Level 2 of the hierarchy.</t>
  </si>
  <si>
    <t>Income Tax</t>
  </si>
  <si>
    <t>Income Tax Disclosure [Abstract]</t>
  </si>
  <si>
    <t>Income Taxes</t>
  </si>
  <si>
    <t>(8) Income
Tax The Company had no uncertain tax positions
as of June 30, 2015 and December 31, 2014. The Company expects no significant increases or decreases in uncertain tax positions
due to changes in tax positions within one year of June 30, 2015. The Company has no interest or penalties relating to income taxes
recognized in the consolidated statements of operations and other comprehensive loss for the three months and six months ended
June 30, 2015 and 2014. As of June 30, 2015, returns for the calendar years 2014, 2013, 2012 and 2011 remain subject to examination
by U.S. and various state and local tax jurisdictions.</t>
  </si>
  <si>
    <t>Distributions</t>
  </si>
  <si>
    <t>Distributions [Abstract]</t>
  </si>
  <si>
    <t>(9) Distributions The Company currently pays distributions
based on daily record dates, payable in arrears the following month. The distributions that the Company currently pays are equal
to a daily amount of $0.001643836, per share based upon a 365-day period. During the three months ended June 30, 2015 and 2014,
the Company paid distributions of $9,282,460 and 1,772,653, respectively, and declared distributions totaling $9,893,259 and $2,001,051,
respectively. During the six months ended June 30, 2015 and June 30, 2014, the Company paid distributions of $19,032,514 and $2,849,972,
respectively, and declared distributions totaling $20,445,766 and $3,288,712, respectively.</t>
  </si>
  <si>
    <t>Earnings (Loss) per Share</t>
  </si>
  <si>
    <t>Earnings Per Share [Abstract]</t>
  </si>
  <si>
    <t>(10) Earnings
(Loss) per Share Basic earnings (loss) per share (EPS)
are computed by dividing net income (loss) by the weighted average number of common shares outstanding for the period (the common
shares). Diluted EPS is computed by dividing net income (loss) by the common shares plus potential common shares issuable
upon exercising options or other contracts. As of June 30, 2015 and 2014, the Company did not have any dilutive common share equivalents
outstanding.</t>
  </si>
  <si>
    <t>Commitments and Contingencies</t>
  </si>
  <si>
    <t>Commitments and Contingencies Disclosure [Abstract]</t>
  </si>
  <si>
    <t>(11) Commitments
and Contingencies The acquisition of certain of the Companys
properties included an earnout component to the purchase price. The maximum potential earnout payment was $3,057,964 at June 30,
2015. The table below presents the change
in the Companys earnout liability for the six months ended June 30, 2015 and 2014.
For the six months ended June 30,
2015 2014
Earnout liability-beginning of period $ 3,645,873 $ 723,237
Increases:
Acquisitions  4,109,508
Amortization expense 54,783 74,217
Decreases:
Earnout payments (1,727,719 ) (734,122 )
Other:
Adjustments to acquisition related costs 25,246 (9,057 )
Earnout liability  end of period $ 1,998,183 $ 4,163,783 The Company may be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consolidated financial statements of the Company.</t>
  </si>
  <si>
    <t>Segment Reporting</t>
  </si>
  <si>
    <t>Segment Reporting [Abstract]</t>
  </si>
  <si>
    <t>(12) Segment
Reporting The Company has one reportable segment,
retail real estate, as defined by U.S. GAAP for the six months ended June 30, 2015 and 2014. Concentration of credit risk with respect
to accounts receivable currently exists due to the small number of tenants currently comprising the Company's rental revenue. The
concentration of revenues for these tenants increases the Company's risk associated with nonpayment by these tenants. In an effort
to reduce risk, the Company performs ongoing credit evaluations of its larger tenants. For the six months ended June 30, 2015,
approximately 6.4% of the Companys rental revenue was generated by three locations leased to Roundys Supermarkets,
Inc.</t>
  </si>
  <si>
    <t>Transactions with Related Parties</t>
  </si>
  <si>
    <t>Related Party Transactions [Abstract]</t>
  </si>
  <si>
    <t>Transactions With Related Parties</t>
  </si>
  <si>
    <t xml:space="preserve">(13) Transactions
with Related Parties The Company is party to an agreement with
an LLC formed as an insurance association captive which is wholly-owned by the Company, Inland Real Estate Corporation, InvenTrust
Properties Corp. and Retail Properties of America, Inc. The entity is included in the Companys disclosure of Investment
in Unconsolidated Entity (note 4) and is included in investment in unconsolidated entity in the accompanying consolidated balance
sheets. The Company owns 1,000 shares of common
stock in The Inland Real Estate Group of Companies, Inc. with a recorded value of $1,000 at June 30, 2015 and December 31,
2014. This amount is included in other assets in the accompanying consolidated balance sheets. The following table summarizes the Companys
related party transactions for three and six months ended June 30, 2015 and 2014. Certain compensation and fees payable to
the Business Manager for services to be provided to the Company are limited to maximum amounts.
Three months ended June 30, Six months ended June 30, Amount Unpaid as of
2015 2014 2015 2014 June 30 , 2015 December 31 , 2014
General and administra- (a) $ 425,641 $ 72,175 $ 568,734 $ 164,062 $ 192,220 $ 137,988
Affiliate share purchase (b) 9,356 22,256 24,167 40,800  
Total general and $ 434,997 $ 94,431 $ 592,901 $ 204,862 $ 192,220 $ 137,988
Acquisition related costs $ 659,775 $ 178,703 $ 757,826 $ 253,989 $ 423,872 $ 156,961
Acquisition fees 2,488,950 2,041,713 3,267,687 2,557,976 2,488,950 
Total acquisition related costs (c) $ 3,148,725 $ 2,220,416 $ 4,025,513 $ 2,811,965 $ 2,912,822 $ 156,961
Offering costs (d) 11,023,835 4,917,471 27,904,526 8,798,957 180,070 210,469
Sponsor non-interest bearing advances (e)      1,630,000
Real estate management fees (f) 710,840 120,554 1,132,209 178,766  
(Recovery of) business management fees (g) 1,333,702  2,190,470 (226,280 ) 1,333,702 558,234
Sponsor contribution (h)  500,000 3,283,093 500,000  
(a) The Business Manager and its related parties are entitled to reimbursement for certain general and administrative expenses of the Business Manager and its related parties relating to the Companys administration. Such costs are included in general and administrative expenses in the accompanying consolidated statements of operations and other comprehensive loss. Unpaid amounts are included in due to related parties in the accompanying consolidated balance sheets.
(b) The Company established a discount stock purchase policy for related parties and related parties of the Business Manager that enables the related parties to purchase shares of common stock at $9.00 per share. The Company sold 24,167 and 40,800 shares to related parties during the six months ended June 30, 2015 and 2014, respectively.
(c) The Company pays the Business Manager or its affiliates a fee equal to 1.5% of the contract purchase price, as defined, of each asset acquired. The Business Manager and its related parties are also reimbursed for acquisition and transaction related costs of the Business Manager and its related parties relating to the Companys acquisition of real estate assets, regardless of whether the Company acquires the real estate assets, subject to limits, as defined. Such costs are included in acquisition related costs in the accompanying consolidated statements of operations and other comprehensive loss. Unpaid amounts are included in due to related parties in the accompanying consolidated balance sheets. For the six months ended June 30, 2015, the Business Manager permanently waived acquisition fees of $2,510,311.
(d) A related party of the Business Manager receives selling commissions equal to 7.0% of the sale price for each share sold and a marketing contribution equal to 3.0% of the gross offering proceeds from shares sold, the majority of which is re-allowed (paid) to third party soliciting dealers. The Company also reimburses a related party of the Business Manager and the soliciting dealers for bona fide, out-of-pocket itemized and detailed due diligence expenses in amounts up to 0.5% of the gross offering proceeds. The expenses will be reimbursed from amounts paid or re-allowed to these entities as a marketing contribution. The Company will reimburse the Sponsor, its affiliates and third parties for costs and other expenses of the Offering that they pay on the Companys behalf, in an amount not to exceed 1.5% of the gross offering proceeds from shares sold in the best efforts offering. The Company does not pay selling commissions or the marketing contribution or reimburse issuer costs in connection with shares of common stock issued through the distribution reinvestment plan. Offering costs are offset against the stockholders equity accounts. Unpaid amounts are included in due to related parties in the accompanying consolidated balance sheets.
(e) As of December 31, 2014, the Sponsor advanced $1,630,000 to pay offering and organizational costs, all of which has been repaid at June 30, 2015.
(f) For each property that is managed by Inland National Real Estate Services, LLC, or its affiliates, collectively the Real Estate Managers, the Company pays a monthly real estate management fee of up to 1.9% of the gross income from any single-tenant, net-leased property, and up to 3.9% of the gross income from any other property type. Each Real Estate Manager will determine, in its sole discretion, the amount of the fee with respect to a particular property, subject to the limitations. For each property that is managed directly by one of the Real Estate Managers or its affiliates, the Company will pay the Real Estate Manager a separate leasing fee based upon prevailing market rates applicable to the geographic market of that property. Further, in the event that the Company engages its Real Estate Managers to provide construction management services for a property, the Company will pay a separate construction management fee based upon prevailing market rates applicable to the geographic market of the project. For the six months ended June 30, 2015, the Company incurred $19,416 in construction management fees which are included in Building and other improvements on the consolidated balance sheets. The Company also reimburses each Real Estate Manager and its affiliates for property-level expenses that they pay or incur on the Companys behalf, including the salaries, bonuses and benefits of persons performing services for the Real Estate Managers and their affiliates except for the salaries, bonuses and benefits of persons who also serve as an executive officer of any of the Real Estate Managers. Real estate management fees and reimbursable expenses are included in property operating expenses in the accompanying consolidated statements of operations and other comprehensive loss.
(g) The Company pays the Business Manager an annual business management fee equal to 0.65% of its average invested assets, as defined in the business management agreement,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For the six months ended June 30, 2014, the Business Manager was entitled to a business management fee in the amount equal to $433,410, which was permanently waived. The Business Manager also permanently waived business management fees of $226,280 incurred for the year ended December 31, 2013 during this period. No fees were waived for the six months ended June 30, 2015.
(h) For the six months ended June 30, 2015 and 2014, the Sponsor contributed $3,283,093 and $500,000, respectively, to the Company. Our Sponsor has not received, and will not receive, any additional shares of our common stock for making this contribution. There is no assurance that our Sponsor will continue to contribute any additional monies. </t>
  </si>
  <si>
    <t>Subsequent Events</t>
  </si>
  <si>
    <t>Subsequent Events [Abstract]</t>
  </si>
  <si>
    <t>(14) Subsequent
Events The board of directors of the Company
declared distributions payable to stockholders of record each day beginning on the close of business on July 1, 2015 through the
close of business on September 30, 2015. Distributions were declared in a daily amount equal to $0.001643836 per share, based
upon a 365-day period, which equates to $0.60 or a 6% annualized rate based on a purchase price of $10.00 per share. Distributions
were paid monthly in arrears, as follows:
 In July 2015, total distributions declared for the month of June 2015 were paid in the amount equal to $3,438,657, including $1,837,200 which was reinvested through the Companys DRP, resulting in the issuance of an additional 193,389 shares of common stock.
 In August 2015, total distributions declared for the month of July 2015 were paid in the amount equal to $3,718,218, including $1,989,965 which was reinvested through the Companys DRP, resulting in the issuance of an additional 209,470 shares of common stock. The following table provides information
regarding the total shares sold in our offering as of August 7, 2015:
Shares
Gross Offering Proceeds ($) (1)
Commissions and Fees ($) (2)
Proceeds to Us, Before Expenses ($) (3)
From our Sponsor in connection with our formation: 20,000.000 200,000  200,000
Shares sold in the offering: 73,508,806.136 731,497,388 69,198,194 662,299,194
Shares sold pursuant to our distribution reinvestment plan: 1,885,626.357 17,760,685  17,760,685
Shares purchased pursuant to our share repurchase program: (223,144.717 ) (2,182,392 )  (2,182,392)
Total: 75,191,287.776 747,275,681 69,198,194 678,077,487
(1) Gross proceeds received by us as of the date of this table for shares sold to investors pursuant to accepted subscription agreements.
(2) Inland Securities Corporation serves as dealer manager of the Offering and is entitled to receive selling commissions and certain other fees, as discussed further in the prospectus for the best efforts offering dated April 28, 2015 as the same may be supplemented from time to time.
(3) Organization and offering expenses, excluding commissions, will not exceed 1.5% of the gross offering proceeds. These expenses include registration and filing fees, legal and accounting fees, printing and mailing expenses, bank fees and other administrative expenses.</t>
  </si>
  <si>
    <t>Summary of Significant Accounting Policies (Policies)</t>
  </si>
  <si>
    <t>General</t>
  </si>
  <si>
    <t>General 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si>
  <si>
    <t>Consolidation</t>
  </si>
  <si>
    <t>Consolidation The accompanying consolidated financial
statements include the accounts of the Company, as well as all wholly owned subsidiaries. Wholly owned subsidiaries generally consist
of limited liability companies (LLCs). All intercompany balances and transactions have been eliminated in consolidation. Each property is owned by a separate legal
entity which maintains its own books and financial records and each entitys assets are not available to satisfy the liabilities
of other affiliated entities, except as otherwise disclosed in note 6.</t>
  </si>
  <si>
    <t>Partially-Owned Entities</t>
  </si>
  <si>
    <t>Partially-Owned Entities The Company will consolidate the operations
of a joint venture if the Company determines that it is either the primary beneficiary of a variable interest entity (VIE)
or has substantial influence and control of the entity. The primary beneficiary is the party that has the ability to direct the
activities that most significantly impact the entitys economic performance and the obligation to absorb losses and right
to receive the returns from the VIE that would be significant to the VIE. There are significant judgments and estimates involved
in determining the primary beneficiary of a VIE or the determination of who has control and influence of the entity. When the Company
consolidates an entity, the assets, liabilities and results of operations will be included in its consolidated financial statements. In instances where the Company determines
that it is not the primary beneficiary of a VIE or the Company does not control the joint venture but can exercise influence over
the entity with respect to its operations and major decisions, the Company will use the equity method of accounting. Under the
equity method, the operations of a joint venture will not be consolidated with the Companys operations but instead its share
of operations will be reflected as equity in earnings (loss) of an unconsolidated entity on its consolidated statements of operations
and other comprehensive income (loss). Additionally, the Companys net investment in the joint venture will be reflected
as investment in unconsolidated entities as an asset on the consolidated balance sheets.</t>
  </si>
  <si>
    <t>Offering and Organization Costs</t>
  </si>
  <si>
    <t>Offering and Organization Costs Costs associated with the Offering are
deferred and charged against the gross proceeds of the Offering upon the sale of shares. Formation and organizational costs were
expensed as incurred.</t>
  </si>
  <si>
    <t>Cash and Cash Equivalents</t>
  </si>
  <si>
    <t>Cash and Cash Equivalents The Company considers all demand deposits,
money market accounts and all short term investments with a maturity of three months or less, at the date of purchase, to be cash
equivalents. The Company maintains its cash and cash equivalents at financial institutions. The account balance may exceed the
Federal Deposit Insurance Corporation (FDIC) insurance coverage and, as a result, there could be a concentration
of credit risk related to amounts on deposit in excess of FDIC insurance coverage. The Company believes that the risk will not
be significant, as the Company does not anticipate the financial institutions non-performance.</t>
  </si>
  <si>
    <t xml:space="preserve">Acquisitions Upon acquisition, the Company determines
the total purchase price of each property (note 3), which includes the estimated contingent consideration to be paid or received
in future periods, if any. The Company allocates the total purchase price of properties based on the fair value of the tangible
and intangible assets acquired and liabilities assumed based on Level 3 inputs, such as comparable sales values, discount rates,
capitalization rates, revenue and expense growth rates and lease-up assumptions, from a third party appraisal or other market sources. Certain of the Companys properties
included earnout components to the purchase price, meaning the Company did not pay a portion of the purchase price of the property
at closing, although the Company owns the entire property. The Company is not obligated to settle the contingent portion of the
purchase price unless space which was vacant at the time of acquisition is later leased by the seller within the time limits and
parameters set forth in the related acquisition agreements. The earnout payments are based on a predetermined formula applied to
rental income received. The earnout agreements have a limited obligation period from the date of acquisition, as defined. If at
the end of the time period certain space has not been leased, occupied and rent producing, the Company will have no further obligation
to pay additional purchase price consideration and will retain ownership of that entire property. Based on its best estimate, the
Company has recorded a liability for the potential future earnout payments using estimated fair value at the date of acquisition
using Level 3 inputs including market rents ranging from $8.00 to $28.00 per square foot, probability of occupancy ranging from
10% to 100% based on leasing activity and utilizing a discount rate of 8.00% to 9.25%. The Company has recorded this earnout amount
as additional purchase price of the related property and as a liability included in deferred investment property acquisition obligations
on the accompanying consolidated balance sheets. The liability increases as the anticipated payment date draws near based on a
present value; such increases in the liability are recorded as amortization expense on the accompanying consolidated statements
of operations and other comprehensive loss. The Company records changes in the underlying liability assumptions to acquisition
related costs on the accompanying consolidated statements of operations and other comprehensive loss.
The portion of the purchase price allocated
to acquired above market lease value and acquired below market lease value are amortized on a straight-line basis over the term
of the related lease as an adjustment to rental income. For below market lease values, the amortization period includes any renewal
periods with fixed rate renewals. Amortization pertaining to the above market lease value of $521,842 and $87,711 for the three
months ended June 30, 2015 and 2014, respectively, and $781,422 and $108,747 for the six months ended June 30, 2015 and 2014,
respectively, was recorded as a reduction to rental income. Amortization pertaining to the below market lease value of $742,328
and $71,429 for the three months ended June 30, 2015 and 2014, respectively, and $1,189,170 and $94,729 for the six months
ended June 30, 2015 and 2014 respectively was recorded as an increase to rental income. The portion of the purchase price allocated
to acquired in-place lease value is amortized on a straight-line basis over the acquired leases weighted average remaining
term. The Company incurred amortization expense pertaining to acquired in-place lease intangibles of $3,225,991 and $431,422 for
the three months ended June 30, 2015 and 2014, respectively, and $5,096,958 and $595,228 for the six months ended June 30,
2015 and 2014, respectively. The portion of the purchase price allocated
to customer relationship value is amortized on a straight-line basis over the weighted-average remaining lease term. As of June
30, 2015, no amount has been allocated to customer relationship value. The following table summarizes the Companys
identified intangible assets and liabilities as of June 30, 2015 and December 31, 2014:
June 30, 2015 December 31, 2014
Intangible assets:
Acquired in-place lease value $ 90,997,933 $ 48,848,084
Acquired above market lease value 17,302,468 5,574,858
Accumulated amortization (8,610,081 ) (2,731,701 )
Acquired lease intangibles, net $ 99,690,320 $ 51,691,241
Intangible liabilities:
Acquired below market lease value $ 35,957,952 $ 19,170,481
Accumulated amortization (1,684,005 ) (494,835 )
Acquired below market lease intangibles, net $ 34,273,947 $ 18,675,646 As of June 30, 2015, the weighted average
amortization periods for acquired in-place lease, above market lease intangibles and below market lease intangibles are 9, 11 and
17 years, respectively. Estimated amortization of the respective
intangible lease assets and liabilities as of June 30, 2015 for each of the five succeeding years and thereafter is as follows:
Acquired In-Place Leases
Above Market Leases
Below Market Leases
2015 (remainder of year) $ 6,475,622 $ 1,168,682 $ (1,430,402)
2016 12,772,151 2,298,216 (2,790,667)
2017 12,191,622 2,111,739 (2,645,560)
2018 11,292,788 1,738,589 (2,493,947)
2019 9,986,562 1,358,562 (2,376,280)
Thereafter 30,861,439 7,434,348 (22,537,091)
Total $ 83,580,184 $ 16,110,136 $ (34,273,947) </t>
  </si>
  <si>
    <t>Impairment of Investment Properties</t>
  </si>
  <si>
    <t>Impairment of Investment Properties The Company assesses the carrying values
of its respective long-lived assets whenever events or changes in circumstances indicate that the carrying amounts of these assets
may not be fully recoverable. Recoverability of the assets is measured by comparison of the carrying amount of the asset to the
estimated future undiscounted cash flows. In order to review its assets for recoverability, the Company considers current market
conditions, as well as its intent with respect to holding or disposing of the asset. If the Companys analysis indicates
that the carrying value of the long-lived asset is not recoverable on an undiscounted cash flow basis, the Company recognizes an
impairment charge for the amount by which the carrying value exceeds the current estimated fair value of the real estate property.
Fair value is determined through various valuation techniques, including discounted cash flow models, quoted market values and
third party appraisals, where considered necessary (Level 3 inputs). The Company estimates the future undiscounted
cash flows based on managements intent as follows: (i) for real estate properties that the Company intends to hold
long-term, including land held for development, properties currently under development and operating buildings, recoverability
is assessed based on the estimated future net rental income from operating the property and termination value; and (ii) for
real estate properties that the Company intends to sell, including land parcels, properties currently under development and operating
buildings, recoverability is assessed based on estimated proceeds from disposition that are estimated based on future net rental
income of the property and expected market capitalization rates. The use of projected future cash flows
is based on assumptions that are consistent with our estimates of future expectations and the strategic plan the Company uses to
manage its underlying business. However, assumptions and estimates about future cash flows, including comparable sales values,
discount rates, capitalization rates, revenue and expense growth rates and lease-up assumptions which impact the discounted cash
flow approach to determining value are complex and subjective. Changes in economic and operating conditions and the Companys
ultimate investment intent that occur subsequent to the impairment analysis could impact these assumptions and result in future
impairment charges of the real estate properties. During the six months ended June 30,
2015 and 2014, the Company incurred no impairment charges.</t>
  </si>
  <si>
    <t>Capitalization and Depreciation</t>
  </si>
  <si>
    <t>Capitalization and Depreciation Real estate acquisitions are recorded
at cost less accumulated depreciation. Improvement and betterment costs are capitalized, and ordinary repairs and maintenance are
expensed as incurred. Transactional costs in connection with
the acquisition of real estate properties and businesses are expensed as incurred. Depreciation expense is computed using
the straight-line method. Building and improvements are depreciated based upon estimated useful lives of 30 years and 5-15 years
for furniture, fixtures and equipment and site improvements. Tenant improvements are amortized on
a straight-line basis over the shorter of the life of the asset or the term of the related lease as a component of depreciation
and amortization expense. Leasing fees are amortized on a straight-line basis over the term of the related lease as a component
of depreciation and amortization expense. Cost capitalization and the estimate
of useful lives require judgment and include significant estimates that can and do change. Depreciation expense was $5,315,708
and $1,054,454 for the three months ended June 30, 2015 and 2014, respectively, and $8,463,134 and $1,553,568 for the six
months ended June 30, 2015 and 2014, respectively.</t>
  </si>
  <si>
    <t>Deferred Loan Fees</t>
  </si>
  <si>
    <t>Deferred Loan Fees Direct financing costs are deferred
and amortized on a straight-line basis, which approximates the effective interest method, over the term, or anticipated repayment
date, of the related agreements as a component of interest expense.</t>
  </si>
  <si>
    <t>Fair Value Measurements</t>
  </si>
  <si>
    <t xml:space="preserve">Fair Value Measurements The Company has estimated fair value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The Company defines fair value based
on the price that it believes would be received upon sale of an asset or the exit price that would be paid to transfer a liability
in an orderly transaction between market participants at the measurement date. The Company establishes a fair value hierarchy that
prioritizes observable and unobservable inputs used to measure fair value.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
  </si>
  <si>
    <t>Revenue Recognition</t>
  </si>
  <si>
    <t>Revenue Recognition The Company commences revenue recognition
on its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it is not the owner, for accounting purposes, of the tenant
improvements (the lessee is the owner), then the leased asset is the unimproved space and any tenant improvement allowances funded
by the Company under the lease are treated as lease incentives which reduce revenue recognized over the term of the lease. In these
circumstances, the Company begins revenue recognition when the lessee takes possession of the unimproved space for the lessee to
construct their own improvements. The Company considers a number of different factors to evaluate whether it or the lessee is the
owner of the tenant improvements for accounting purposes. The determination of who owns the tenant improvements, for accounting
purposes, is subject to significant judgment.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s
receivable in the accompanying consolidated balance sheets. Due to the impact of the straight-line basis, rental income generally
will be greater than the cash collected in the early years and will decrease in the later years of a lease. The Company periodically
reviews the collectability of outstanding receivables. Allowances are taken for those balances that the Company deems to be uncollectible,
including any amounts relating to straight-line rent receivables. Reimbursements from tenants for recoverable
real estate tax and operating expenses are accrued as revenue in the period the applicable expenses are incurred. The Company makes
certain assumptions and judgments in estimating the reimbursements at the end of each reporting period. The Company does not expect
the actual results to materially differ from the estimated reimbursement. The Company records lease termination
income if there is a signed termination agreement, all of the conditions of the agreement have been met, the tenant is no longer
occupying the property and amounts due are considered collectible. Upon early lease termination, the Company provides for gains
or losses related to unrecovered intangibles and other assets. As a lessor, the Company defers the
recognition of contingent rental income, such as percentage rent, until the specified target that triggered the contingent rental
income is achieved.</t>
  </si>
  <si>
    <t>REIT Status</t>
  </si>
  <si>
    <t>REIT Status The Company has qualified and elected
to be taxed as a real estate investment trust (REIT) under Sections 856 through 860 of the Internal Revenue Code
of 1986, as amended, for federal income tax purposes commencing with the tax year ended December 31, 2013. As a result, the Company
generally will not be subject to federal income tax on taxable income that is distributed to stockholders. A REIT is subject to
a number of organizational and operational requirements, including a requirement that it currently distributes at least 90% of
its taxable income (subject to certain adjustments) to its stockholders. The Company will monitor the business and transactions
that may potentially impact its REIT status. If the Company fails to qualify as a REIT in any taxable year, without the benefit
of certain relief provisions, the Company will be subject to federal (including any applicable alternative minimum tax)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t>
  </si>
  <si>
    <t>Derivatives</t>
  </si>
  <si>
    <t>Derivatives The Company uses derivative instruments,
such as interest rate swaps, primarily to manage exposure to interest rate risks inherent in variable rate debt. The Company may
also enter into forward starting swaps or treasury lock agreements to set the effective interest rate on a planned fixed-rate financing.
The Companys interest rate swaps involve the receipt of variable-rate amounts from a counterparty in exchange for the Company
making fixed-rate payments over the life of the agreements without exchange of the underlying notional amount.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 The Company does not use derivatives for trading or speculative purposes and currently
does not have any derivatives that are not designated as hedging instruments under the accounting requirements for derivatives
and hedging.</t>
  </si>
  <si>
    <t>Recent Accounting Pronouncements</t>
  </si>
  <si>
    <t>Recent Accounting Pronouncements In April 2015, the Financial Accounting
Standards Board (the FASB) issued ASU No. 2015-03, Interest - Imputation of Interest In May 2014, the FASB issued ASU No.
2014-09, Revenue from Contracts with Customers,</t>
  </si>
  <si>
    <t>Summary of Significant Accounting Policies (Tables)</t>
  </si>
  <si>
    <t>Schedule of Intangible Assets and Liabilities</t>
  </si>
  <si>
    <t xml:space="preserve">The following table summarizes the Companys
identified intangible assets and liabilities as of June 30, 2015 and December 31, 2014:
June 30, 2015 December 31, 2014
Intangible assets:
Acquired in-place lease value $ 90,997,933 $ 48,848,084
Acquired above market lease value 17,302,468 5,574,858
Accumulated amortization (8,610,081 ) (2,731,701 )
Acquired lease intangibles, net $ 99,690,320 $ 51,691,241
Intangible liabilities:
Acquired below market lease value $ 35,957,952 $ 19,170,481
Accumulated amortization (1,684,005 ) (494,835 )
Acquired below market lease intangibles, net $ 34,273,947 $ 18,675,646 </t>
  </si>
  <si>
    <t>Schedule of Estimated Amortization of Intangible Lease Assets and Liabilities</t>
  </si>
  <si>
    <t xml:space="preserve">Estimated amortization of the respective
intangible lease assets and liabilities as of June 30, 2015 for each of the five succeeding years and thereafter is as follows:
Acquired In-Place Leases
Above Market Leases
Below Market Leases
2015 (remainder of year) $ 6,475,622 $ 1,168,682 $ (1,430,402)
2016 12,772,151 2,298,216 (2,790,667)
2017 12,191,622 2,111,739 (2,645,560)
2018 11,292,788 1,738,589 (2,493,947)
2019 9,986,562 1,358,562 (2,376,280)
Thereafter 30,861,439 7,434,348 (22,537,091)
Total $ 83,580,184 $ 16,110,136 $ (34,273,947) </t>
  </si>
  <si>
    <t>Acquisitions (Tables)</t>
  </si>
  <si>
    <t>Schedule of 2015 Acquisitions</t>
  </si>
  <si>
    <t xml:space="preserve">2015 Acquisitions
Date Acquired Property Name Location
Property Type
Square Footage
Purchase Price
1 st
1/29/15 Shoppes at Lake Park West Valley City, UT Multi-Tenant Retail 52,997 $ 11,559,841
2/19/15 Plaza at Prairie Ridge Pleasant Prairie, WI Multi-Tenant Retail 9,035 3,400,000
3/13/15 Green Tree Center Katy, TX Multi-Tenant Retail 147,658 26,244,094
3/16/15 Eastside Junction Athens, AL Multi-Tenant Retail 79,700 12,277,570
3/16/15 Fairgrounds Crossing Hot Springs, AR Multi-Tenant Retail 155,127 29,196,970
3/16/15 Prattville Town Center Prattville, AL Multi-Tenant Retail 168,842 33,328,788
3/16/15 Regal Court Shreveport, LA Multi-Tenant Retail 363,174 50,363,636
3/16/15 Shops at Hawk Ridge St. Louis, MO Multi-Tenant Retail 75,951 12,721,273
3/16/15 Walgreens Plaza Jacksonville, NC Multi-Tenant Retail 42,219 13,662,883
3/16/15 Whispering Ridge Omaha, NE Multi-Tenant Retail 69,676 15,802,934
3/31/15 (a) Frisco Marketplace Frisco, TX Multi-Tenant Retail 112,024 11,040,000
2 nd
4/08/15 White City Shrewsbury, MA Multi-Tenant Retail 257,080 96,750,000
4/21/15 Treasure Valley Nampa, ID Multi-Tenant Retail 112,259 15,200,000
4/28/15 Yorkville Marketplace Yorkville, IL Multi-Tenant Retail 111,591 24,500,000
5/27/15 Shoppes at Market Pointe Papillion, NE Multi-Tenant Retail 253,903 27,200,000
2,011,236 $ 383,247,989
(a) 4,481 square feet of Frisco Marketplace was acquired on April 1, 2015 for $2,080,000. </t>
  </si>
  <si>
    <t>Schedule of Major Assets Acquired and Liabilities Assumed</t>
  </si>
  <si>
    <t>The following table presents certain
additional information regarding the Companys acquisitions during the six months ended June 30, 2015. The amounts recognized
for major assets acquired and liabilities assumed as of the acquisition date are as follows:
Property Name Land
Buildings and Improvements
Acquired Lease Intangibles
Acquired Below Market Lease Intangibles
Fair Value Adjustment Related to Mortgages and Notes Payable
Shoppes at Lake Park $ 2,285,329 $ 8,527,124 $ 1,533,026 $ (785,638 ) $ 
Plaza at Prairie Ridge 617,750 2,305,250 477,000  
Green Tree Center 7,218,223 17,845,531 2,722,977 (1,542,637 ) 
Eastside Junction 2,411,050 8,392,647 1,857,856 (115,673 ) (268,310 )
Fairgrounds Crossing 6,069,189 22,637,229 3,740,116 (2,221,606 ) (1,027,958 )
Prattville Town Center 5,336,025 27,647,623 3,870,875 (1,848,235 ) (1,677,500 )
Regal Court 5,873,044 41,180,744 5,117,369 (1,807,521 ) 
Shops at Hawk Ridge 1,328,963 10,340,784 1,990,000 (938,474 ) 
Walgreens Plaza 2,623,676 9,682,997 1,943,899 (131,246 ) (456,443 )
Whispering Ridge 4,120,870 10,417,915 1,464,614 (200,465 ) 
Frisco Marketplace 6,618,086 3,315,132 1,235,382 (128,600 ) 
White City 18,960,948 70,423,249 13,764,443 (6,398,640 ) 
Treasure Valley 3,132,693 9,679,824 2,564,904 (177,421 ) 
Yorkville Marketplace * 4,989,623 13,927,912 4,942,733 (152,211 ) 
Shoppes at Market Pointe 12,499,259 8,387,581 6,652,264 (339,104 ) 
$ 84,084,728 $ 264,711,542 $ 53,877,458 $ (16,787,471 ) $ (3,430,211 ) *Purchase
price included $791,943 for other assets.</t>
  </si>
  <si>
    <t>Schedule of Pro Forma Financial Information for Acquisitions</t>
  </si>
  <si>
    <t xml:space="preserve"> The following condensed pro forma financial
information is not necessarily indicative of what the actual results of operations of the Company would have been assuming the
2015 acquisitions had been consummated as of January 1, 2014, nor does it purport to represent the results of operations for future
periods.
For the three months ended June 30, 2015
Historical Pro Forma Adjustments (unaudited) As Adjusted (unaudited)
Total income $ 18,281,959 785,244 19,067,203
Net income (loss) $ (3,499,961 ) 3,603,571 103,610
Net loss per common share, basic and diluted $ (0.05 ) 
Weighted average number of common 66,130,000 71,341,200
For the three months ended June 30, 2014
Historical Pro Forma Adjustments (unaudited) As Adjusted (unaudited)
Total income $ 3,510,325 $ 8,138,057 11,648,382
Net income (loss) $ (2,363,250 ) $ 2,816,155 452,905
Net loss per common share, basic and diluted $ (0.18 ) 0.01
Weighted average number of common 13,377,773 71,341,200 The pro forma information for the three
months ended June 30, 2015 and 2014 was adjusted to exclude $3,885,893 and $0, respectively, of acquisition related costs recorded
during such periods.
For the six months ended June 30, 2015
Historical Pro Forma Adjustments (unaudited) As Adjusted (unaudited)
Total income $ 29,953,743 4,379,062 34,332,805
Net income (loss) $ (4,122,577 ) 5,600,688 1,478,111
Net loss per common share, basic and diluted $ (0.07 ) 0.02
Weighted average number of common 57,658,129 71,341,200
For the six months ended June 30, 2014
Historical Pro Forma Adjustments (unaudited) As Adjusted (unaudited)
Total income $ 5,244,433 16,276,113 21,520,546
Net income (loss) $ (2,927,409 ) 1,311,438 (1,615,971 )
Net loss per common share, basic and diluted $ (0.26 ) (0.02 )
Weighted average number of common 11,053,602 71,341,200 The pro forma information for the
six months ended June 30, 2015 and 2014 was adjusted to exclude $4,320,872 and include $4,320,872, respectively,
of acquisition related costs recorded during such periods. The following condensed pro
forma consolidated financial statements for the three and six months ended June 30, 2014 include pro forma adjustments
related to the acquisitions and financings during 2014 which are presented assuming the acquisition occurred on January 1,
2013. The pro forma financial information below is not necessarily indicative of what the actual results of operations of the
Company would have been assuming the 2014 acquisitions had been consummated as of January 1, 2013, nor does it purport
to represent the results of operations for future periods.
For the three months ended June 30, 2014
Historical Pro Forma Adjustments (unaudited) As Adjusted (unaudited)
Total income $ 3,510,325 $ 7,013,384 10,523,709
Net income (loss) $ (2,363,250 ) $ 3,429,976 1,066,726
Net loss per common share, basic and diluted $ (0.18 ) 0.01
Weighted average number of common 13,377,773 71,341,200
For the six months ended June 30, 2014
Historical Pro Forma Adjustments (unaudited) As Adjusted (unaudited)
Total income $ 5,244,433 $ 15,835,276 21,079,709
Net income (loss) $ (2,927,409 ) $ 5,156,970 2,229,561
Net loss per common share, basic and diluted $ (0.26 ) 0.03
Weighted average number of common 11,053,602 71,341,200 The pro forma information for the
three and six months ended June 30, 2014 was adjusted to exclude $2,690,946 and $3,387,688, respectively, of
acquisition related costs recorded during such periods.</t>
  </si>
  <si>
    <t>Operating Leases (Tables)</t>
  </si>
  <si>
    <t>Schedule of Future Minimum Lease Payments to be Received Under Operating Leases</t>
  </si>
  <si>
    <t>Minimum lease payments to be received
under operating leases, including ground leases, as of June 30, 2015 for the years indicated, assuming no expiring leases
are renewed, are as follows:
Minimum Lease Payments
2015 (remainder of year) $ 28,698,556
2016 54,923,888
2017 50,609,426
2018 45,367,831
2019 37,206,885
Thereafter 193,733,902
Total $ 410,540,488</t>
  </si>
  <si>
    <t>Mortgages and Notes Payable (Tables)</t>
  </si>
  <si>
    <t>Derivative Instruments and Hedging Activities Disclosures [Line Items]</t>
  </si>
  <si>
    <t>Schedule of Mortgages and Notes Payable Outstanding</t>
  </si>
  <si>
    <t>As of June 30, 2015 and December 31,
2014, the Company had the following mortgages and notes payable outstanding:
Property Name
Stated Interest Rate Per Annum
Principal Balance at June 30, 2015
Principal Balance at December 31, 2014 Maturity Date Notes
Dollar General Portfolio Phase I - five properties 4.313% $ 3,340,450 $ 3,340,450 May 1, 2027 (a)
Dollar General Portfolio Phase II - seven properties 4.347% 4,140,000 4,140,000 October 1, 2027 (b)
Wedgewood Commons Shopping Center 1 month LIBOR + 1.90% 15,259,894 15,259,894 December 23, 2018 (c)
North Hills Square 1 month LIBOR + 1.80% 5,525,000 5,525,000 March 28, 2019 (c)
Mansfield Pointe 1 month LIBOR + 1.80% 14,200,000 14,200,000 May 7, 2019 (c)
Park Avenue Shopping Center 1 month LIBOR + 1.75% 11,683,793 11,683,793 May 8, 2019 (c)
Lakeside Crossing 1 month LIBOR + 1.95% 9,910,189 8,483,751 May 22, 2019 (c)
Dogwood Festival 1 month LIBOR + 1.75% 24,351,750 24,351,750 July 1, 2019 (c)
MidTowne Shopping Center 1 month LIBOR + 1.95% 20,725,000 20,725,000 July 5, 2019 (c)
Pick N Save Center 1 month LIBOR + 1.60% 9,561,280 9,561,280 July 31, 2019 (c)
The Shoppes at Branson Hills &amp; Branson Hills Plaza 1 month LIBOR + 1.75% 20,240,000 20,240,000 December 15, 2019 (c)
Property Name
Stated Interest Rate Per Annum
Principal Balance at June 30, 2015
Principal Balance at December 31, 2014 Maturity Date Notes
The Shoppes at Branson Hills  Kohls 5.95% 6,481,251 6,532,795 November 11, 2017
Branson Hills Plaza  TJ Maxx 5.78% 2,978,042 3,005,240 May 11, 2016
Harvest Square 4.65% 6,800,000 6,800,000 January 1, 2022
Shoppes at Prairie Ridge 1 month LIBOR + 1.75% 15,591,445 15,591,445 December 15, 2019 (c)
Fox Point Plaza 1 month LIBOR + 1.85% 10,836,530 10,836,530 December 15, 2019 (c)
Heritage Square 5.10% 4,460,000 4,460,000 July 1, 2021
Dixie Valley 1 month LIBOR + 1.60% 6,114,135  March 1, 2022 (c)(d)
Eastside Junction 4.60% 6,270,000  June 1, 2022 (e)
Fairgrounds Crossing 5.2075% 13,453,000  October 6, 2021 (f)
Prattville Town Center 5.475% 15,930,000  May 1, 2021 (g)
Walgreens Plaza 5.304% 4,650,000  July 1, 2021 (h)
White City 1 month LIBOR + 1.50% 49,400,000  April 7, 2022 (c)(i)
$ 281,901,759 $ 184,736,928 (j)
(a) The loan is secured by cross-collateralized first mortgages on the five properties.
(b) The loan is secured by cross-collateralized first mortgages on the seven properties.
(c) The 1 month LIBOR rate at June 30, 2015 was 0.19%.
(d) The loan requires monthly payments of interest only until March 1, 2022 when all principal and unpaid interest is due. The loan may be prepaid in whole or in part, at par. The Company entered into a swap which fixed the interest rate at 3.62%.
(e) The loan was assumed at closing and requires monthly payments of interest only until June 2017. Thereafter, monthly principal and interest payments of $32,143 are due until maturity when all principal and unpaid interest is due. The loan may be prepaid in whole, at par, beginning March 2022.
(f) The loan was assumed at closing and requires monthly payments of interest only until October 6, 2021 when all principal and unpaid interest is due. The loan may be prepaid in whole beginning July 6, 2021, at par.
(g) The loan was assumed at closing and requires monthly payments of interest only until May 1, 2021 when all principal and unpaid interest is due. The loan may be prepaid in whole or in part beginning February 1, 2021, at par.
(h) The loan was assumed at closing and requires monthly payments of interest only until July 1, 2021 when all principal and unpaid interest is due. The loan may be prepaid in whole beginning April 1, 2021, at par.
(i) The loan requires monthly payments of interest only until May 2020. Thereafter, monthly payments of principal and interest are based upon a 30 year amortization schedule. The loan matures on April 7, 2022 when the remaining principal plus all accrued and unpaid interest is due. The loan may be prepaid in whole, at par at any time. The Company entered into a swap which fixed the interest rate at 3.24%.
(j) Excludes mortgage premiums, net of accumulated amortization of $4,415,820 and $1,296,646 as of June 30, 2015 and December 31, 2014, respectively.</t>
  </si>
  <si>
    <t>Schedule of Maturities of Mortgages and Notes Payable</t>
  </si>
  <si>
    <t>The following table shows the scheduled
maturities of mortgages and notes payable as of June 30, 2015 for the next five years and thereafter:
Mortgages and Notes Payable (1)
Weighted Average Interest Rate
2015 $  
2016 2,978,042 5.78%
2017 6,481,251 5.95%
2018 15,259,894 2.09%
2019 142,624,987 3.26%
Thereafter 114,557,585 4.19%
Total $ 281,901,759
(1) Excludes mortgage premiums, net of accumulated amortization associated with debt assumed at acquisition of $4,415,820.</t>
  </si>
  <si>
    <t>Summary of Interest Rate Swap Contracts Outstanding</t>
  </si>
  <si>
    <t>The following table summarizes the Companys
interest rate swap contracts outstanding as of June 30, 2015.
Date Entered Effective Date Maturity Date Pay Fixed Rate Receive Floating Rate Index Notional Amount Fair Value at June 30, 2015
March 28, 2014 March 1, 2015 March 28, 2019 2.22 % 1 month $ 5,525,000 $ (182,187 )
May 8, 2014 May 5, 2015 May 7, 2019 2.10 % 1 month 14,200,000 (402,483 )
May 23, 2014 May 1, 2015 May 22, 2019 2.00 % 1 month 8,483,751 (206,429 )
June 6, 2014 June 1, 2015 May 8, 2019 2.15 % 1 month 11,683,793 (353,128 )
June 26, 2014 July 5, 2015 July 5, 2019 2.11 % 1 month 20,725,000 (577,960 )
June 27, 2014 July 1, 2014 July 1, 2019 1.85 % 1 month 24,351,750 (439,538 )
July 31, 2014 July 31, 2014 July 31, 2019 1.94 % 1 month 9,561,280 (204,306 )
December 16, 2014 December 16, 2014 June 22, 2016 1.97 % 1 month 13,358,984 (207,404 )
December 16, 2014 December 16, 2014 October 21, 2016 1.50 % 1 month 10,836,530 (140,625 )
December 16, 2014 December 16, 2014 May 9, 2017 1.13 % 1 month 10,150,000 (80,061 )
February 11, 2015 March 2, 2015 March 1, 2022 2.02 % 1 month 6,114,135 9,043
April 7, 2015 April 7, 2015 April 7, 2022 1.74 % 1 month 49,400,000 524,106
Total $ 184,390,223 $ (2,260,972 )</t>
  </si>
  <si>
    <t>Schedule of Cash Flow Hedges and Classification on Consolidated Balance Sheets</t>
  </si>
  <si>
    <t>The table below presents the fair value of the Companys
cash flow hedges as well as their classification on the consolidated balance sheets as of June 30, 2015 and December 31, 2014.
June 30, 2015 December 31, 2014
Balance Sheet Location Fair Value Balance Sheet Location Fair Value
Derivatives designated as cash flow hedges:
Interest rate swaps Other liabilities $ 2,260,972 Other liabilities $ 2,089,340</t>
  </si>
  <si>
    <t>Schedule of Derivative Financial Instruments on Consolidated Statements of Operations and Other Comprehensive Loss</t>
  </si>
  <si>
    <t>The table below presents the effect
of the Companys derivative financial instruments on the consolidated statements of operations and other comprehensive loss
(OCL) for the three and six months ended June 30, 2015 and 2014.
Three months ended June 30 Six months ended June 30
Derivatives in Cash Flow Hedging Relationships 2015 2014 2015 2014
Amount of Loss Recognized in OCL on Derivative (Effective Portion) $ 517,640 $ (771,965) $ (1,249,069) $ (771,965)
Amount of Loss Reclassified from Accumulated OCL into Income (Effective Portion) $ 621,213 $  $ 908,292 $ 
Amount of Loss Recognized in Income on Derivative (Ineffective Portion) $ 545 $ (190) $ 1,631 $ (190)
Three months ended June 30 Six months ended June 30
Derivatives Not Designated as Hedging Instruments 2015 2014 2015 2014
Amount of Loss Recognized in Income on Derivative (Ineffective Portion) $ (99,786) $ (32,027) $ (170,776) $ (71,240)</t>
  </si>
  <si>
    <t>Fair Value of Financial Instruments (Tables)</t>
  </si>
  <si>
    <t>Schedule of Assets and Liabilities Measured at Fair Value on Recurring Basis</t>
  </si>
  <si>
    <t xml:space="preserve">For assets and liabilities measured at fair value on a recurring
basis, quantitative disclosure of the fair value for each major category of assets and liabilities is presented below:
Fair Value Measurements at June 30, 2015
Quoted Prices in Active Markets for Identical Assets (Level 1)
Significant Other Observable Inputs (Level 2)
Significant Unobservable Inputs (Level 3)
Description
Derivative interest rate instruments $  $ (2,260,972) $ 
Total liabilities $  $ (2,260,972) $  </t>
  </si>
  <si>
    <t>Commitments and Contingencies (Tables)</t>
  </si>
  <si>
    <t>Schedule of Change in Earnout Liability for Acquistion of Certain Properties</t>
  </si>
  <si>
    <t xml:space="preserve">The table below presents the change
in the Companys earnout liability for the six months ended June 30, 2015 and 2014.
For the six months ended June 30,
2015 2014
Earnout liability-beginning of period $ 3,645,873 $ 723,237
Increases:
Acquisitions  4,109,508
Amortization expense 54,783 74,217
Decreases:
Earnout payments (1,727,719 ) (734,122 )
Other:
Adjustments to acquisition related costs 25,246 (9,057 )
Earnout liability  end of period $ 1,998,183 $ 4,163,783 </t>
  </si>
  <si>
    <t>Transactions with Related Parties (Tables)</t>
  </si>
  <si>
    <t>Schedule of Related Party Transactions</t>
  </si>
  <si>
    <t xml:space="preserve">The following table summarizes the Companys
related party transactions for three and six months ended June 30, 2015 and 2014. Certain compensation and fees payable to
the Business Manager for services to be provided to the Company are limited to maximum amounts.
Three months ended June 30, Six months ended June 30, Amount Unpaid as of
2015 2014 2015 2014 June 30 , 2015 December 31 , 2014
General and administra- (a) $ 425,641 $ 72,175 $ 568,734 $ 164,062 $ 192,220 $ 137,988
Affiliate share purchase (b) 9,356 22,256 24,167 40,800  
Total general and $ 434,997 $ 94,431 $ 592,901 $ 204,862 $ 192,220 $ 137,988
Acquisition related costs $ 659,775 $ 178,703 $ 757,826 $ 253,989 $ 423,872 $ 156,961
Acquisition fees 2,488,950 2,041,713 3,267,687 2,557,976 2,488,950 
Total acquisition related costs (c) $ 3,148,725 $ 2,220,416 $ 4,025,513 $ 2,811,965 $ 2,912,822 $ 156,961
Offering costs (d) 11,023,835 4,917,471 27,904,526 8,798,957 180,070 210,469
Sponsor non-interest bearing advances (e)      1,630,000
Real estate management fees (f) 710,840 120,554 1,132,209 178,766  
(Recovery of) business management fees (g) 1,333,702  2,190,470 (226,280 ) 1,333,702 558,234
Sponsor contribution (h)  500,000 3,283,093 500,000  
(a) The Business Manager and its related parties are entitled to reimbursement for certain general and administrative expenses of the Business Manager and its related parties relating to the Companys administration. Such costs are included in general and administrative expenses in the accompanying consolidated statements of operations and other comprehensive loss. Unpaid amounts are included in due to related parties in the accompanying consolidated balance sheets.
(b) The Company established a discount stock purchase policy for related parties and related parties of the Business Manager that enables the related parties to purchase shares of common stock at $9.00 per share. The Company sold 24,167 and 40,800 shares to related parties during the six months ended June 30, 2015 and 2014, respectively.
(c) The Company pays the Business Manager or its affiliates a fee equal to 1.5% of the contract purchase price, as defined, of each asset acquired. The Business Manager and its related parties are also reimbursed for acquisition and transaction related costs of the Business Manager and its related parties relating to the Companys acquisition of real estate assets, regardless of whether the Company acquires the real estate assets, subject to limits, as defined. Such costs are included in acquisition related costs in the accompanying consolidated statements of operations and other comprehensive loss. Unpaid amounts are included in due to related parties in the accompanying consolidated balance sheets. For the six months ended June 30, 2015, the Business Manager permanently waived acquisition fees of $2,510,311.
(d) A related party of the Business Manager receives selling commissions equal to 7.0% of the sale price for each share sold and a marketing contribution equal to 3.0% of the gross offering proceeds from shares sold, the majority of which is re-allowed (paid) to third party soliciting dealers. The Company also reimburses a related party of the Business Manager and the soliciting dealers for bona fide, out-of-pocket itemized and detailed due diligence expenses in amounts up to 0.5% of the gross offering proceeds. The expenses will be reimbursed from amounts paid or re-allowed to these entities as a marketing contribution. The Company will reimburse the Sponsor, its affiliates and third parties for costs and other expenses of the Offering that they pay on the Companys behalf, in an amount not to exceed 1.5% of the gross offering proceeds from shares sold in the best efforts offering. The Company does not pay selling commissions or the marketing contribution or reimburse issuer costs in connection with shares of common stock issued through the distribution reinvestment plan. Offering costs are offset against the stockholders equity accounts. Unpaid amounts are included in due to related parties in the accompanying consolidated balance sheets.
(e) As of December 31, 2014, the Sponsor advanced $1,630,000 to pay offering and organizational costs, all of which has been repaid at June 30, 2015.
(f) For each property that is managed by Inland National Real Estate Services, LLC, or its affiliates, collectively the Real Estate Managers, the Company pays a monthly real estate management fee of up to 1.9% of the gross income from any single-tenant, net-leased property, and up to 3.9% of the gross income from any other property type. Each Real Estate Manager will determine, in its sole discretion, the amount of the fee with respect to a particular property, subject to the limitations. For each property that is managed directly by one of the Real Estate Managers or its affiliates, the Company will pay the Real Estate Manager a separate leasing fee based upon prevailing market rates applicable to the geographic market of that property. Further, in the event that the Company engages its Real Estate Managers to provide construction management services for a property, the Company will pay a separate construction management fee based upon prevailing market rates applicable to the geographic market of the project. For the six months ended June 30, 2015, the Company incurred $19,416 in construction management fees which are included in Building and other improvements on the consolidated balance sheets. The Company also reimburses each Real Estate Manager and its affiliates for property-level expenses that they pay or incur on the Companys behalf, including the salaries, bonuses and benefits of persons performing services for the Real Estate Managers and their affiliates except for the salaries, bonuses and benefits of persons who also serve as an executive officer of any of the Real Estate Managers. Real estate management fees and reimbursable expenses are included in property operating expenses in the accompanying consolidated statements of operations and other comprehensive loss.
(g) The Company pays the Business Manager an annual business management fee equal to 0.65% of its average invested assets, as defined in the business management agreement,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For the six months ended June 30, 2014, the Business Manager was entitled to a business management fee in the amount equal to $433,410, which was permanently waived. The Business Manager also permanently waived business management fees of $226,280 incurred for the year ended December 31, 2013 during this period. No fees were waived for the six months ended June 30, 2015.
(h) For the six months ended June 30, 2015 and 2014, the Sponsor contributed $3,283,093 and $500,000, respectively, to the Company. Our Sponsor has not received, and will not receive, any additional shares of our common stock for making this contribution. There is no assurance that our Sponsor will continue to contribute any additional monies. </t>
  </si>
  <si>
    <t>Subsequent Events (Tables)</t>
  </si>
  <si>
    <t>Schedule of Total Shares Sold in Offering</t>
  </si>
  <si>
    <t>The following table provides information
regarding the total shares sold in our offering as of August 7, 2015:
Shares
Gross Offering Proceeds ($) (1)
Commissions and Fees ($) (2)
Proceeds to Us, Before Expenses ($) (3)
From our Sponsor in connection with our formation: 20,000.000 200,000  200,000
Shares sold in the offering: 73,508,806.136 731,497,388 69,198,194 662,299,194
Shares sold pursuant to our distribution reinvestment plan: 1,885,626.357 17,760,685  17,760,685
Shares purchased pursuant to our share repurchase program: (223,144.717 ) (2,182,392 )  (2,182,392)
Total: 75,191,287.776 747,275,681 69,198,194 678,077,487
(1) Gross proceeds received by us as of the date of this table for shares sold to investors pursuant to accepted subscription agreements.
(2) Inland Securities Corporation serves as dealer manager of the Offering and is entitled to receive selling commissions and certain other fees, as discussed further in the prospectus for the best efforts offering dated April 28, 2015 as the same may be supplemented from time to time.
(3) Organization and offering expenses, excluding commissions, will not exceed 1.5% of the gross offering proceeds. These expenses include registration and filing fees, legal and accounting fees, printing and mailing expenses, bank fees and other administrative expenses.</t>
  </si>
  <si>
    <t>Organization (Details) - Jun. 30, 2015</t>
  </si>
  <si>
    <t>ft²StatesProperties$ / sharesshares</t>
  </si>
  <si>
    <t>Number of common shares authorized to be sold through initial public 'best efforts' offering</t>
  </si>
  <si>
    <t>Price of each common share authorized to be sold through intial public 'best efforts' offering | $ / shares</t>
  </si>
  <si>
    <t>Number of common shares issuable pursuant to company's distribution reinvestment plan</t>
  </si>
  <si>
    <t>Price of each common share issuable pursuant to company's distribution reinvestment plan | $ / shares</t>
  </si>
  <si>
    <t>Number of retail properties owned | Properties</t>
  </si>
  <si>
    <t>Square footage of real estate properties owned | ft²</t>
  </si>
  <si>
    <t>Number of states in which company owns real estate properties | States</t>
  </si>
  <si>
    <t>Weighted average physical occupancy rate of property portfolio</t>
  </si>
  <si>
    <t>95.40%</t>
  </si>
  <si>
    <t>Weighted average economic occupancy rate of property portfolio</t>
  </si>
  <si>
    <t>96.90%</t>
  </si>
  <si>
    <t>Summary of Significant Accounting Policies (Acquisitions Narrative) (Details)</t>
  </si>
  <si>
    <t>Jun. 30, 2015USD ($)</t>
  </si>
  <si>
    <t>Jun. 30, 2014USD ($)</t>
  </si>
  <si>
    <t>Jun. 30, 2015USD ($)$ / ft²</t>
  </si>
  <si>
    <t>Acquired above market lease value [Member]</t>
  </si>
  <si>
    <t>Acquired Finite-Lived Intangible Assets [Line Items]</t>
  </si>
  <si>
    <t>Amortization of intangible assets</t>
  </si>
  <si>
    <t>Intangible assets, weighted average amortization period</t>
  </si>
  <si>
    <t>11 years</t>
  </si>
  <si>
    <t>Acquired below market lease value [Member]</t>
  </si>
  <si>
    <t>Amortization of below market leases</t>
  </si>
  <si>
    <t>Intangible liabilities, weighted average amortization period</t>
  </si>
  <si>
    <t>17 years</t>
  </si>
  <si>
    <t>Acquired in-place lease value [Member]</t>
  </si>
  <si>
    <t>9 years</t>
  </si>
  <si>
    <t>Fair Value, Inputs, Level 3 [Member] | Minimum [Member]</t>
  </si>
  <si>
    <t>Fair value inputs, market rents (price per square foot) | $ / ft²</t>
  </si>
  <si>
    <t>Fair value inputs, probability of occupancy</t>
  </si>
  <si>
    <t>10.00%</t>
  </si>
  <si>
    <t>Fair value inputs, discount rate</t>
  </si>
  <si>
    <t>8.00%</t>
  </si>
  <si>
    <t>Fair Value, Inputs, Level 3 [Member] | Maximum [Member]</t>
  </si>
  <si>
    <t>100.00%</t>
  </si>
  <si>
    <t>9.25%</t>
  </si>
  <si>
    <t>Summary of Significant Accounting Policies (Schedule of Intangible Assets and Liabilities) (Details) - USD ($)</t>
  </si>
  <si>
    <t>Intangible assets:</t>
  </si>
  <si>
    <t>Accumulated amortization</t>
  </si>
  <si>
    <t>Intangible liabiltiies:</t>
  </si>
  <si>
    <t>Acquired intangible assets</t>
  </si>
  <si>
    <t>Acquired intangible liabilities</t>
  </si>
  <si>
    <t>Summary of Significant Accounting Policies (Schedule of Estimated Amortization of Intangible Assets and Liabilities) (Details) - USD ($)</t>
  </si>
  <si>
    <t>Future amortization for acquired in-place and above market lease assets:</t>
  </si>
  <si>
    <t>Future amortization for below market lease liabilities:</t>
  </si>
  <si>
    <t>2015 (remainder of year)</t>
  </si>
  <si>
    <t>Thereafter</t>
  </si>
  <si>
    <t>Summary of Significant Accounting Policies (Capitalization and Depreciation) (Details) - USD ($)</t>
  </si>
  <si>
    <t>Property, Plant and Equipment [Line Items]</t>
  </si>
  <si>
    <t>Depreciation expense</t>
  </si>
  <si>
    <t>Building and Improvements [Member]</t>
  </si>
  <si>
    <t>Property, plant and equipment, estimated useful lives</t>
  </si>
  <si>
    <t>30 years</t>
  </si>
  <si>
    <t>Equipment [Member] | Minimum [Member]</t>
  </si>
  <si>
    <t>5 years</t>
  </si>
  <si>
    <t>Equipment [Member] | Maximum [Member]</t>
  </si>
  <si>
    <t>15 years</t>
  </si>
  <si>
    <t>Furniture and Fixtures [Member] | Minimum [Member]</t>
  </si>
  <si>
    <t>Furniture and Fixtures [Member] | Maximum [Member]</t>
  </si>
  <si>
    <t>Site Improvements [Member] | Minimum [Member]</t>
  </si>
  <si>
    <t>Site Improvements [Member] | Maximum [Member]</t>
  </si>
  <si>
    <t>Acquisitions (Narrative) (Details)</t>
  </si>
  <si>
    <t>Jun. 30, 2015USD ($)Properties</t>
  </si>
  <si>
    <t>Business Acquisition [Line Items]</t>
  </si>
  <si>
    <t>Number of properties acquired during period | Properties</t>
  </si>
  <si>
    <t>Acquisition related costs incurred during the period</t>
  </si>
  <si>
    <t>Total acquisition fees waived by business manager during period</t>
  </si>
  <si>
    <t>Revenue</t>
  </si>
  <si>
    <t>Net income (loss)</t>
  </si>
  <si>
    <t>Total Acquisitions [Member]</t>
  </si>
  <si>
    <t>2014 Acquisitions [Member]</t>
  </si>
  <si>
    <t>Acquisition related costs excluded from proforma information</t>
  </si>
  <si>
    <t>2015 Acquisitions [Member]</t>
  </si>
  <si>
    <t>Acquisition related costs included proforma information</t>
  </si>
  <si>
    <t>Acquisitions (Schedule of 2015 Acquisitions) (Details) - Jun. 30, 2015</t>
  </si>
  <si>
    <t>USD ($)ft²</t>
  </si>
  <si>
    <t>Property acquisition, square footage</t>
  </si>
  <si>
    <t>Property acquisition, purchase price | $</t>
  </si>
  <si>
    <t>Shoppes at Lake Park [Member]</t>
  </si>
  <si>
    <t>Property acquisition, date acquired</t>
  </si>
  <si>
    <t>Jan. 29,
		2015</t>
  </si>
  <si>
    <t>Property acquisition, location</t>
  </si>
  <si>
    <t>West Valley City, UT</t>
  </si>
  <si>
    <t>Property acquisition, property type</t>
  </si>
  <si>
    <t>Multi-Tenant Retail</t>
  </si>
  <si>
    <t>Plaza at Prairie Ridge [Member]</t>
  </si>
  <si>
    <t>Feb. 19,
		2015</t>
  </si>
  <si>
    <t>Pleasant Prairie, WI</t>
  </si>
  <si>
    <t>Green Tree Center [Member]</t>
  </si>
  <si>
    <t>Mar. 13,
		2015</t>
  </si>
  <si>
    <t>Katy, TX</t>
  </si>
  <si>
    <t>Eastside Junction [Member]</t>
  </si>
  <si>
    <t>Mar. 16,
		2015</t>
  </si>
  <si>
    <t>Athens, AL</t>
  </si>
  <si>
    <t>Fairgrounds Crossing [Member]</t>
  </si>
  <si>
    <t>Hot Springs, AR</t>
  </si>
  <si>
    <t>Prattville Town Center [Member]</t>
  </si>
  <si>
    <t>Prattville, AL</t>
  </si>
  <si>
    <t>Regal Court [Member]</t>
  </si>
  <si>
    <t>Shreveport, LA</t>
  </si>
  <si>
    <t>Shops at Hawk Ridge [Member]</t>
  </si>
  <si>
    <t>St. Louis, MO</t>
  </si>
  <si>
    <t>Walgreens Plaza [Member]</t>
  </si>
  <si>
    <t>Jacksonville, NC</t>
  </si>
  <si>
    <t>Whispering Ridge [Member]</t>
  </si>
  <si>
    <t>Omaha, NE</t>
  </si>
  <si>
    <t>Frisco Marketplace [Member]</t>
  </si>
  <si>
    <t>[1]</t>
  </si>
  <si>
    <t>Mar. 31,
		2015</t>
  </si>
  <si>
    <t>Frisco, TX</t>
  </si>
  <si>
    <t>Apr. 1,
		2015</t>
  </si>
  <si>
    <t>White City [Member]</t>
  </si>
  <si>
    <t>Apr. 8,
		2015</t>
  </si>
  <si>
    <t>Shrewsbury, MA</t>
  </si>
  <si>
    <t>Treasure Valley [Member]</t>
  </si>
  <si>
    <t>Apr. 21,
		2015</t>
  </si>
  <si>
    <t>Nampa, ID</t>
  </si>
  <si>
    <t>Yorkville Marketplace [Member]</t>
  </si>
  <si>
    <t>Apr. 28,
		2015</t>
  </si>
  <si>
    <t>Yorkville, IL</t>
  </si>
  <si>
    <t>Shoppes at Market Pointe [Member]</t>
  </si>
  <si>
    <t>May 27,
		2015</t>
  </si>
  <si>
    <t>Papillion, NE</t>
  </si>
  <si>
    <t>4,481 square feet of Frisco Marketplace was acquired on April 1, 2015 for $2,080,000.</t>
  </si>
  <si>
    <t>Acquisitions (Schedule of Major Assets Acquired and Liabilities Assumed) (Details)</t>
  </si>
  <si>
    <t>Property acquisition, land</t>
  </si>
  <si>
    <t>Property acquisition, buildings and improvements</t>
  </si>
  <si>
    <t>Property acquisition, acquired lease intangibles</t>
  </si>
  <si>
    <t>Property acquisition, acquired below market lease intangibles</t>
  </si>
  <si>
    <t>Property acquisition, fair value adjustment related to mortgages and notes payable</t>
  </si>
  <si>
    <t>Property acquisition, other assets</t>
  </si>
  <si>
    <t>Purchase price included $791,943 for other assets.</t>
  </si>
  <si>
    <t>Acquisitions (Schedule of Pro Forma Financial Information for Acquisitions) (Details) - USD ($)</t>
  </si>
  <si>
    <t>Proforma Adjustment [Member] | 2015 Acquisitions [Member]</t>
  </si>
  <si>
    <t>Proforma Adjustment [Member] | 2014 Acquisitions [Member]</t>
  </si>
  <si>
    <t>Proforma As Adjusted [Member] | 2015 Acquisitions [Member]</t>
  </si>
  <si>
    <t>Proforma As Adjusted [Member] | 2014 Acquisitions [Member]</t>
  </si>
  <si>
    <t>Investment in Unconsolidated Entity (Details) - USD ($)</t>
  </si>
  <si>
    <t>Equity method investment, initial cost</t>
  </si>
  <si>
    <t>Operating Leases (Details) - Jun. 30, 2015 - USD ($)</t>
  </si>
  <si>
    <t>Property Subject to or Available for Operating Lease [Line Items]</t>
  </si>
  <si>
    <t>Minimum [Member]</t>
  </si>
  <si>
    <t>Terms of operating lease agreements</t>
  </si>
  <si>
    <t>1 year</t>
  </si>
  <si>
    <t>Maximum [Member]</t>
  </si>
  <si>
    <t>22 years</t>
  </si>
  <si>
    <t>Mortgages and Notes Payable (Narrative) (Details) - USD ($)</t>
  </si>
  <si>
    <t>Debt Instrument [Line Items]</t>
  </si>
  <si>
    <t>Mortgage premiums, net of accumulated amortization</t>
  </si>
  <si>
    <t>Debt instrument, weighted average interest rate</t>
  </si>
  <si>
    <t>3.66%</t>
  </si>
  <si>
    <t>Carrying value of debt</t>
  </si>
  <si>
    <t>Estimated fair value of debt</t>
  </si>
  <si>
    <t>Interest expense incurred on derivative instruments</t>
  </si>
  <si>
    <t>LIBOR rate [Member]</t>
  </si>
  <si>
    <t>Debt instrument, interest rate</t>
  </si>
  <si>
    <t>0.19%</t>
  </si>
  <si>
    <t>Excludes mortgage premiums, net of accumulated amortization of $4,415,820 and $1,296,646 as of June 30, 2015 and December 31, 2014, respectively.</t>
  </si>
  <si>
    <t>Mortgages and Notes Payable (Schedule of Mortgages and Notes Payable Outstanding) (Details) - USD ($)</t>
  </si>
  <si>
    <t>Outstanding principal balance</t>
  </si>
  <si>
    <t>Dollar General Portfolio Phase I - five properties [Member]</t>
  </si>
  <si>
    <t>4.313%</t>
  </si>
  <si>
    <t>[2]</t>
  </si>
  <si>
    <t>Debt instrument, maturity date</t>
  </si>
  <si>
    <t>May 1,
		2027</t>
  </si>
  <si>
    <t>Dollar General Portfolio Phase II - seven properties [Member]</t>
  </si>
  <si>
    <t>4.347%</t>
  </si>
  <si>
    <t>[3]</t>
  </si>
  <si>
    <t>Oct. 1,
		2027</t>
  </si>
  <si>
    <t>Wedgewood Commons Shopping Center [Member]</t>
  </si>
  <si>
    <t>1 month LIBOR + 1.90%</t>
  </si>
  <si>
    <t>[4]</t>
  </si>
  <si>
    <t>Dec. 23,
		2018</t>
  </si>
  <si>
    <t>North Hills Square [Member]</t>
  </si>
  <si>
    <t>1 month LIBOR + 1.80%</t>
  </si>
  <si>
    <t>Mar. 28,
		2019</t>
  </si>
  <si>
    <t>Mansfield Pointe [Member]</t>
  </si>
  <si>
    <t>May 7,
		2019</t>
  </si>
  <si>
    <t>Park Avenue Shopping Center [Member]</t>
  </si>
  <si>
    <t>1 month LIBOR + 1.75%</t>
  </si>
  <si>
    <t>May 8,
		2019</t>
  </si>
  <si>
    <t>Lakeside Crossing [Member]</t>
  </si>
  <si>
    <t>1 month LIBOR + 1.95%</t>
  </si>
  <si>
    <t>May 22,
		2019</t>
  </si>
  <si>
    <t>Dogwood Festival [Member]</t>
  </si>
  <si>
    <t>Jul. 1,
		2019</t>
  </si>
  <si>
    <t>MidTowne Shopping Center [Member]</t>
  </si>
  <si>
    <t>Jul. 5,
		2019</t>
  </si>
  <si>
    <t>Pick N Save Center [Member]</t>
  </si>
  <si>
    <t>1 month LIBOR + 1.60%</t>
  </si>
  <si>
    <t>Jul. 31,
		2019</t>
  </si>
  <si>
    <t>The Shoppes at Branson Hills &amp; Branson Hills Plaza [Member]</t>
  </si>
  <si>
    <t>Dec. 15,
		2019</t>
  </si>
  <si>
    <t>The Shoppes at Branson Hills - Kohl's [Member]</t>
  </si>
  <si>
    <t>5.95%</t>
  </si>
  <si>
    <t>Nov. 11,
		2017</t>
  </si>
  <si>
    <t>Branson Hills Plaza - TJ Maxx [Member]</t>
  </si>
  <si>
    <t>5.78%</t>
  </si>
  <si>
    <t>May 11,
		2016</t>
  </si>
  <si>
    <t>Harvest Square [Member]</t>
  </si>
  <si>
    <t>4.65%</t>
  </si>
  <si>
    <t>Jan. 1,
		2022</t>
  </si>
  <si>
    <t>Shoppes at Prairie Ridge [Member]</t>
  </si>
  <si>
    <t>Fox Point Plaza [Member]</t>
  </si>
  <si>
    <t>1 month LIBOR + 1.85%</t>
  </si>
  <si>
    <t>Heritage Square [Member]</t>
  </si>
  <si>
    <t>5.10%</t>
  </si>
  <si>
    <t>Jul. 1,
		2021</t>
  </si>
  <si>
    <t>Dixie Valley [Member]</t>
  </si>
  <si>
    <t>[5]</t>
  </si>
  <si>
    <t>Mar. 1,
		2022</t>
  </si>
  <si>
    <t>4.60%</t>
  </si>
  <si>
    <t>[6]</t>
  </si>
  <si>
    <t>Jun. 1,
		2022</t>
  </si>
  <si>
    <t>5.2075%</t>
  </si>
  <si>
    <t>[7]</t>
  </si>
  <si>
    <t>Oct. 6,
		2021</t>
  </si>
  <si>
    <t>5.475%</t>
  </si>
  <si>
    <t>[8]</t>
  </si>
  <si>
    <t>May 1,
		2021</t>
  </si>
  <si>
    <t>5.304%</t>
  </si>
  <si>
    <t>[9]</t>
  </si>
  <si>
    <t>1
month LIBOR + 1.50%</t>
  </si>
  <si>
    <t>[4],[10]</t>
  </si>
  <si>
    <t>Apr. 7,
		2022</t>
  </si>
  <si>
    <t>The loan is secured by cross-collateralized first mortgages on the five properties.</t>
  </si>
  <si>
    <t>The loan is secured by cross-collateralized first mortgages on the seven properties.</t>
  </si>
  <si>
    <t>The 1 month LIBOR rate at June 30, 2015 was 0.19%.</t>
  </si>
  <si>
    <t>The loan requires monthly payments of interest only until March 1, 2022 when all principal and unpaid interest is due.  The loan may be prepaid in whole or in part, at par.  The Company entered into a swap which fixed the interest rate at 3.62%.</t>
  </si>
  <si>
    <t>The loan was assumed at closing and requires monthly payments of interest only until June 2017. Thereafter, monthly principal and interest payments of $32,143 are due until maturity when all principal and unpaid interest is due.  The loan may be prepaid in whole, at par, beginning March 2022.</t>
  </si>
  <si>
    <t>The loan was assumed at closing and requires monthly payments of interest only until October 6, 2021 when all principal and unpaid interest is due.  The loan may be prepaid in whole beginning July 6, 2021, at par.</t>
  </si>
  <si>
    <t>The loan was assumed at closing and requires monthly payments of interest only until May 1, 2021 when all principal and unpaid interest is due.  The loan may be prepaid in whole or in part beginning February 1, 2021, at par.</t>
  </si>
  <si>
    <t>The loan was assumed at closing and requires monthly payments of interest only until July 1, 2021 when all principal and unpaid interest is due.  The loan may be prepaid in whole beginning April 1, 2021, at par.</t>
  </si>
  <si>
    <t>[10]</t>
  </si>
  <si>
    <t>The loan requires monthly payments of interest only until May 2020. Thereafter, monthly payments of principal and interest are based upon a 30 year amortization schedule. The loan matures on April 7, 2022 when the remaining principal plus all accrued and unpaid interest is due. The loan may be prepaid in whole, at par at any time.  The Company entered into a swap which fixed the interest rate at 3.24%.</t>
  </si>
  <si>
    <t>Mortgages and Notes Payable (Schedule of Maturities of Mortgages and Notes Payable) (Details) - USD ($)</t>
  </si>
  <si>
    <t>2015 - Weighted average interest rate</t>
  </si>
  <si>
    <t>2016 - Weighted average interest rate</t>
  </si>
  <si>
    <t>2017 - Weighted average interest rate</t>
  </si>
  <si>
    <t>2018 - Weighted average interest rate</t>
  </si>
  <si>
    <t>2.09%</t>
  </si>
  <si>
    <t>2019 - Weighted average interest rate</t>
  </si>
  <si>
    <t>3.26%</t>
  </si>
  <si>
    <t>Thereafter - Weighted average interest rate</t>
  </si>
  <si>
    <t>4.19%</t>
  </si>
  <si>
    <t>Mortgages and Notes Payable (Summary of Interest Rate Swap Contracts Outstanding) (Details) - Jun. 30, 2015 - USD ($)</t>
  </si>
  <si>
    <t>Derivative [Line Items]</t>
  </si>
  <si>
    <t>Derivative instrument, notional amount</t>
  </si>
  <si>
    <t>Fair value of derivative liabilities measured on recurring basis</t>
  </si>
  <si>
    <t>Interest Rate Swap [Member] | Interest Rate Swap One [Member]</t>
  </si>
  <si>
    <t>Derivative instrument, date entered</t>
  </si>
  <si>
    <t>Mar. 28,
		2014</t>
  </si>
  <si>
    <t>Derivative instrument, effective date</t>
  </si>
  <si>
    <t>Mar. 1,
		2015</t>
  </si>
  <si>
    <t>Derivative instrument, maturity date</t>
  </si>
  <si>
    <t>Derivative instrument, pay fixed interest rate</t>
  </si>
  <si>
    <t>2.22%</t>
  </si>
  <si>
    <t>Derivative instrument, receive floating rate index</t>
  </si>
  <si>
    <t>1 month LIBOR</t>
  </si>
  <si>
    <t>Interest Rate Swap [Member] | Interest Rate Swap Two [Member]</t>
  </si>
  <si>
    <t>May 8,
		2014</t>
  </si>
  <si>
    <t>May 5,
		2015</t>
  </si>
  <si>
    <t>2.10%</t>
  </si>
  <si>
    <t>Interest Rate Swap [Member] | Interest Rate Swap Three [Member]</t>
  </si>
  <si>
    <t>May 23,
		2014</t>
  </si>
  <si>
    <t>May 1,
		2015</t>
  </si>
  <si>
    <t>2.00%</t>
  </si>
  <si>
    <t>Interest Rate Swap [Member] | Interest Rate Swap Four [Member]</t>
  </si>
  <si>
    <t>Jun. 6,
		2014</t>
  </si>
  <si>
    <t>Jun. 1,
		2015</t>
  </si>
  <si>
    <t>2.15%</t>
  </si>
  <si>
    <t>Interest Rate Swap [Member] | Interest Rate Swap Five [Member]</t>
  </si>
  <si>
    <t>Jun. 26,
		2014</t>
  </si>
  <si>
    <t>Jul. 5,
		2015</t>
  </si>
  <si>
    <t>2.11%</t>
  </si>
  <si>
    <t>Interest Rate Swap [Member] | Interest Rate Swap Six [Member]</t>
  </si>
  <si>
    <t>Jun. 27,
		2014</t>
  </si>
  <si>
    <t>Jul. 1,
		2014</t>
  </si>
  <si>
    <t>1.85%</t>
  </si>
  <si>
    <t>Interest Rate Swap [Member] | Interest Rate Swap Seven [Member]</t>
  </si>
  <si>
    <t>Jul. 31,
		2014</t>
  </si>
  <si>
    <t>1.94%</t>
  </si>
  <si>
    <t>Interest Rate Swap [Member] | Interest Rate Swap Eight [Member]</t>
  </si>
  <si>
    <t>Dec. 16,
		2014</t>
  </si>
  <si>
    <t>Jun. 22,
		2016</t>
  </si>
  <si>
    <t>1.97%</t>
  </si>
  <si>
    <t>Interest Rate Swap [Member] | Interest Rate Swap Nine [Member]</t>
  </si>
  <si>
    <t>Oct. 21,
		2016</t>
  </si>
  <si>
    <t>1.50%</t>
  </si>
  <si>
    <t>Interest Rate Swap [Member] | Interest Rate Swap Ten [Member]</t>
  </si>
  <si>
    <t>May 9,
		2017</t>
  </si>
  <si>
    <t>1.13%</t>
  </si>
  <si>
    <t>Interest Rate Swap [Member] | Interest Rate Swap Eleven [Member]</t>
  </si>
  <si>
    <t>Feb. 11,
		2015</t>
  </si>
  <si>
    <t>Mar. 2,
		2015</t>
  </si>
  <si>
    <t>2.02%</t>
  </si>
  <si>
    <t>Interest Rate Swap [Member] | Interest Rate Swap Twelve [Member]</t>
  </si>
  <si>
    <t>Apr. 7,
		2015</t>
  </si>
  <si>
    <t>1.74%</t>
  </si>
  <si>
    <t>Mortgages and Notes Payable (Schedule of Cash Flow Hedges and Classification on Consolidated Balance Sheets) (Details) - USD ($)</t>
  </si>
  <si>
    <t>Other Liabilities [Member]</t>
  </si>
  <si>
    <t>Derivatives, Fair Value [Line Items]</t>
  </si>
  <si>
    <t>Derivatives designated as cash flow hedges - interest rate swaps</t>
  </si>
  <si>
    <t>Mortgages and Notes Payable (Derivatives on Consolidated Statements of Operations and Other Comprehensive Loss) (Details) - USD ($)</t>
  </si>
  <si>
    <t>Designated as Hedging Instrument [Member] | Cash Flow Hedging [Member]</t>
  </si>
  <si>
    <t>Derivative Instruments, Gain (Loss) [Line Items]</t>
  </si>
  <si>
    <t>Amount of Loss Recognized in OCL on Derivative (Effective Portion)</t>
  </si>
  <si>
    <t>Amount of Loss Reclassified from Accumulated OCL into Income (Effective Portion)</t>
  </si>
  <si>
    <t>Amount of Loss Recognized in Income on Derivative (Ineffective Portion)</t>
  </si>
  <si>
    <t>Not Designated as Hedging Instrument [Member]</t>
  </si>
  <si>
    <t>Fair Value of Financial Instruments (Details)</t>
  </si>
  <si>
    <t>Fair Value, Assets and Liabilities Measured on Recurring and Nonrecurring Basis [Line Items]</t>
  </si>
  <si>
    <t>Fair value of liabilities measured on recurring basis</t>
  </si>
  <si>
    <t>Quoted Prices in Active Markets for Identical Assets (Level 1) [Member]</t>
  </si>
  <si>
    <t>Significant Other Observable Inputs (Level 2) [Member]</t>
  </si>
  <si>
    <t>Significant Unobservable Inputs (Level 3) [Member]</t>
  </si>
  <si>
    <t>Derivative Financial Instruments, Liabilities [Member] | Quoted Prices in Active Markets for Identical Assets (Level 1) [Member]</t>
  </si>
  <si>
    <t>Derivative Financial Instruments, Liabilities [Member] | Significant Other Observable Inputs (Level 2) [Member]</t>
  </si>
  <si>
    <t>Derivative Financial Instruments, Liabilities [Member] | Significant Unobservable Inputs (Level 3) [Member]</t>
  </si>
  <si>
    <t>Income Tax (Details) - USD ($) None in scaling factor is -9223372036854775296</t>
  </si>
  <si>
    <t>Income Tax Contingency [Line Items]</t>
  </si>
  <si>
    <t>Uncertain tax positions</t>
  </si>
  <si>
    <t>Interest or penalties relating to income taxes recognized in the consolidated statements of operations and other comprehensive loss</t>
  </si>
  <si>
    <t>Open tax year</t>
  </si>
  <si>
    <t>Distributions (Details) - USD ($)</t>
  </si>
  <si>
    <t>Amount per share of distributions</t>
  </si>
  <si>
    <t>Payment of dividends</t>
  </si>
  <si>
    <t>Earnings (Loss) per Share (Details) - shares</t>
  </si>
  <si>
    <t>Dilutive common share equivalents outstanding</t>
  </si>
  <si>
    <t>Commitments and Contingencies (Details) - USD ($)</t>
  </si>
  <si>
    <t>Earnout liability-beginning of period</t>
  </si>
  <si>
    <t>Increases:</t>
  </si>
  <si>
    <t>Amortization expense</t>
  </si>
  <si>
    <t>Decreases:</t>
  </si>
  <si>
    <t>Earnout payments</t>
  </si>
  <si>
    <t>Other:</t>
  </si>
  <si>
    <t>Adjustments to acquisition related costs</t>
  </si>
  <si>
    <t>Earnout liability - end of period</t>
  </si>
  <si>
    <t>The maximum potential earnout payment for acquisitions made during period</t>
  </si>
  <si>
    <t>Segment Reporting (Details) - Segments</t>
  </si>
  <si>
    <t>Concentration Risk [Line Items]</t>
  </si>
  <si>
    <t>Number of reportable segments</t>
  </si>
  <si>
    <t>Rental Revenue [Member] | Roundy's Supermarkets, Inc. [Member]</t>
  </si>
  <si>
    <t>Concentration risk percentage</t>
  </si>
  <si>
    <t>6.40%</t>
  </si>
  <si>
    <t>Transactions with Related Parties (Narrative) (Details) - USD ($)</t>
  </si>
  <si>
    <t>12 Months Ended</t>
  </si>
  <si>
    <t>Dec. 31, 2013</t>
  </si>
  <si>
    <t>Number of common stock shares owned in related party</t>
  </si>
  <si>
    <t>Value of common stock shares owned in related party</t>
  </si>
  <si>
    <t>Common stock shares sold to related party during period</t>
  </si>
  <si>
    <t>Price per share of common stock sold to related parties during period</t>
  </si>
  <si>
    <t>Amount of advances received from Sponsor, repaid during period</t>
  </si>
  <si>
    <t>Construction management fee expense incurred during period</t>
  </si>
  <si>
    <t>Business management fees waived during period</t>
  </si>
  <si>
    <t>Transactions with Related Parties (Schedule of Related Party Transactions) (Details) - USD ($)</t>
  </si>
  <si>
    <t>Related Party Transaction [Line Items]</t>
  </si>
  <si>
    <t>General and administrative expenses incurred with related party</t>
  </si>
  <si>
    <t>General and Administrative Reimbursements [Member]</t>
  </si>
  <si>
    <t>Affiliate Share Purchase Discounts [Member]</t>
  </si>
  <si>
    <t>Acquisition Related Costs [Member]</t>
  </si>
  <si>
    <t>Expenses incurred with related party</t>
  </si>
  <si>
    <t>Acquisition Fees [Member]</t>
  </si>
  <si>
    <t>Total Acquisition Related Costs [Member]</t>
  </si>
  <si>
    <t>Offering Costs [Member]</t>
  </si>
  <si>
    <t>Sponsor Non-interest Bearing Advances [Member]</t>
  </si>
  <si>
    <t>Real Estate Management Fees [Member]</t>
  </si>
  <si>
    <t>(Recovery of) Business Management Fee [Member]</t>
  </si>
  <si>
    <t>Sponsor Contribution [Member]</t>
  </si>
  <si>
    <t>The Business Manager and its related parties are entitled to reimbursement for certain general and administrative expenses of the Business Manager and its related parties relating to the Company's administration. Such costs are included in general and administrative expenses in the accompanying consolidated statements of operations and other comprehensive loss. Unpaid amounts are included in due to related parties in the accompanying consolidated balance sheets.</t>
  </si>
  <si>
    <t>The Company established a discount stock purchase policy for related parties and related parties of the Business Manager that enables the related parties to purchase shares of common stock at $9.00 per share. The Company sold 24,167 and 40,800 shares to related parties during the six months ended June 30, 2015 and 2014, respectively.</t>
  </si>
  <si>
    <t>The Company pays the Business Manager or its affiliates a fee equal to 1.5% of the contract purchase price, as defined, of each asset acquired.  The Business Manager and its related parties are also reimbursed for acquisition and transaction related costs of the Business Manager and its related parties relating to the Companys acquisition of real estate assets, regardless of whether the Company acquires the real estate assets, subject to limits, as defined.  Such costs are included in acquisition related costs in the accompanying consolidated statements of operations and other comprehensive loss.  Unpaid amounts are included in due to related parties in the accompanying consolidated balance sheets.  For the six months ended June 30, 2015, the Business Manager permanently waived acquisition fees of $2,510,311.</t>
  </si>
  <si>
    <t>A related party of the Business Manager receives selling commissions equal to 7.0% of the sale price for each share sold and a marketing contribution equal to 3.0% of the gross offering proceeds from shares sold, the majority of which is re-allowed (paid) to third party soliciting dealers. The Company also reimburses a related party of the Business Manager and the soliciting dealers for bona fide, out-of-pocket itemized and detailed due diligence expenses in amounts up to 0.5% of the gross offering proceeds.  The expenses will be reimbursed from amounts paid or re-allowed to these entities as a marketing contribution.  The Company will reimburse the Sponsor, its affiliates and third parties for costs and other expenses of the Offering that they pay on the Companys behalf, in an amount not to exceed 1.5% of the gross offering proceeds from shares sold in the best efforts offering.  The Company does not pay selling commissions or the marketing contribution or reimburse issuer costs in connection with shares of common stock issued through the distribution reinvestment plan. Offering costs are offset against the stockholders equity accounts.  Unpaid amounts are included in due to related parties in the accompanying consolidated balance sheets.</t>
  </si>
  <si>
    <t>As of December 31, 2014, the Sponsor advanced $1,630,000 to pay offering and organizational costs, all of which has been repaid at June 30, 2015.</t>
  </si>
  <si>
    <t>For each property that is managed by Inland National Real Estate Services, LLC, or its affiliates, collectively the Real Estate Managers, the Company pays a monthly real estate management fee of up to 1.9% of the gross income from any single-tenant, net-leased property, and up to 3.9% of the gross income from any other property type. Each Real Estate Manager will determine, in its sole discretion, the amount of the fee with respect to a particular property, subject to the limitations. For each property that is managed directly by one of the Real Estate Managers or its affiliates, the Company will pay the Real Estate Manager a separate leasing fee based upon prevailing market rates applicable to the geographic market of that property. Further, in the event that the Company engages its Real Estate Managers to provide construction management services for a property, the Company will pay a separate construction management fee based upon prevailing market rates applicable to the geographic market of the project.  For the six months ended June 30, 2015, the Company incurred $19,416 in construction management fees which are included in Building and other improvements on the consolidated balance sheets.  The Company also reimburses each Real Estate Manager and its affiliates for property-level expenses that they pay or incur on the Company's behalf, including the salaries, bonuses and benefits of persons performing services for the Real Estate Managers and their affiliates except for the salaries, bonuses and benefits of persons who also serve as an executive officer of any of the Real Estate Managers.  Real estate management fees and reimbursable expenses are included in property operating expenses in the accompanying consolidated statements of operations and other comprehensive loss.</t>
  </si>
  <si>
    <t>The Company pays the Business Manager an annual business management fee equal to 0.65% of its average invested assets, as defined in the business management agreement,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For the six months ended June 30, 2014, the Business Manager was entitled to a business management fee in the amount equal to $433,410, which was permanently waived. The Business Manager also permanently waived business management fees of $226,280 incurred for the year ended December 31, 2013 during this period. No fees were waived for the six months ended June 30, 2015.</t>
  </si>
  <si>
    <t>For the six months ended June 30, 2015 and 2014, the Sponsor contributed $3,283,093 and $500,000, respectively, to the Company.  Our Sponsor has not received, and will not receive, any additional shares of our common stock for making this contribution.  There is no assurance that our Sponsor will continue to contribute any additional monies.</t>
  </si>
  <si>
    <t>Subsequent Events (Distributions) (Details) - USD ($)</t>
  </si>
  <si>
    <t>Aug. 15, 2015</t>
  </si>
  <si>
    <t>Jul. 31, 2015</t>
  </si>
  <si>
    <t>Subsequent Event [Line Items]</t>
  </si>
  <si>
    <t>Dividends paid</t>
  </si>
  <si>
    <t>Value of dividends reinvested through the Company's dividend reinvestment plan</t>
  </si>
  <si>
    <t>Subsequent Event [Member]</t>
  </si>
  <si>
    <t>Dividends payable, declaration date</t>
  </si>
  <si>
    <t>2015-07</t>
  </si>
  <si>
    <t>2015-06</t>
  </si>
  <si>
    <t>Number of common shares issued from dividends reinvested through the Company's dividend reinvestment plan</t>
  </si>
  <si>
    <t>Subsequent Event [Member] | Minimum [Member]</t>
  </si>
  <si>
    <t>Dividends payable, record date</t>
  </si>
  <si>
    <t>Jul. 1,
		2015</t>
  </si>
  <si>
    <t>Subsequent Event [Member] | Maximum [Member]</t>
  </si>
  <si>
    <t>Sep. 30,
		2015</t>
  </si>
  <si>
    <t>Subsequent Events (Schedule of Total Shares Sold in Offering) (Details) - Aug. 07, 2015 - Subsequent Event [Member] - USD ($)</t>
  </si>
  <si>
    <t>Number of shares sold in company offering</t>
  </si>
  <si>
    <t>Gross offering proceeds (expenses) from shares sold (purchased)</t>
  </si>
  <si>
    <t>Total commissions and fees paid for shares sold in offering</t>
  </si>
  <si>
    <t>Total proceeds earned by company before expenses for shares sold in offering</t>
  </si>
  <si>
    <t>Shares From Sponsor In Connection with Company Formation [Member]</t>
  </si>
  <si>
    <t>Shares Sold In Offering [Member]</t>
  </si>
  <si>
    <t>Shares Sold Pursuant To Distribution Reinvestment Plan [Member]</t>
  </si>
  <si>
    <t>Shares Purchased Pursuant To Share Repurchase Program [Member]</t>
  </si>
  <si>
    <t>Gross proceeds received by us as of the date of this table for shares sold to investors pursuant to accepted subscription agreements.</t>
  </si>
  <si>
    <t>Inland Securities Corporation serves as dealer manager of the Offering and is entitled to receive selling commissions and certain other fees, as discussed further in the prospectus for the 'best efforts' offering dated April 28, 2015 as the same may be supplemented from time to time.</t>
  </si>
  <si>
    <t>Organization and offering expenses, excluding commissions, will not exceed 1.5% of the gross offering proceeds. These expenses include registration and filing fees, legal and accounting fees, printing and mailing expenses, bank fees and other administrative expens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0000_);_(&quot;$ &quot;(#,##0.00000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8"/>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528985</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C11" t="n" s="5">
        <v>75191288</v>
      </c>
    </row>
    <row spans="1:3" r="12">
      <c r="A12" t="s" s="4">
        <v>19</v>
      </c>
      <c r="B12" t="s" s="6">
        <v>20</v>
      </c>
    </row>
    <row spans="1:3" r="13">
      <c r="A13" t="s" s="4">
        <v>21</v>
      </c>
      <c r="B13"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t="s" s="1">
        <v>167</v>
      </c>
      <c r="B1" t="s" s="2">
        <v>1</v>
      </c>
    </row>
    <row spans="1:2" r="2">
      <c r="B2" t="s" s="2">
        <v>2</v>
      </c>
    </row>
    <row spans="1:2" r="3">
      <c r="A3" t="s" s="3">
        <v>168</v>
      </c>
    </row>
    <row spans="1:2" r="4">
      <c r="A4" t="s" s="4">
        <v>167</v>
      </c>
      <c r="B4" t="s"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170</v>
      </c>
      <c r="B1" t="s" s="2">
        <v>1</v>
      </c>
    </row>
    <row spans="1:2" r="2">
      <c r="B2" t="s" s="2">
        <v>2</v>
      </c>
    </row>
    <row spans="1:2" r="3">
      <c r="A3" t="s" s="3">
        <v>171</v>
      </c>
    </row>
    <row spans="1:2" r="4">
      <c r="A4" t="s" s="4">
        <v>170</v>
      </c>
      <c r="B4" t="s"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173</v>
      </c>
      <c r="B1" t="s" s="2">
        <v>1</v>
      </c>
    </row>
    <row spans="1:2" r="2">
      <c r="B2" t="s" s="2">
        <v>2</v>
      </c>
    </row>
    <row spans="1:2" r="3">
      <c r="A3" t="s" s="3">
        <v>174</v>
      </c>
    </row>
    <row spans="1:2" r="4">
      <c r="A4" t="s" s="4">
        <v>173</v>
      </c>
      <c r="B4" t="s"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76</v>
      </c>
      <c r="B1" t="s" s="2">
        <v>1</v>
      </c>
    </row>
    <row spans="1:2" r="2">
      <c r="B2" t="s" s="2">
        <v>2</v>
      </c>
    </row>
    <row spans="1:2" r="3">
      <c r="A3" t="s" s="3">
        <v>177</v>
      </c>
    </row>
    <row spans="1:2" r="4">
      <c r="A4" t="s" s="4">
        <v>176</v>
      </c>
      <c r="B4" t="s"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79</v>
      </c>
      <c r="B1" t="s" s="2">
        <v>1</v>
      </c>
    </row>
    <row spans="1:2" r="2">
      <c r="B2" t="s" s="2">
        <v>2</v>
      </c>
    </row>
    <row spans="1:2" r="3">
      <c r="A3" t="s" s="3">
        <v>180</v>
      </c>
    </row>
    <row spans="1:2" r="4">
      <c r="A4" t="s" s="4">
        <v>181</v>
      </c>
      <c r="B4" t="s"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183</v>
      </c>
      <c r="B1" t="s" s="2">
        <v>1</v>
      </c>
    </row>
    <row spans="1:2" r="2">
      <c r="B2" t="s" s="2">
        <v>2</v>
      </c>
    </row>
    <row spans="1:2" r="3">
      <c r="A3" t="s" s="3">
        <v>184</v>
      </c>
    </row>
    <row spans="1:2" r="4">
      <c r="A4" t="s" s="4">
        <v>183</v>
      </c>
      <c r="B4" t="s"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86</v>
      </c>
      <c r="B1" t="s" s="2">
        <v>1</v>
      </c>
    </row>
    <row spans="1:2" r="2">
      <c r="B2" t="s" s="2">
        <v>2</v>
      </c>
    </row>
    <row spans="1:2" r="3">
      <c r="A3" t="s" s="3">
        <v>187</v>
      </c>
    </row>
    <row spans="1:2" r="4">
      <c r="A4" t="s" s="4">
        <v>186</v>
      </c>
      <c r="B4" t="s"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89</v>
      </c>
      <c r="B1" t="s" s="2">
        <v>1</v>
      </c>
    </row>
    <row spans="1:2" r="2">
      <c r="B2" t="s" s="2">
        <v>2</v>
      </c>
    </row>
    <row spans="1:2" r="3">
      <c r="A3" t="s" s="3">
        <v>190</v>
      </c>
    </row>
    <row spans="1:2" r="4">
      <c r="A4" t="s" s="4">
        <v>189</v>
      </c>
      <c r="B4" t="s"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92</v>
      </c>
      <c r="B1" t="s" s="2">
        <v>1</v>
      </c>
    </row>
    <row spans="1:2" r="2">
      <c r="B2" t="s" s="2">
        <v>2</v>
      </c>
    </row>
    <row spans="1:2" r="3">
      <c r="A3" t="s" s="3">
        <v>193</v>
      </c>
    </row>
    <row spans="1:2" r="4">
      <c r="A4" t="s" s="4">
        <v>192</v>
      </c>
      <c r="B4" t="s"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95</v>
      </c>
      <c r="B1" t="s" s="2">
        <v>1</v>
      </c>
    </row>
    <row spans="1:2" r="2">
      <c r="B2" t="s" s="2">
        <v>2</v>
      </c>
    </row>
    <row spans="1:2" r="3">
      <c r="A3" t="s" s="3">
        <v>196</v>
      </c>
    </row>
    <row spans="1:2" r="4">
      <c r="A4" t="s" s="4">
        <v>197</v>
      </c>
      <c r="B4" t="s"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v>
      </c>
      <c r="B1" t="s" s="2">
        <v>2</v>
      </c>
      <c r="C1" t="s" s="2">
        <v>23</v>
      </c>
    </row>
    <row spans="1:3" r="2">
      <c r="A2" t="s" s="3">
        <v>24</v>
      </c>
    </row>
    <row spans="1:3" r="3">
      <c r="A3" t="s" s="4">
        <v>25</v>
      </c>
      <c r="B3" t="n" s="7">
        <v>167334983</v>
      </c>
      <c r="C3" t="n" s="7">
        <v>83250255</v>
      </c>
    </row>
    <row spans="1:3" r="4">
      <c r="A4" t="s" s="4">
        <v>26</v>
      </c>
      <c r="B4" t="n" s="5">
        <v>596243805</v>
      </c>
      <c r="C4" t="n" s="5">
        <v>331213150</v>
      </c>
    </row>
    <row spans="1:3" r="5">
      <c r="A5" t="s" s="4">
        <v>27</v>
      </c>
      <c r="B5" t="n" s="5">
        <v>763578788</v>
      </c>
      <c r="C5" t="n" s="5">
        <v>414463405</v>
      </c>
    </row>
    <row spans="1:3" r="6">
      <c r="A6" t="s" s="4">
        <v>28</v>
      </c>
      <c r="B6" t="n" s="5">
        <v>-14698647</v>
      </c>
      <c r="C6" t="n" s="5">
        <v>-6236688</v>
      </c>
    </row>
    <row spans="1:3" r="7">
      <c r="A7" t="s" s="4">
        <v>29</v>
      </c>
      <c r="B7" t="n" s="5">
        <v>748880141</v>
      </c>
      <c r="C7" t="n" s="5">
        <v>408226717</v>
      </c>
    </row>
    <row spans="1:3" r="8">
      <c r="A8" t="s" s="4">
        <v>30</v>
      </c>
      <c r="B8" t="n" s="5">
        <v>79241610</v>
      </c>
      <c r="C8" t="n" s="5">
        <v>105871288</v>
      </c>
    </row>
    <row spans="1:3" r="9">
      <c r="A9" t="s" s="4">
        <v>31</v>
      </c>
      <c r="B9" t="n" s="5">
        <v>12959</v>
      </c>
      <c r="C9" t="n" s="5">
        <v>117805</v>
      </c>
    </row>
    <row spans="1:3" r="10">
      <c r="A10" t="s" s="4">
        <v>32</v>
      </c>
      <c r="B10" t="n" s="5">
        <v>3683004</v>
      </c>
      <c r="C10" t="n" s="5">
        <v>1977245</v>
      </c>
    </row>
    <row spans="1:3" r="11">
      <c r="A11" t="s" s="4">
        <v>33</v>
      </c>
      <c r="B11" t="n" s="5">
        <v>99690320</v>
      </c>
      <c r="C11" t="n" s="5">
        <v>51691241</v>
      </c>
    </row>
    <row spans="1:3" r="12">
      <c r="A12" t="s" s="4">
        <v>34</v>
      </c>
      <c r="B12" t="n" s="5">
        <v>2602556</v>
      </c>
      <c r="C12" t="n" s="5">
        <v>1694151</v>
      </c>
    </row>
    <row spans="1:3" r="13">
      <c r="A13" t="s" s="4">
        <v>35</v>
      </c>
      <c r="B13" t="n" s="5">
        <v>4073499</v>
      </c>
      <c r="C13" t="n" s="5">
        <v>1908016</v>
      </c>
    </row>
    <row spans="1:3" r="14">
      <c r="A14" t="s" s="4">
        <v>36</v>
      </c>
      <c r="B14" t="n" s="5">
        <v>938184089</v>
      </c>
      <c r="C14" t="n" s="5">
        <v>571486463</v>
      </c>
    </row>
    <row spans="1:3" r="15">
      <c r="A15" t="s" s="3">
        <v>37</v>
      </c>
    </row>
    <row spans="1:3" r="16">
      <c r="A16" t="s" s="4">
        <v>38</v>
      </c>
      <c r="B16" t="n" s="5">
        <v>286317579</v>
      </c>
      <c r="C16" t="n" s="5">
        <v>186033574</v>
      </c>
    </row>
    <row spans="1:3" r="17">
      <c r="A17" t="s" s="4">
        <v>39</v>
      </c>
      <c r="B17" t="n" s="5">
        <v>6992436</v>
      </c>
      <c r="C17" t="n" s="5">
        <v>2734288</v>
      </c>
    </row>
    <row spans="1:3" r="18">
      <c r="A18" t="s" s="4">
        <v>40</v>
      </c>
      <c r="B18" t="n" s="5">
        <v>3438657</v>
      </c>
      <c r="C18" t="n" s="5">
        <v>2025405</v>
      </c>
    </row>
    <row spans="1:3" r="19">
      <c r="A19" t="s" s="4">
        <v>41</v>
      </c>
      <c r="B19" t="n" s="5">
        <v>34273947</v>
      </c>
      <c r="C19" t="n" s="5">
        <v>18675646</v>
      </c>
    </row>
    <row spans="1:3" r="20">
      <c r="A20" t="s" s="4">
        <v>42</v>
      </c>
      <c r="B20" t="n" s="5">
        <v>1998183</v>
      </c>
      <c r="C20" t="n" s="5">
        <v>3645873</v>
      </c>
    </row>
    <row spans="1:3" r="21">
      <c r="A21" t="s" s="4">
        <v>43</v>
      </c>
      <c r="B21" t="n" s="5">
        <v>4618814</v>
      </c>
      <c r="C21" t="n" s="5">
        <v>2693652</v>
      </c>
    </row>
    <row spans="1:3" r="22">
      <c r="A22" t="s" s="4">
        <v>44</v>
      </c>
      <c r="B22" t="n" s="5">
        <v>7892745</v>
      </c>
      <c r="C22" t="n" s="5">
        <v>4218671</v>
      </c>
    </row>
    <row spans="1:3" r="23">
      <c r="A23" t="s" s="4">
        <v>45</v>
      </c>
      <c r="B23" t="n" s="7">
        <v>345532361</v>
      </c>
      <c r="C23" t="n" s="7">
        <v>220027109</v>
      </c>
    </row>
    <row spans="1:3" r="24">
      <c r="A24" t="s" s="3">
        <v>46</v>
      </c>
    </row>
    <row spans="1:3" r="25">
      <c r="A25" t="s" s="4">
        <v>47</v>
      </c>
    </row>
    <row spans="1:3" r="26">
      <c r="A26" t="s" s="4">
        <v>48</v>
      </c>
      <c r="B26" t="n" s="7">
        <v>71341</v>
      </c>
      <c r="C26" t="n" s="7">
        <v>41997</v>
      </c>
    </row>
    <row spans="1:3" r="27">
      <c r="A27" t="s" s="4">
        <v>49</v>
      </c>
      <c r="B27" t="n" s="5">
        <v>640680000</v>
      </c>
      <c r="C27" t="n" s="5">
        <v>374607850</v>
      </c>
    </row>
    <row spans="1:3" r="28">
      <c r="A28" t="s" s="4">
        <v>50</v>
      </c>
      <c r="B28" t="n" s="5">
        <v>-46231054</v>
      </c>
      <c r="C28" t="n" s="5">
        <v>-21662711</v>
      </c>
    </row>
    <row spans="1:3" r="29">
      <c r="A29" t="s" s="4">
        <v>51</v>
      </c>
      <c r="B29" t="n" s="5">
        <v>-1868559</v>
      </c>
      <c r="C29" t="n" s="5">
        <v>-1527782</v>
      </c>
    </row>
    <row spans="1:3" r="30">
      <c r="A30" t="s" s="4">
        <v>52</v>
      </c>
      <c r="B30" t="n" s="5">
        <v>592651728</v>
      </c>
      <c r="C30" t="n" s="5">
        <v>351459354</v>
      </c>
    </row>
    <row spans="1:3" r="31">
      <c r="A31" t="s" s="4">
        <v>53</v>
      </c>
      <c r="B31" t="n" s="7">
        <v>938184089</v>
      </c>
      <c r="C31" t="n" s="7">
        <v>5714864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99</v>
      </c>
      <c r="B1" t="s" s="2">
        <v>1</v>
      </c>
    </row>
    <row spans="1:2" r="2">
      <c r="B2" t="s" s="2">
        <v>2</v>
      </c>
    </row>
    <row spans="1:2" r="3">
      <c r="A3" t="s" s="3">
        <v>200</v>
      </c>
    </row>
    <row spans="1:2" r="4">
      <c r="A4" t="s" s="4">
        <v>199</v>
      </c>
      <c r="B4" t="s"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r="A1" t="s" s="1">
        <v>202</v>
      </c>
      <c r="B1" t="s" s="2">
        <v>1</v>
      </c>
    </row>
    <row spans="1:2" r="2">
      <c r="B2" t="s" s="2">
        <v>2</v>
      </c>
    </row>
    <row spans="1:2" r="3">
      <c r="A3" t="s" s="3">
        <v>162</v>
      </c>
    </row>
    <row spans="1:2" r="4">
      <c r="A4" t="s" s="4">
        <v>203</v>
      </c>
      <c r="B4" t="s" s="4">
        <v>204</v>
      </c>
    </row>
    <row spans="1:2" r="5">
      <c r="A5" t="s" s="4">
        <v>205</v>
      </c>
      <c r="B5" t="s" s="4">
        <v>206</v>
      </c>
    </row>
    <row spans="1:2" r="6">
      <c r="A6" t="s" s="4">
        <v>207</v>
      </c>
      <c r="B6" t="s" s="4">
        <v>208</v>
      </c>
    </row>
    <row spans="1:2" r="7">
      <c r="A7" t="s" s="4">
        <v>209</v>
      </c>
      <c r="B7" t="s" s="4">
        <v>210</v>
      </c>
    </row>
    <row spans="1:2" r="8">
      <c r="A8" t="s" s="4">
        <v>211</v>
      </c>
      <c r="B8" t="s" s="4">
        <v>212</v>
      </c>
    </row>
    <row spans="1:2" r="9">
      <c r="A9" t="s" s="4">
        <v>164</v>
      </c>
      <c r="B9" t="s" s="4">
        <v>213</v>
      </c>
    </row>
    <row spans="1:2" r="10">
      <c r="A10" t="s" s="4">
        <v>214</v>
      </c>
      <c r="B10" t="s" s="4">
        <v>215</v>
      </c>
    </row>
    <row spans="1:2" r="11">
      <c r="A11" t="s" s="4">
        <v>216</v>
      </c>
      <c r="B11" t="s" s="4">
        <v>217</v>
      </c>
    </row>
    <row spans="1:2" r="12">
      <c r="A12" t="s" s="4">
        <v>218</v>
      </c>
      <c r="B12" t="s" s="4">
        <v>219</v>
      </c>
    </row>
    <row spans="1:2" r="13">
      <c r="A13" t="s" s="4">
        <v>220</v>
      </c>
      <c r="B13" t="s" s="4">
        <v>221</v>
      </c>
    </row>
    <row spans="1:2" r="14">
      <c r="A14" t="s" s="4">
        <v>222</v>
      </c>
      <c r="B14" t="s" s="4">
        <v>223</v>
      </c>
    </row>
    <row spans="1:2" r="15">
      <c r="A15" t="s" s="4">
        <v>224</v>
      </c>
      <c r="B15" t="s" s="4">
        <v>225</v>
      </c>
    </row>
    <row spans="1:2" r="16">
      <c r="A16" t="s" s="4">
        <v>226</v>
      </c>
      <c r="B16" t="s" s="4">
        <v>227</v>
      </c>
    </row>
    <row spans="1:2" r="17">
      <c r="A17" t="s" s="4">
        <v>228</v>
      </c>
      <c r="B17" t="s"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r="A1" t="s" s="1">
        <v>230</v>
      </c>
      <c r="B1" t="s" s="2">
        <v>1</v>
      </c>
    </row>
    <row spans="1:2" r="2">
      <c r="B2" t="s" s="2">
        <v>2</v>
      </c>
    </row>
    <row spans="1:2" r="3">
      <c r="A3" t="s" s="3">
        <v>162</v>
      </c>
    </row>
    <row spans="1:2" r="4">
      <c r="A4" t="s" s="4">
        <v>231</v>
      </c>
      <c r="B4" t="s" s="4">
        <v>232</v>
      </c>
    </row>
    <row spans="1:2" r="5">
      <c r="A5" t="s" s="4">
        <v>233</v>
      </c>
      <c r="B5" t="s"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r="A1" t="s" s="1">
        <v>235</v>
      </c>
      <c r="B1" t="s" s="2">
        <v>1</v>
      </c>
    </row>
    <row spans="1:2" r="2">
      <c r="B2" t="s" s="2">
        <v>2</v>
      </c>
    </row>
    <row spans="1:2" r="3">
      <c r="A3" t="s" s="3">
        <v>165</v>
      </c>
    </row>
    <row spans="1:2" r="4">
      <c r="A4" t="s" s="4">
        <v>236</v>
      </c>
      <c r="B4" t="s" s="4">
        <v>237</v>
      </c>
    </row>
    <row spans="1:2" r="5">
      <c r="A5" t="s" s="4">
        <v>238</v>
      </c>
      <c r="B5" t="s" s="4">
        <v>239</v>
      </c>
    </row>
    <row spans="1:2" r="6">
      <c r="A6" t="s" s="4">
        <v>240</v>
      </c>
      <c r="B6" t="s" s="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42</v>
      </c>
      <c r="B1" t="s" s="2">
        <v>1</v>
      </c>
    </row>
    <row spans="1:2" r="2">
      <c r="B2" t="s" s="2">
        <v>2</v>
      </c>
    </row>
    <row spans="1:2" r="3">
      <c r="A3" t="s" s="3">
        <v>171</v>
      </c>
    </row>
    <row spans="1:2" r="4">
      <c r="A4" t="s" s="4">
        <v>243</v>
      </c>
      <c r="B4" t="s"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t="s" s="1">
        <v>245</v>
      </c>
      <c r="B1" t="s" s="2">
        <v>1</v>
      </c>
    </row>
    <row spans="1:2" r="2">
      <c r="B2" t="s" s="2">
        <v>2</v>
      </c>
    </row>
    <row spans="1:2" r="3">
      <c r="A3" t="s" s="3">
        <v>246</v>
      </c>
    </row>
    <row spans="1:2" r="4">
      <c r="A4" t="s" s="4">
        <v>247</v>
      </c>
      <c r="B4" t="s" s="4">
        <v>248</v>
      </c>
    </row>
    <row spans="1:2" r="5">
      <c r="A5" t="s" s="4">
        <v>249</v>
      </c>
      <c r="B5" t="s" s="4">
        <v>250</v>
      </c>
    </row>
    <row spans="1:2" r="6">
      <c r="A6" t="s" s="4">
        <v>251</v>
      </c>
      <c r="B6" t="s" s="4">
        <v>252</v>
      </c>
    </row>
    <row spans="1:2" r="7">
      <c r="A7" t="s" s="4">
        <v>253</v>
      </c>
      <c r="B7" t="s" s="4">
        <v>254</v>
      </c>
    </row>
    <row spans="1:2" r="8">
      <c r="A8" t="s" s="4">
        <v>255</v>
      </c>
      <c r="B8" t="s" s="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257</v>
      </c>
      <c r="B1" t="s" s="2">
        <v>1</v>
      </c>
    </row>
    <row spans="1:2" r="2">
      <c r="B2" t="s" s="2">
        <v>2</v>
      </c>
    </row>
    <row spans="1:2" r="3">
      <c r="A3" t="s" s="3">
        <v>177</v>
      </c>
    </row>
    <row spans="1:2" r="4">
      <c r="A4" t="s" s="4">
        <v>258</v>
      </c>
      <c r="B4" t="s"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260</v>
      </c>
      <c r="B1" t="s" s="2">
        <v>1</v>
      </c>
    </row>
    <row spans="1:2" r="2">
      <c r="B2" t="s" s="2">
        <v>2</v>
      </c>
    </row>
    <row spans="1:2" r="3">
      <c r="A3" t="s" s="3">
        <v>190</v>
      </c>
    </row>
    <row spans="1:2" r="4">
      <c r="A4" t="s" s="4">
        <v>261</v>
      </c>
      <c r="B4" t="s"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263</v>
      </c>
      <c r="B1" t="s" s="2">
        <v>1</v>
      </c>
    </row>
    <row spans="1:2" r="2">
      <c r="B2" t="s" s="2">
        <v>2</v>
      </c>
    </row>
    <row spans="1:2" r="3">
      <c r="A3" t="s" s="3">
        <v>196</v>
      </c>
    </row>
    <row spans="1:2" r="4">
      <c r="A4" t="s" s="4">
        <v>264</v>
      </c>
      <c r="B4" t="s" s="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266</v>
      </c>
      <c r="B1" t="s" s="2">
        <v>1</v>
      </c>
    </row>
    <row spans="1:2" r="2">
      <c r="B2" t="s" s="2">
        <v>2</v>
      </c>
    </row>
    <row spans="1:2" r="3">
      <c r="A3" t="s" s="3">
        <v>200</v>
      </c>
    </row>
    <row spans="1:2" r="4">
      <c r="A4" t="s" s="4">
        <v>267</v>
      </c>
      <c r="B4" t="s"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r="A1" t="s" s="1">
        <v>54</v>
      </c>
      <c r="B1" t="s" s="2">
        <v>2</v>
      </c>
      <c r="C1" t="s" s="2">
        <v>23</v>
      </c>
    </row>
    <row spans="1:3" r="2">
      <c r="A2" t="s" s="3">
        <v>55</v>
      </c>
    </row>
    <row spans="1:3" r="3">
      <c r="A3" t="s" s="4">
        <v>56</v>
      </c>
      <c r="B3" t="n" s="7">
        <v>246384</v>
      </c>
      <c r="C3" t="n" s="7">
        <v>9310</v>
      </c>
    </row>
    <row spans="1:3" r="4">
      <c r="A4" t="s" s="4">
        <v>57</v>
      </c>
      <c r="B4" t="s" s="4">
        <v>58</v>
      </c>
      <c r="C4" t="s" s="4">
        <v>58</v>
      </c>
    </row>
    <row spans="1:3" r="5">
      <c r="A5" t="s" s="4">
        <v>59</v>
      </c>
      <c r="B5" t="n" s="5">
        <v>40000000</v>
      </c>
      <c r="C5" t="n" s="5">
        <v>40000000</v>
      </c>
    </row>
    <row spans="1:3" r="6">
      <c r="A6" t="s" s="4">
        <v>60</v>
      </c>
      <c r="B6" t="n" s="5">
        <v>0</v>
      </c>
      <c r="C6" t="n" s="5">
        <v>0</v>
      </c>
    </row>
    <row spans="1:3" r="7">
      <c r="A7" t="s" s="4">
        <v>61</v>
      </c>
      <c r="B7" t="s" s="4">
        <v>58</v>
      </c>
      <c r="C7" t="s" s="4">
        <v>58</v>
      </c>
    </row>
    <row spans="1:3" r="8">
      <c r="A8" t="s" s="4">
        <v>62</v>
      </c>
      <c r="B8" t="n" s="5">
        <v>1460000000</v>
      </c>
      <c r="C8" t="n" s="5">
        <v>1460000000</v>
      </c>
    </row>
    <row spans="1:3" r="9">
      <c r="A9" t="s" s="4">
        <v>63</v>
      </c>
      <c r="B9" t="n" s="5">
        <v>71341200</v>
      </c>
      <c r="C9" t="n" s="5">
        <v>41996913</v>
      </c>
    </row>
    <row spans="1:3" r="10">
      <c r="A10" t="s" s="4">
        <v>64</v>
      </c>
      <c r="B10" t="n" s="5">
        <v>71341200</v>
      </c>
      <c r="C10" t="n" s="5">
        <v>41996913</v>
      </c>
    </row>
    <row spans="1:3" r="11">
      <c r="A11" t="s" s="4">
        <v>65</v>
      </c>
      <c r="B11" t="n" s="7">
        <v>73016861</v>
      </c>
      <c r="C11" t="n" s="7">
        <v>435655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6"/>
  </cols>
  <sheetData>
    <row spans="1:2" r="1">
      <c r="A1" t="s" s="1">
        <v>269</v>
      </c>
      <c r="B1" t="s" s="2">
        <v>270</v>
      </c>
    </row>
    <row spans="1:2" r="2">
      <c r="A2" t="s" s="3">
        <v>159</v>
      </c>
    </row>
    <row spans="1:2" r="3">
      <c r="A3" t="s" s="4">
        <v>271</v>
      </c>
      <c r="B3" t="n" s="5">
        <v>150000000</v>
      </c>
    </row>
    <row spans="1:2" r="4">
      <c r="A4" t="s" s="4">
        <v>272</v>
      </c>
      <c r="B4" t="n" s="7">
        <v>10</v>
      </c>
    </row>
    <row spans="1:2" r="5">
      <c r="A5" t="s" s="4">
        <v>273</v>
      </c>
      <c r="B5" t="n" s="5">
        <v>30000000</v>
      </c>
    </row>
    <row spans="1:2" r="6">
      <c r="A6" t="s" s="4">
        <v>274</v>
      </c>
      <c r="B6" t="n" s="8">
        <v>9.5</v>
      </c>
    </row>
    <row spans="1:2" r="7">
      <c r="A7" t="s" s="4">
        <v>275</v>
      </c>
      <c r="B7" t="n" s="5">
        <v>46</v>
      </c>
    </row>
    <row spans="1:2" r="8">
      <c r="A8" t="s" s="4">
        <v>276</v>
      </c>
      <c r="B8" t="n" s="5">
        <v>4547980</v>
      </c>
    </row>
    <row spans="1:2" r="9">
      <c r="A9" t="s" s="4">
        <v>277</v>
      </c>
      <c r="B9" t="n" s="5">
        <v>19</v>
      </c>
    </row>
    <row spans="1:2" r="10">
      <c r="A10" t="s" s="4">
        <v>278</v>
      </c>
      <c r="B10" t="s" s="4">
        <v>279</v>
      </c>
    </row>
    <row spans="1:2" r="11">
      <c r="A11" t="s" s="4">
        <v>280</v>
      </c>
      <c r="B11" t="s" s="4">
        <v>28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8"/>
    <col customWidth="1" max="5" min="5" width="21"/>
  </cols>
  <sheetData>
    <row spans="1:5" r="1">
      <c r="A1" t="s" s="1">
        <v>282</v>
      </c>
      <c r="B1" t="s" s="2">
        <v>67</v>
      </c>
      <c r="D1" t="s" s="2">
        <v>1</v>
      </c>
    </row>
    <row spans="1:5" r="2">
      <c r="B2" t="s" s="2">
        <v>283</v>
      </c>
      <c r="C2" t="s" s="2">
        <v>284</v>
      </c>
      <c r="D2" t="s" s="2">
        <v>285</v>
      </c>
      <c r="E2" t="s" s="2">
        <v>284</v>
      </c>
    </row>
    <row spans="1:5" r="3">
      <c r="A3" t="s" s="4">
        <v>286</v>
      </c>
    </row>
    <row spans="1:5" r="4">
      <c r="A4" t="s" s="3">
        <v>287</v>
      </c>
    </row>
    <row spans="1:5" r="5">
      <c r="A5" t="s" s="4">
        <v>288</v>
      </c>
      <c r="B5" t="n" s="7">
        <v>521842</v>
      </c>
      <c r="C5" t="n" s="7">
        <v>87711</v>
      </c>
      <c r="D5" t="n" s="7">
        <v>781422</v>
      </c>
      <c r="E5" t="n" s="7">
        <v>108747</v>
      </c>
    </row>
    <row spans="1:5" r="6">
      <c r="A6" t="s" s="4">
        <v>289</v>
      </c>
      <c r="D6" t="s" s="4">
        <v>290</v>
      </c>
    </row>
    <row spans="1:5" r="7">
      <c r="A7" t="s" s="4">
        <v>291</v>
      </c>
    </row>
    <row spans="1:5" r="8">
      <c r="A8" t="s" s="3">
        <v>287</v>
      </c>
    </row>
    <row spans="1:5" r="9">
      <c r="A9" t="s" s="4">
        <v>292</v>
      </c>
      <c r="B9" t="n" s="5">
        <v>742328</v>
      </c>
      <c r="C9" t="n" s="5">
        <v>71429</v>
      </c>
      <c r="D9" t="n" s="7">
        <v>1189170</v>
      </c>
      <c r="E9" t="n" s="5">
        <v>94729</v>
      </c>
    </row>
    <row spans="1:5" r="10">
      <c r="A10" t="s" s="4">
        <v>293</v>
      </c>
      <c r="D10" t="s" s="4">
        <v>294</v>
      </c>
    </row>
    <row spans="1:5" r="11">
      <c r="A11" t="s" s="4">
        <v>295</v>
      </c>
    </row>
    <row spans="1:5" r="12">
      <c r="A12" t="s" s="3">
        <v>287</v>
      </c>
    </row>
    <row spans="1:5" r="13">
      <c r="A13" t="s" s="4">
        <v>288</v>
      </c>
      <c r="B13" t="n" s="7">
        <v>3225991</v>
      </c>
      <c r="C13" t="n" s="7">
        <v>431422</v>
      </c>
      <c r="D13" t="n" s="7">
        <v>5096958</v>
      </c>
      <c r="E13" t="n" s="7">
        <v>595228</v>
      </c>
    </row>
    <row spans="1:5" r="14">
      <c r="A14" t="s" s="4">
        <v>289</v>
      </c>
      <c r="D14" t="s" s="4">
        <v>296</v>
      </c>
    </row>
    <row spans="1:5" r="15">
      <c r="A15" t="s" s="4">
        <v>297</v>
      </c>
    </row>
    <row spans="1:5" r="16">
      <c r="A16" t="s" s="3">
        <v>287</v>
      </c>
    </row>
    <row spans="1:5" r="17">
      <c r="A17" t="s" s="4">
        <v>298</v>
      </c>
      <c r="D17" t="n" s="5">
        <v>8</v>
      </c>
    </row>
    <row spans="1:5" r="18">
      <c r="A18" t="s" s="4">
        <v>299</v>
      </c>
      <c r="D18" t="s" s="4">
        <v>300</v>
      </c>
    </row>
    <row spans="1:5" r="19">
      <c r="A19" t="s" s="4">
        <v>301</v>
      </c>
      <c r="D19" t="s" s="4">
        <v>302</v>
      </c>
    </row>
    <row spans="1:5" r="20">
      <c r="A20" t="s" s="4">
        <v>303</v>
      </c>
    </row>
    <row spans="1:5" r="21">
      <c r="A21" t="s" s="3">
        <v>287</v>
      </c>
    </row>
    <row spans="1:5" r="22">
      <c r="A22" t="s" s="4">
        <v>298</v>
      </c>
      <c r="D22" t="n" s="5">
        <v>28</v>
      </c>
    </row>
    <row spans="1:5" r="23">
      <c r="A23" t="s" s="4">
        <v>299</v>
      </c>
      <c r="D23" t="s" s="4">
        <v>304</v>
      </c>
    </row>
    <row spans="1:5" r="24">
      <c r="A24" t="s" s="4">
        <v>301</v>
      </c>
      <c r="D24" t="s" s="4">
        <v>30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06</v>
      </c>
      <c r="B1" t="s" s="2">
        <v>2</v>
      </c>
      <c r="C1" t="s" s="2">
        <v>23</v>
      </c>
    </row>
    <row spans="1:3" r="2">
      <c r="A2" t="s" s="3">
        <v>307</v>
      </c>
    </row>
    <row spans="1:3" r="3">
      <c r="A3" t="s" s="4">
        <v>308</v>
      </c>
      <c r="B3" t="n" s="7">
        <v>-8610081</v>
      </c>
      <c r="C3" t="n" s="7">
        <v>-2731701</v>
      </c>
    </row>
    <row spans="1:3" r="4">
      <c r="A4" t="s" s="4">
        <v>33</v>
      </c>
      <c r="B4" t="n" s="5">
        <v>99690320</v>
      </c>
      <c r="C4" t="n" s="5">
        <v>51691241</v>
      </c>
    </row>
    <row spans="1:3" r="5">
      <c r="A5" t="s" s="3">
        <v>309</v>
      </c>
    </row>
    <row spans="1:3" r="6">
      <c r="A6" t="s" s="4">
        <v>308</v>
      </c>
      <c r="B6" t="n" s="5">
        <v>-1684005</v>
      </c>
      <c r="C6" t="n" s="5">
        <v>-494835</v>
      </c>
    </row>
    <row spans="1:3" r="7">
      <c r="A7" t="s" s="4">
        <v>41</v>
      </c>
      <c r="B7" t="n" s="5">
        <v>34273947</v>
      </c>
      <c r="C7" t="n" s="5">
        <v>18675646</v>
      </c>
    </row>
    <row spans="1:3" r="8">
      <c r="A8" t="s" s="4">
        <v>295</v>
      </c>
    </row>
    <row spans="1:3" r="9">
      <c r="A9" t="s" s="3">
        <v>307</v>
      </c>
    </row>
    <row spans="1:3" r="10">
      <c r="A10" t="s" s="4">
        <v>310</v>
      </c>
      <c r="B10" t="n" s="5">
        <v>90997933</v>
      </c>
      <c r="C10" t="n" s="5">
        <v>48848084</v>
      </c>
    </row>
    <row spans="1:3" r="11">
      <c r="A11" t="s" s="4">
        <v>33</v>
      </c>
      <c r="B11" t="n" s="5">
        <v>83580184</v>
      </c>
    </row>
    <row spans="1:3" r="12">
      <c r="A12" t="s" s="4">
        <v>286</v>
      </c>
    </row>
    <row spans="1:3" r="13">
      <c r="A13" t="s" s="3">
        <v>307</v>
      </c>
    </row>
    <row spans="1:3" r="14">
      <c r="A14" t="s" s="4">
        <v>310</v>
      </c>
      <c r="B14" t="n" s="5">
        <v>17302468</v>
      </c>
      <c r="C14" t="n" s="5">
        <v>5574858</v>
      </c>
    </row>
    <row spans="1:3" r="15">
      <c r="A15" t="s" s="4">
        <v>33</v>
      </c>
      <c r="B15" t="n" s="5">
        <v>16110136</v>
      </c>
    </row>
    <row spans="1:3" r="16">
      <c r="A16" t="s" s="4">
        <v>291</v>
      </c>
    </row>
    <row spans="1:3" r="17">
      <c r="A17" t="s" s="3">
        <v>309</v>
      </c>
    </row>
    <row spans="1:3" r="18">
      <c r="A18" t="s" s="4">
        <v>311</v>
      </c>
      <c r="B18" t="n" s="5">
        <v>35957952</v>
      </c>
      <c r="C18" t="n" s="7">
        <v>19170481</v>
      </c>
    </row>
    <row spans="1:3" r="19">
      <c r="A19" t="s" s="4">
        <v>41</v>
      </c>
      <c r="B19" t="n" s="7">
        <v>3427394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12</v>
      </c>
      <c r="B1" t="s" s="2">
        <v>2</v>
      </c>
      <c r="C1" t="s" s="2">
        <v>23</v>
      </c>
    </row>
    <row spans="1:3" r="2">
      <c r="A2" t="s" s="3">
        <v>313</v>
      </c>
    </row>
    <row spans="1:3" r="3">
      <c r="A3" t="s" s="4">
        <v>27</v>
      </c>
      <c r="B3" t="n" s="7">
        <v>99690320</v>
      </c>
      <c r="C3" t="n" s="7">
        <v>51691241</v>
      </c>
    </row>
    <row spans="1:3" r="4">
      <c r="A4" t="s" s="3">
        <v>314</v>
      </c>
    </row>
    <row spans="1:3" r="5">
      <c r="A5" t="s" s="4">
        <v>27</v>
      </c>
      <c r="B5" t="n" s="5">
        <v>-34273947</v>
      </c>
      <c r="C5" t="n" s="7">
        <v>-18675646</v>
      </c>
    </row>
    <row spans="1:3" r="6">
      <c r="A6" t="s" s="4">
        <v>295</v>
      </c>
    </row>
    <row spans="1:3" r="7">
      <c r="A7" t="s" s="3">
        <v>313</v>
      </c>
    </row>
    <row spans="1:3" r="8">
      <c r="A8" t="s" s="4">
        <v>315</v>
      </c>
      <c r="B8" t="n" s="5">
        <v>6475622</v>
      </c>
    </row>
    <row spans="1:3" r="9">
      <c r="A9" t="n" s="5">
        <v>2016</v>
      </c>
      <c r="B9" t="n" s="5">
        <v>12772151</v>
      </c>
    </row>
    <row spans="1:3" r="10">
      <c r="A10" t="n" s="5">
        <v>2017</v>
      </c>
      <c r="B10" t="n" s="5">
        <v>12191622</v>
      </c>
    </row>
    <row spans="1:3" r="11">
      <c r="A11" t="n" s="5">
        <v>2018</v>
      </c>
      <c r="B11" t="n" s="5">
        <v>11292788</v>
      </c>
    </row>
    <row spans="1:3" r="12">
      <c r="A12" t="n" s="5">
        <v>2019</v>
      </c>
      <c r="B12" t="n" s="5">
        <v>9986562</v>
      </c>
    </row>
    <row spans="1:3" r="13">
      <c r="A13" t="s" s="4">
        <v>316</v>
      </c>
      <c r="B13" t="n" s="5">
        <v>30861439</v>
      </c>
    </row>
    <row spans="1:3" r="14">
      <c r="A14" t="s" s="4">
        <v>27</v>
      </c>
      <c r="B14" t="n" s="5">
        <v>83580184</v>
      </c>
    </row>
    <row spans="1:3" r="15">
      <c r="A15" t="s" s="4">
        <v>286</v>
      </c>
    </row>
    <row spans="1:3" r="16">
      <c r="A16" t="s" s="3">
        <v>313</v>
      </c>
    </row>
    <row spans="1:3" r="17">
      <c r="A17" t="s" s="4">
        <v>315</v>
      </c>
      <c r="B17" t="n" s="5">
        <v>1168682</v>
      </c>
    </row>
    <row spans="1:3" r="18">
      <c r="A18" t="n" s="5">
        <v>2016</v>
      </c>
      <c r="B18" t="n" s="5">
        <v>2298216</v>
      </c>
    </row>
    <row spans="1:3" r="19">
      <c r="A19" t="n" s="5">
        <v>2017</v>
      </c>
      <c r="B19" t="n" s="5">
        <v>2111739</v>
      </c>
    </row>
    <row spans="1:3" r="20">
      <c r="A20" t="n" s="5">
        <v>2018</v>
      </c>
      <c r="B20" t="n" s="5">
        <v>1738589</v>
      </c>
    </row>
    <row spans="1:3" r="21">
      <c r="A21" t="n" s="5">
        <v>2019</v>
      </c>
      <c r="B21" t="n" s="5">
        <v>1358562</v>
      </c>
    </row>
    <row spans="1:3" r="22">
      <c r="A22" t="s" s="4">
        <v>316</v>
      </c>
      <c r="B22" t="n" s="5">
        <v>7434348</v>
      </c>
    </row>
    <row spans="1:3" r="23">
      <c r="A23" t="s" s="4">
        <v>27</v>
      </c>
      <c r="B23" t="n" s="5">
        <v>16110136</v>
      </c>
    </row>
    <row spans="1:3" r="24">
      <c r="A24" t="s" s="4">
        <v>291</v>
      </c>
    </row>
    <row spans="1:3" r="25">
      <c r="A25" t="s" s="3">
        <v>314</v>
      </c>
    </row>
    <row spans="1:3" r="26">
      <c r="A26" t="s" s="4">
        <v>315</v>
      </c>
      <c r="B26" t="n" s="5">
        <v>-1430402</v>
      </c>
    </row>
    <row spans="1:3" r="27">
      <c r="A27" t="n" s="5">
        <v>2016</v>
      </c>
      <c r="B27" t="n" s="5">
        <v>-2790667</v>
      </c>
    </row>
    <row spans="1:3" r="28">
      <c r="A28" t="n" s="5">
        <v>2017</v>
      </c>
      <c r="B28" t="n" s="5">
        <v>-2645560</v>
      </c>
    </row>
    <row spans="1:3" r="29">
      <c r="A29" t="n" s="5">
        <v>2018</v>
      </c>
      <c r="B29" t="n" s="5">
        <v>-2493947</v>
      </c>
    </row>
    <row spans="1:3" r="30">
      <c r="A30" t="n" s="5">
        <v>2019</v>
      </c>
      <c r="B30" t="n" s="5">
        <v>-2376280</v>
      </c>
    </row>
    <row spans="1:3" r="31">
      <c r="A31" t="s" s="4">
        <v>316</v>
      </c>
      <c r="B31" t="n" s="5">
        <v>-22537091</v>
      </c>
    </row>
    <row spans="1:3" r="32">
      <c r="A32" t="s" s="4">
        <v>27</v>
      </c>
      <c r="B32" t="n" s="7">
        <v>-3427394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17</v>
      </c>
      <c r="B1" t="s" s="2">
        <v>67</v>
      </c>
      <c r="D1" t="s" s="2">
        <v>1</v>
      </c>
    </row>
    <row spans="1:5" r="2">
      <c r="B2" t="s" s="2">
        <v>2</v>
      </c>
      <c r="C2" t="s" s="2">
        <v>68</v>
      </c>
      <c r="D2" t="s" s="2">
        <v>2</v>
      </c>
      <c r="E2" t="s" s="2">
        <v>68</v>
      </c>
    </row>
    <row spans="1:5" r="3">
      <c r="A3" t="s" s="3">
        <v>318</v>
      </c>
    </row>
    <row spans="1:5" r="4">
      <c r="A4" t="s" s="4">
        <v>319</v>
      </c>
      <c r="B4" t="n" s="7">
        <v>5315708</v>
      </c>
      <c r="C4" t="n" s="7">
        <v>1054454</v>
      </c>
      <c r="D4" t="n" s="7">
        <v>8463134</v>
      </c>
      <c r="E4" t="n" s="7">
        <v>1553568</v>
      </c>
    </row>
    <row spans="1:5" r="5">
      <c r="A5" t="s" s="4">
        <v>320</v>
      </c>
    </row>
    <row spans="1:5" r="6">
      <c r="A6" t="s" s="3">
        <v>318</v>
      </c>
    </row>
    <row spans="1:5" r="7">
      <c r="A7" t="s" s="4">
        <v>321</v>
      </c>
      <c r="D7" t="s" s="4">
        <v>322</v>
      </c>
    </row>
    <row spans="1:5" r="8">
      <c r="A8" t="s" s="4">
        <v>323</v>
      </c>
    </row>
    <row spans="1:5" r="9">
      <c r="A9" t="s" s="3">
        <v>318</v>
      </c>
    </row>
    <row spans="1:5" r="10">
      <c r="A10" t="s" s="4">
        <v>321</v>
      </c>
      <c r="D10" t="s" s="4">
        <v>324</v>
      </c>
    </row>
    <row spans="1:5" r="11">
      <c r="A11" t="s" s="4">
        <v>325</v>
      </c>
    </row>
    <row spans="1:5" r="12">
      <c r="A12" t="s" s="3">
        <v>318</v>
      </c>
    </row>
    <row spans="1:5" r="13">
      <c r="A13" t="s" s="4">
        <v>321</v>
      </c>
      <c r="D13" t="s" s="4">
        <v>326</v>
      </c>
    </row>
    <row spans="1:5" r="14">
      <c r="A14" t="s" s="4">
        <v>327</v>
      </c>
    </row>
    <row spans="1:5" r="15">
      <c r="A15" t="s" s="3">
        <v>318</v>
      </c>
    </row>
    <row spans="1:5" r="16">
      <c r="A16" t="s" s="4">
        <v>321</v>
      </c>
      <c r="D16" t="s" s="4">
        <v>324</v>
      </c>
    </row>
    <row spans="1:5" r="17">
      <c r="A17" t="s" s="4">
        <v>328</v>
      </c>
    </row>
    <row spans="1:5" r="18">
      <c r="A18" t="s" s="3">
        <v>318</v>
      </c>
    </row>
    <row spans="1:5" r="19">
      <c r="A19" t="s" s="4">
        <v>321</v>
      </c>
      <c r="D19" t="s" s="4">
        <v>326</v>
      </c>
    </row>
    <row spans="1:5" r="20">
      <c r="A20" t="s" s="4">
        <v>329</v>
      </c>
    </row>
    <row spans="1:5" r="21">
      <c r="A21" t="s" s="3">
        <v>318</v>
      </c>
    </row>
    <row spans="1:5" r="22">
      <c r="A22" t="s" s="4">
        <v>321</v>
      </c>
      <c r="D22" t="s" s="4">
        <v>324</v>
      </c>
    </row>
    <row spans="1:5" r="23">
      <c r="A23" t="s" s="4">
        <v>330</v>
      </c>
    </row>
    <row spans="1:5" r="24">
      <c r="A24" t="s" s="3">
        <v>318</v>
      </c>
    </row>
    <row spans="1:5" r="25">
      <c r="A25" t="s" s="4">
        <v>321</v>
      </c>
      <c r="D25" t="s" s="4">
        <v>32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31"/>
    <col customWidth="1" max="5" min="5" width="21"/>
  </cols>
  <sheetData>
    <row spans="1:5" r="1">
      <c r="A1" t="s" s="1">
        <v>331</v>
      </c>
      <c r="B1" t="s" s="2">
        <v>67</v>
      </c>
      <c r="D1" t="s" s="2">
        <v>1</v>
      </c>
    </row>
    <row spans="1:5" r="2">
      <c r="B2" t="s" s="2">
        <v>283</v>
      </c>
      <c r="C2" t="s" s="2">
        <v>284</v>
      </c>
      <c r="D2" t="s" s="2">
        <v>332</v>
      </c>
      <c r="E2" t="s" s="2">
        <v>284</v>
      </c>
    </row>
    <row spans="1:5" r="3">
      <c r="A3" t="s" s="3">
        <v>333</v>
      </c>
    </row>
    <row spans="1:5" r="4">
      <c r="A4" t="s" s="4">
        <v>334</v>
      </c>
      <c r="D4" t="n" s="5">
        <v>15</v>
      </c>
    </row>
    <row spans="1:5" r="5">
      <c r="A5" t="s" s="4">
        <v>151</v>
      </c>
      <c r="D5" t="n" s="7">
        <v>40303000</v>
      </c>
    </row>
    <row spans="1:5" r="6">
      <c r="A6" t="s" s="4">
        <v>335</v>
      </c>
      <c r="B6" t="n" s="7">
        <v>3632230</v>
      </c>
      <c r="C6" t="n" s="7">
        <v>2685875</v>
      </c>
      <c r="D6" t="n" s="5">
        <v>4869076</v>
      </c>
      <c r="E6" t="n" s="7">
        <v>3364079</v>
      </c>
    </row>
    <row spans="1:5" r="7">
      <c r="A7" t="s" s="4">
        <v>336</v>
      </c>
      <c r="D7" t="n" s="5">
        <v>2510311</v>
      </c>
    </row>
    <row spans="1:5" r="8">
      <c r="A8" t="s" s="4">
        <v>337</v>
      </c>
      <c r="B8" t="n" s="5">
        <v>18281959</v>
      </c>
      <c r="C8" t="n" s="5">
        <v>3510325</v>
      </c>
      <c r="D8" t="n" s="5">
        <v>29953743</v>
      </c>
      <c r="E8" t="n" s="5">
        <v>5244433</v>
      </c>
    </row>
    <row spans="1:5" r="9">
      <c r="A9" t="s" s="4">
        <v>338</v>
      </c>
      <c r="B9" t="n" s="5">
        <v>-3499961</v>
      </c>
      <c r="C9" t="n" s="5">
        <v>-2363250</v>
      </c>
      <c r="D9" t="n" s="5">
        <v>-4122577</v>
      </c>
      <c r="E9" t="n" s="5">
        <v>-2927409</v>
      </c>
    </row>
    <row spans="1:5" r="10">
      <c r="A10" t="s" s="4">
        <v>339</v>
      </c>
    </row>
    <row spans="1:5" r="11">
      <c r="A11" t="s" s="3">
        <v>333</v>
      </c>
    </row>
    <row spans="1:5" r="12">
      <c r="A12" t="s" s="4">
        <v>337</v>
      </c>
      <c r="D12" t="n" s="5">
        <v>8699840</v>
      </c>
    </row>
    <row spans="1:5" r="13">
      <c r="A13" t="s" s="4">
        <v>338</v>
      </c>
      <c r="D13" t="n" s="5">
        <v>1723830</v>
      </c>
    </row>
    <row spans="1:5" r="14">
      <c r="A14" t="s" s="4">
        <v>340</v>
      </c>
    </row>
    <row spans="1:5" r="15">
      <c r="A15" t="s" s="3">
        <v>333</v>
      </c>
    </row>
    <row spans="1:5" r="16">
      <c r="A16" t="s" s="4">
        <v>341</v>
      </c>
      <c r="C16" t="n" s="7">
        <v>2690946</v>
      </c>
      <c r="E16" t="n" s="5">
        <v>3387688</v>
      </c>
    </row>
    <row spans="1:5" r="17">
      <c r="A17" t="s" s="4">
        <v>342</v>
      </c>
    </row>
    <row spans="1:5" r="18">
      <c r="A18" t="s" s="3">
        <v>333</v>
      </c>
    </row>
    <row spans="1:5" r="19">
      <c r="A19" t="s" s="4">
        <v>151</v>
      </c>
      <c r="D19" t="n" s="5">
        <v>89703000</v>
      </c>
    </row>
    <row spans="1:5" r="20">
      <c r="A20" t="s" s="4">
        <v>341</v>
      </c>
      <c r="B20" t="n" s="7">
        <v>3885893</v>
      </c>
      <c r="D20" t="n" s="7">
        <v>4320872</v>
      </c>
    </row>
    <row spans="1:5" r="21">
      <c r="A21" t="s" s="4">
        <v>343</v>
      </c>
      <c r="E21" t="n" s="7">
        <v>432087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71"/>
    <col customWidth="1" max="2" min="2" width="80"/>
    <col customWidth="1" max="3" min="3" width="21"/>
  </cols>
  <sheetData>
    <row spans="1:3" r="1">
      <c r="A1" t="s" s="1">
        <v>344</v>
      </c>
      <c r="C1" t="s" s="2">
        <v>345</v>
      </c>
    </row>
    <row spans="1:3" r="2">
      <c r="A2" t="s" s="3">
        <v>333</v>
      </c>
    </row>
    <row spans="1:3" r="3">
      <c r="A3" t="s" s="4">
        <v>346</v>
      </c>
      <c r="C3" t="n" s="5">
        <v>4547980</v>
      </c>
    </row>
    <row spans="1:3" r="4">
      <c r="A4" t="s" s="4">
        <v>339</v>
      </c>
    </row>
    <row spans="1:3" r="5">
      <c r="A5" t="s" s="3">
        <v>333</v>
      </c>
    </row>
    <row spans="1:3" r="6">
      <c r="A6" t="s" s="4">
        <v>346</v>
      </c>
      <c r="C6" t="n" s="5">
        <v>2011236</v>
      </c>
    </row>
    <row spans="1:3" r="7">
      <c r="A7" t="s" s="4">
        <v>347</v>
      </c>
      <c r="C7" t="n" s="7">
        <v>383247989</v>
      </c>
    </row>
    <row spans="1:3" r="8">
      <c r="A8" t="s" s="4">
        <v>348</v>
      </c>
    </row>
    <row spans="1:3" r="9">
      <c r="A9" t="s" s="3">
        <v>333</v>
      </c>
    </row>
    <row spans="1:3" r="10">
      <c r="A10" t="s" s="4">
        <v>349</v>
      </c>
      <c r="C10" t="s" s="4">
        <v>350</v>
      </c>
    </row>
    <row spans="1:3" r="11">
      <c r="A11" t="s" s="4">
        <v>351</v>
      </c>
      <c r="C11" t="s" s="4">
        <v>352</v>
      </c>
    </row>
    <row spans="1:3" r="12">
      <c r="A12" t="s" s="4">
        <v>353</v>
      </c>
      <c r="C12" t="s" s="4">
        <v>354</v>
      </c>
    </row>
    <row spans="1:3" r="13">
      <c r="A13" t="s" s="4">
        <v>346</v>
      </c>
      <c r="C13" t="n" s="5">
        <v>52997</v>
      </c>
    </row>
    <row spans="1:3" r="14">
      <c r="A14" t="s" s="4">
        <v>347</v>
      </c>
      <c r="C14" t="n" s="7">
        <v>11559841</v>
      </c>
    </row>
    <row spans="1:3" r="15">
      <c r="A15" t="s" s="4">
        <v>355</v>
      </c>
    </row>
    <row spans="1:3" r="16">
      <c r="A16" t="s" s="3">
        <v>333</v>
      </c>
    </row>
    <row spans="1:3" r="17">
      <c r="A17" t="s" s="4">
        <v>349</v>
      </c>
      <c r="C17" t="s" s="4">
        <v>356</v>
      </c>
    </row>
    <row spans="1:3" r="18">
      <c r="A18" t="s" s="4">
        <v>351</v>
      </c>
      <c r="C18" t="s" s="4">
        <v>357</v>
      </c>
    </row>
    <row spans="1:3" r="19">
      <c r="A19" t="s" s="4">
        <v>353</v>
      </c>
      <c r="C19" t="s" s="4">
        <v>354</v>
      </c>
    </row>
    <row spans="1:3" r="20">
      <c r="A20" t="s" s="4">
        <v>346</v>
      </c>
      <c r="C20" t="n" s="5">
        <v>9035</v>
      </c>
    </row>
    <row spans="1:3" r="21">
      <c r="A21" t="s" s="4">
        <v>347</v>
      </c>
      <c r="C21" t="n" s="7">
        <v>3400000</v>
      </c>
    </row>
    <row spans="1:3" r="22">
      <c r="A22" t="s" s="4">
        <v>358</v>
      </c>
    </row>
    <row spans="1:3" r="23">
      <c r="A23" t="s" s="3">
        <v>333</v>
      </c>
    </row>
    <row spans="1:3" r="24">
      <c r="A24" t="s" s="4">
        <v>349</v>
      </c>
      <c r="C24" t="s" s="4">
        <v>359</v>
      </c>
    </row>
    <row spans="1:3" r="25">
      <c r="A25" t="s" s="4">
        <v>351</v>
      </c>
      <c r="C25" t="s" s="4">
        <v>360</v>
      </c>
    </row>
    <row spans="1:3" r="26">
      <c r="A26" t="s" s="4">
        <v>353</v>
      </c>
      <c r="C26" t="s" s="4">
        <v>354</v>
      </c>
    </row>
    <row spans="1:3" r="27">
      <c r="A27" t="s" s="4">
        <v>346</v>
      </c>
      <c r="C27" t="n" s="5">
        <v>147658</v>
      </c>
    </row>
    <row spans="1:3" r="28">
      <c r="A28" t="s" s="4">
        <v>347</v>
      </c>
      <c r="C28" t="n" s="7">
        <v>26244094</v>
      </c>
    </row>
    <row spans="1:3" r="29">
      <c r="A29" t="s" s="4">
        <v>361</v>
      </c>
    </row>
    <row spans="1:3" r="30">
      <c r="A30" t="s" s="3">
        <v>333</v>
      </c>
    </row>
    <row spans="1:3" r="31">
      <c r="A31" t="s" s="4">
        <v>349</v>
      </c>
      <c r="C31" t="s" s="4">
        <v>362</v>
      </c>
    </row>
    <row spans="1:3" r="32">
      <c r="A32" t="s" s="4">
        <v>351</v>
      </c>
      <c r="C32" t="s" s="4">
        <v>363</v>
      </c>
    </row>
    <row spans="1:3" r="33">
      <c r="A33" t="s" s="4">
        <v>353</v>
      </c>
      <c r="C33" t="s" s="4">
        <v>354</v>
      </c>
    </row>
    <row spans="1:3" r="34">
      <c r="A34" t="s" s="4">
        <v>346</v>
      </c>
      <c r="C34" t="n" s="5">
        <v>79700</v>
      </c>
    </row>
    <row spans="1:3" r="35">
      <c r="A35" t="s" s="4">
        <v>347</v>
      </c>
      <c r="C35" t="n" s="7">
        <v>12277570</v>
      </c>
    </row>
    <row spans="1:3" r="36">
      <c r="A36" t="s" s="4">
        <v>364</v>
      </c>
    </row>
    <row spans="1:3" r="37">
      <c r="A37" t="s" s="3">
        <v>333</v>
      </c>
    </row>
    <row spans="1:3" r="38">
      <c r="A38" t="s" s="4">
        <v>349</v>
      </c>
      <c r="C38" t="s" s="4">
        <v>362</v>
      </c>
    </row>
    <row spans="1:3" r="39">
      <c r="A39" t="s" s="4">
        <v>351</v>
      </c>
      <c r="C39" t="s" s="4">
        <v>365</v>
      </c>
    </row>
    <row spans="1:3" r="40">
      <c r="A40" t="s" s="4">
        <v>353</v>
      </c>
      <c r="C40" t="s" s="4">
        <v>354</v>
      </c>
    </row>
    <row spans="1:3" r="41">
      <c r="A41" t="s" s="4">
        <v>346</v>
      </c>
      <c r="C41" t="n" s="5">
        <v>155127</v>
      </c>
    </row>
    <row spans="1:3" r="42">
      <c r="A42" t="s" s="4">
        <v>347</v>
      </c>
      <c r="C42" t="n" s="7">
        <v>29196970</v>
      </c>
    </row>
    <row spans="1:3" r="43">
      <c r="A43" t="s" s="4">
        <v>366</v>
      </c>
    </row>
    <row spans="1:3" r="44">
      <c r="A44" t="s" s="3">
        <v>333</v>
      </c>
    </row>
    <row spans="1:3" r="45">
      <c r="A45" t="s" s="4">
        <v>349</v>
      </c>
      <c r="C45" t="s" s="4">
        <v>362</v>
      </c>
    </row>
    <row spans="1:3" r="46">
      <c r="A46" t="s" s="4">
        <v>351</v>
      </c>
      <c r="C46" t="s" s="4">
        <v>367</v>
      </c>
    </row>
    <row spans="1:3" r="47">
      <c r="A47" t="s" s="4">
        <v>353</v>
      </c>
      <c r="C47" t="s" s="4">
        <v>354</v>
      </c>
    </row>
    <row spans="1:3" r="48">
      <c r="A48" t="s" s="4">
        <v>346</v>
      </c>
      <c r="C48" t="n" s="5">
        <v>168842</v>
      </c>
    </row>
    <row spans="1:3" r="49">
      <c r="A49" t="s" s="4">
        <v>347</v>
      </c>
      <c r="C49" t="n" s="7">
        <v>33328788</v>
      </c>
    </row>
    <row spans="1:3" r="50">
      <c r="A50" t="s" s="4">
        <v>368</v>
      </c>
    </row>
    <row spans="1:3" r="51">
      <c r="A51" t="s" s="3">
        <v>333</v>
      </c>
    </row>
    <row spans="1:3" r="52">
      <c r="A52" t="s" s="4">
        <v>349</v>
      </c>
      <c r="C52" t="s" s="4">
        <v>362</v>
      </c>
    </row>
    <row spans="1:3" r="53">
      <c r="A53" t="s" s="4">
        <v>351</v>
      </c>
      <c r="C53" t="s" s="4">
        <v>369</v>
      </c>
    </row>
    <row spans="1:3" r="54">
      <c r="A54" t="s" s="4">
        <v>353</v>
      </c>
      <c r="C54" t="s" s="4">
        <v>354</v>
      </c>
    </row>
    <row spans="1:3" r="55">
      <c r="A55" t="s" s="4">
        <v>346</v>
      </c>
      <c r="C55" t="n" s="5">
        <v>363174</v>
      </c>
    </row>
    <row spans="1:3" r="56">
      <c r="A56" t="s" s="4">
        <v>347</v>
      </c>
      <c r="C56" t="n" s="7">
        <v>50363636</v>
      </c>
    </row>
    <row spans="1:3" r="57">
      <c r="A57" t="s" s="4">
        <v>370</v>
      </c>
    </row>
    <row spans="1:3" r="58">
      <c r="A58" t="s" s="3">
        <v>333</v>
      </c>
    </row>
    <row spans="1:3" r="59">
      <c r="A59" t="s" s="4">
        <v>349</v>
      </c>
      <c r="C59" t="s" s="4">
        <v>362</v>
      </c>
    </row>
    <row spans="1:3" r="60">
      <c r="A60" t="s" s="4">
        <v>351</v>
      </c>
      <c r="C60" t="s" s="4">
        <v>371</v>
      </c>
    </row>
    <row spans="1:3" r="61">
      <c r="A61" t="s" s="4">
        <v>353</v>
      </c>
      <c r="C61" t="s" s="4">
        <v>354</v>
      </c>
    </row>
    <row spans="1:3" r="62">
      <c r="A62" t="s" s="4">
        <v>346</v>
      </c>
      <c r="C62" t="n" s="5">
        <v>75951</v>
      </c>
    </row>
    <row spans="1:3" r="63">
      <c r="A63" t="s" s="4">
        <v>347</v>
      </c>
      <c r="C63" t="n" s="7">
        <v>12721273</v>
      </c>
    </row>
    <row spans="1:3" r="64">
      <c r="A64" t="s" s="4">
        <v>372</v>
      </c>
    </row>
    <row spans="1:3" r="65">
      <c r="A65" t="s" s="3">
        <v>333</v>
      </c>
    </row>
    <row spans="1:3" r="66">
      <c r="A66" t="s" s="4">
        <v>349</v>
      </c>
      <c r="C66" t="s" s="4">
        <v>362</v>
      </c>
    </row>
    <row spans="1:3" r="67">
      <c r="A67" t="s" s="4">
        <v>351</v>
      </c>
      <c r="C67" t="s" s="4">
        <v>373</v>
      </c>
    </row>
    <row spans="1:3" r="68">
      <c r="A68" t="s" s="4">
        <v>353</v>
      </c>
      <c r="C68" t="s" s="4">
        <v>354</v>
      </c>
    </row>
    <row spans="1:3" r="69">
      <c r="A69" t="s" s="4">
        <v>346</v>
      </c>
      <c r="C69" t="n" s="5">
        <v>42219</v>
      </c>
    </row>
    <row spans="1:3" r="70">
      <c r="A70" t="s" s="4">
        <v>347</v>
      </c>
      <c r="C70" t="n" s="7">
        <v>13662883</v>
      </c>
    </row>
    <row spans="1:3" r="71">
      <c r="A71" t="s" s="4">
        <v>374</v>
      </c>
    </row>
    <row spans="1:3" r="72">
      <c r="A72" t="s" s="3">
        <v>333</v>
      </c>
    </row>
    <row spans="1:3" r="73">
      <c r="A73" t="s" s="4">
        <v>349</v>
      </c>
      <c r="C73" t="s" s="4">
        <v>362</v>
      </c>
    </row>
    <row spans="1:3" r="74">
      <c r="A74" t="s" s="4">
        <v>351</v>
      </c>
      <c r="C74" t="s" s="4">
        <v>375</v>
      </c>
    </row>
    <row spans="1:3" r="75">
      <c r="A75" t="s" s="4">
        <v>353</v>
      </c>
      <c r="C75" t="s" s="4">
        <v>354</v>
      </c>
    </row>
    <row spans="1:3" r="76">
      <c r="A76" t="s" s="4">
        <v>346</v>
      </c>
      <c r="C76" t="n" s="5">
        <v>69676</v>
      </c>
    </row>
    <row spans="1:3" r="77">
      <c r="A77" t="s" s="4">
        <v>347</v>
      </c>
      <c r="C77" t="n" s="7">
        <v>15802934</v>
      </c>
    </row>
    <row spans="1:3" r="78">
      <c r="A78" t="s" s="4">
        <v>376</v>
      </c>
    </row>
    <row spans="1:3" r="79">
      <c r="A79" t="s" s="3">
        <v>333</v>
      </c>
    </row>
    <row spans="1:3" r="80">
      <c r="A80" t="s" s="4">
        <v>349</v>
      </c>
      <c r="B80" t="s" s="4">
        <v>377</v>
      </c>
      <c r="C80" t="s" s="4">
        <v>378</v>
      </c>
    </row>
    <row spans="1:3" r="81">
      <c r="A81" t="s" s="4">
        <v>351</v>
      </c>
      <c r="B81" t="s" s="4">
        <v>377</v>
      </c>
      <c r="C81" t="s" s="4">
        <v>379</v>
      </c>
    </row>
    <row spans="1:3" r="82">
      <c r="A82" t="s" s="4">
        <v>353</v>
      </c>
      <c r="B82" t="s" s="4">
        <v>377</v>
      </c>
      <c r="C82" t="s" s="4">
        <v>354</v>
      </c>
    </row>
    <row spans="1:3" r="83">
      <c r="A83" t="s" s="4">
        <v>346</v>
      </c>
      <c r="B83" t="s" s="4">
        <v>377</v>
      </c>
      <c r="C83" t="n" s="5">
        <v>112024</v>
      </c>
    </row>
    <row spans="1:3" r="84">
      <c r="A84" t="s" s="4">
        <v>347</v>
      </c>
      <c r="B84" t="s" s="4">
        <v>377</v>
      </c>
      <c r="C84" t="n" s="7">
        <v>11040000</v>
      </c>
    </row>
    <row spans="1:3" r="85">
      <c r="A85" t="s" s="4">
        <v>376</v>
      </c>
    </row>
    <row spans="1:3" r="86">
      <c r="A86" t="s" s="3">
        <v>333</v>
      </c>
    </row>
    <row spans="1:3" r="87">
      <c r="A87" t="s" s="4">
        <v>349</v>
      </c>
      <c r="C87" t="s" s="4">
        <v>380</v>
      </c>
    </row>
    <row spans="1:3" r="88">
      <c r="A88" t="s" s="4">
        <v>351</v>
      </c>
      <c r="C88" t="s" s="4">
        <v>379</v>
      </c>
    </row>
    <row spans="1:3" r="89">
      <c r="A89" t="s" s="4">
        <v>353</v>
      </c>
      <c r="C89" t="s" s="4">
        <v>354</v>
      </c>
    </row>
    <row spans="1:3" r="90">
      <c r="A90" t="s" s="4">
        <v>346</v>
      </c>
      <c r="C90" t="n" s="5">
        <v>4481</v>
      </c>
    </row>
    <row spans="1:3" r="91">
      <c r="A91" t="s" s="4">
        <v>347</v>
      </c>
      <c r="C91" t="n" s="7">
        <v>2080000</v>
      </c>
    </row>
    <row spans="1:3" r="92">
      <c r="A92" t="s" s="4">
        <v>381</v>
      </c>
    </row>
    <row spans="1:3" r="93">
      <c r="A93" t="s" s="3">
        <v>333</v>
      </c>
    </row>
    <row spans="1:3" r="94">
      <c r="A94" t="s" s="4">
        <v>349</v>
      </c>
      <c r="C94" t="s" s="4">
        <v>382</v>
      </c>
    </row>
    <row spans="1:3" r="95">
      <c r="A95" t="s" s="4">
        <v>351</v>
      </c>
      <c r="C95" t="s" s="4">
        <v>383</v>
      </c>
    </row>
    <row spans="1:3" r="96">
      <c r="A96" t="s" s="4">
        <v>353</v>
      </c>
      <c r="C96" t="s" s="4">
        <v>354</v>
      </c>
    </row>
    <row spans="1:3" r="97">
      <c r="A97" t="s" s="4">
        <v>346</v>
      </c>
      <c r="C97" t="n" s="5">
        <v>257080</v>
      </c>
    </row>
    <row spans="1:3" r="98">
      <c r="A98" t="s" s="4">
        <v>347</v>
      </c>
      <c r="C98" t="n" s="7">
        <v>96750000</v>
      </c>
    </row>
    <row spans="1:3" r="99">
      <c r="A99" t="s" s="4">
        <v>384</v>
      </c>
    </row>
    <row spans="1:3" r="100">
      <c r="A100" t="s" s="3">
        <v>333</v>
      </c>
    </row>
    <row spans="1:3" r="101">
      <c r="A101" t="s" s="4">
        <v>349</v>
      </c>
      <c r="C101" t="s" s="4">
        <v>385</v>
      </c>
    </row>
    <row spans="1:3" r="102">
      <c r="A102" t="s" s="4">
        <v>351</v>
      </c>
      <c r="C102" t="s" s="4">
        <v>386</v>
      </c>
    </row>
    <row spans="1:3" r="103">
      <c r="A103" t="s" s="4">
        <v>353</v>
      </c>
      <c r="C103" t="s" s="4">
        <v>354</v>
      </c>
    </row>
    <row spans="1:3" r="104">
      <c r="A104" t="s" s="4">
        <v>346</v>
      </c>
      <c r="C104" t="n" s="5">
        <v>112259</v>
      </c>
    </row>
    <row spans="1:3" r="105">
      <c r="A105" t="s" s="4">
        <v>347</v>
      </c>
      <c r="C105" t="n" s="7">
        <v>15200000</v>
      </c>
    </row>
    <row spans="1:3" r="106">
      <c r="A106" t="s" s="4">
        <v>387</v>
      </c>
    </row>
    <row spans="1:3" r="107">
      <c r="A107" t="s" s="3">
        <v>333</v>
      </c>
    </row>
    <row spans="1:3" r="108">
      <c r="A108" t="s" s="4">
        <v>349</v>
      </c>
      <c r="C108" t="s" s="4">
        <v>388</v>
      </c>
    </row>
    <row spans="1:3" r="109">
      <c r="A109" t="s" s="4">
        <v>351</v>
      </c>
      <c r="C109" t="s" s="4">
        <v>389</v>
      </c>
    </row>
    <row spans="1:3" r="110">
      <c r="A110" t="s" s="4">
        <v>353</v>
      </c>
      <c r="C110" t="s" s="4">
        <v>354</v>
      </c>
    </row>
    <row spans="1:3" r="111">
      <c r="A111" t="s" s="4">
        <v>346</v>
      </c>
      <c r="C111" t="n" s="5">
        <v>111591</v>
      </c>
    </row>
    <row spans="1:3" r="112">
      <c r="A112" t="s" s="4">
        <v>347</v>
      </c>
      <c r="C112" t="n" s="7">
        <v>24500000</v>
      </c>
    </row>
    <row spans="1:3" r="113">
      <c r="A113" t="s" s="4">
        <v>390</v>
      </c>
    </row>
    <row spans="1:3" r="114">
      <c r="A114" t="s" s="3">
        <v>333</v>
      </c>
    </row>
    <row spans="1:3" r="115">
      <c r="A115" t="s" s="4">
        <v>349</v>
      </c>
      <c r="C115" t="s" s="4">
        <v>391</v>
      </c>
    </row>
    <row spans="1:3" r="116">
      <c r="A116" t="s" s="4">
        <v>351</v>
      </c>
      <c r="C116" t="s" s="4">
        <v>392</v>
      </c>
    </row>
    <row spans="1:3" r="117">
      <c r="A117" t="s" s="4">
        <v>353</v>
      </c>
      <c r="C117" t="s" s="4">
        <v>354</v>
      </c>
    </row>
    <row spans="1:3" r="118">
      <c r="A118" t="s" s="4">
        <v>346</v>
      </c>
      <c r="C118" t="n" s="5">
        <v>253903</v>
      </c>
    </row>
    <row spans="1:3" r="119">
      <c r="A119" t="s" s="4">
        <v>347</v>
      </c>
      <c r="C119" t="n" s="7">
        <v>27200000</v>
      </c>
    </row>
    <row spans="1:3" r="120">
      <c r="A120" t="n"/>
    </row>
    <row spans="1:3" r="121">
      <c r="A121" t="s" s="4">
        <v>377</v>
      </c>
      <c r="B121" t="s" s="4">
        <v>393</v>
      </c>
    </row>
  </sheetData>
  <mergeCells count="2">
    <mergeCell ref="A1:B1"/>
    <mergeCell ref="A120:B12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51"/>
    <col customWidth="1" max="3" min="3" width="21"/>
  </cols>
  <sheetData>
    <row spans="1:3" r="1">
      <c r="A1" t="s" s="1">
        <v>394</v>
      </c>
      <c r="C1" t="s" s="2">
        <v>283</v>
      </c>
    </row>
    <row spans="1:3" r="2">
      <c r="A2" t="s" s="4">
        <v>348</v>
      </c>
    </row>
    <row spans="1:3" r="3">
      <c r="A3" t="s" s="3">
        <v>333</v>
      </c>
    </row>
    <row spans="1:3" r="4">
      <c r="A4" t="s" s="4">
        <v>395</v>
      </c>
      <c r="C4" t="n" s="7">
        <v>2285329</v>
      </c>
    </row>
    <row spans="1:3" r="5">
      <c r="A5" t="s" s="4">
        <v>396</v>
      </c>
      <c r="C5" t="n" s="5">
        <v>8527124</v>
      </c>
    </row>
    <row spans="1:3" r="6">
      <c r="A6" t="s" s="4">
        <v>397</v>
      </c>
      <c r="C6" t="n" s="5">
        <v>1533026</v>
      </c>
    </row>
    <row spans="1:3" r="7">
      <c r="A7" t="s" s="4">
        <v>398</v>
      </c>
      <c r="C7" t="n" s="7">
        <v>-785638</v>
      </c>
    </row>
    <row spans="1:3" r="8">
      <c r="A8" t="s" s="4">
        <v>399</v>
      </c>
    </row>
    <row spans="1:3" r="9">
      <c r="A9" t="s" s="4">
        <v>355</v>
      </c>
    </row>
    <row spans="1:3" r="10">
      <c r="A10" t="s" s="3">
        <v>333</v>
      </c>
    </row>
    <row spans="1:3" r="11">
      <c r="A11" t="s" s="4">
        <v>395</v>
      </c>
      <c r="C11" t="n" s="7">
        <v>617750</v>
      </c>
    </row>
    <row spans="1:3" r="12">
      <c r="A12" t="s" s="4">
        <v>396</v>
      </c>
      <c r="C12" t="n" s="5">
        <v>2305250</v>
      </c>
    </row>
    <row spans="1:3" r="13">
      <c r="A13" t="s" s="4">
        <v>397</v>
      </c>
      <c r="C13" t="n" s="7">
        <v>477000</v>
      </c>
    </row>
    <row spans="1:3" r="14">
      <c r="A14" t="s" s="4">
        <v>398</v>
      </c>
    </row>
    <row spans="1:3" r="15">
      <c r="A15" t="s" s="4">
        <v>399</v>
      </c>
    </row>
    <row spans="1:3" r="16">
      <c r="A16" t="s" s="4">
        <v>358</v>
      </c>
    </row>
    <row spans="1:3" r="17">
      <c r="A17" t="s" s="3">
        <v>333</v>
      </c>
    </row>
    <row spans="1:3" r="18">
      <c r="A18" t="s" s="4">
        <v>395</v>
      </c>
      <c r="C18" t="n" s="7">
        <v>7218223</v>
      </c>
    </row>
    <row spans="1:3" r="19">
      <c r="A19" t="s" s="4">
        <v>396</v>
      </c>
      <c r="C19" t="n" s="5">
        <v>17845531</v>
      </c>
    </row>
    <row spans="1:3" r="20">
      <c r="A20" t="s" s="4">
        <v>397</v>
      </c>
      <c r="C20" t="n" s="5">
        <v>2722977</v>
      </c>
    </row>
    <row spans="1:3" r="21">
      <c r="A21" t="s" s="4">
        <v>398</v>
      </c>
      <c r="C21" t="n" s="7">
        <v>-1542637</v>
      </c>
    </row>
    <row spans="1:3" r="22">
      <c r="A22" t="s" s="4">
        <v>399</v>
      </c>
    </row>
    <row spans="1:3" r="23">
      <c r="A23" t="s" s="4">
        <v>361</v>
      </c>
    </row>
    <row spans="1:3" r="24">
      <c r="A24" t="s" s="3">
        <v>333</v>
      </c>
    </row>
    <row spans="1:3" r="25">
      <c r="A25" t="s" s="4">
        <v>395</v>
      </c>
      <c r="C25" t="n" s="7">
        <v>2411050</v>
      </c>
    </row>
    <row spans="1:3" r="26">
      <c r="A26" t="s" s="4">
        <v>396</v>
      </c>
      <c r="C26" t="n" s="5">
        <v>8392647</v>
      </c>
    </row>
    <row spans="1:3" r="27">
      <c r="A27" t="s" s="4">
        <v>397</v>
      </c>
      <c r="C27" t="n" s="5">
        <v>1857856</v>
      </c>
    </row>
    <row spans="1:3" r="28">
      <c r="A28" t="s" s="4">
        <v>398</v>
      </c>
      <c r="C28" t="n" s="5">
        <v>-115673</v>
      </c>
    </row>
    <row spans="1:3" r="29">
      <c r="A29" t="s" s="4">
        <v>399</v>
      </c>
      <c r="C29" t="n" s="5">
        <v>-268310</v>
      </c>
    </row>
    <row spans="1:3" r="30">
      <c r="A30" t="s" s="4">
        <v>364</v>
      </c>
    </row>
    <row spans="1:3" r="31">
      <c r="A31" t="s" s="3">
        <v>333</v>
      </c>
    </row>
    <row spans="1:3" r="32">
      <c r="A32" t="s" s="4">
        <v>395</v>
      </c>
      <c r="C32" t="n" s="5">
        <v>6069189</v>
      </c>
    </row>
    <row spans="1:3" r="33">
      <c r="A33" t="s" s="4">
        <v>396</v>
      </c>
      <c r="C33" t="n" s="5">
        <v>22637229</v>
      </c>
    </row>
    <row spans="1:3" r="34">
      <c r="A34" t="s" s="4">
        <v>397</v>
      </c>
      <c r="C34" t="n" s="5">
        <v>3740116</v>
      </c>
    </row>
    <row spans="1:3" r="35">
      <c r="A35" t="s" s="4">
        <v>398</v>
      </c>
      <c r="C35" t="n" s="5">
        <v>-2221606</v>
      </c>
    </row>
    <row spans="1:3" r="36">
      <c r="A36" t="s" s="4">
        <v>399</v>
      </c>
      <c r="C36" t="n" s="5">
        <v>-1027958</v>
      </c>
    </row>
    <row spans="1:3" r="37">
      <c r="A37" t="s" s="4">
        <v>366</v>
      </c>
    </row>
    <row spans="1:3" r="38">
      <c r="A38" t="s" s="3">
        <v>333</v>
      </c>
    </row>
    <row spans="1:3" r="39">
      <c r="A39" t="s" s="4">
        <v>395</v>
      </c>
      <c r="C39" t="n" s="5">
        <v>5336025</v>
      </c>
    </row>
    <row spans="1:3" r="40">
      <c r="A40" t="s" s="4">
        <v>396</v>
      </c>
      <c r="C40" t="n" s="5">
        <v>27647623</v>
      </c>
    </row>
    <row spans="1:3" r="41">
      <c r="A41" t="s" s="4">
        <v>397</v>
      </c>
      <c r="C41" t="n" s="5">
        <v>3870875</v>
      </c>
    </row>
    <row spans="1:3" r="42">
      <c r="A42" t="s" s="4">
        <v>398</v>
      </c>
      <c r="C42" t="n" s="5">
        <v>-1848235</v>
      </c>
    </row>
    <row spans="1:3" r="43">
      <c r="A43" t="s" s="4">
        <v>399</v>
      </c>
      <c r="C43" t="n" s="5">
        <v>-1677500</v>
      </c>
    </row>
    <row spans="1:3" r="44">
      <c r="A44" t="s" s="4">
        <v>368</v>
      </c>
    </row>
    <row spans="1:3" r="45">
      <c r="A45" t="s" s="3">
        <v>333</v>
      </c>
    </row>
    <row spans="1:3" r="46">
      <c r="A46" t="s" s="4">
        <v>395</v>
      </c>
      <c r="C46" t="n" s="5">
        <v>5873044</v>
      </c>
    </row>
    <row spans="1:3" r="47">
      <c r="A47" t="s" s="4">
        <v>396</v>
      </c>
      <c r="C47" t="n" s="5">
        <v>41180744</v>
      </c>
    </row>
    <row spans="1:3" r="48">
      <c r="A48" t="s" s="4">
        <v>397</v>
      </c>
      <c r="C48" t="n" s="5">
        <v>5117369</v>
      </c>
    </row>
    <row spans="1:3" r="49">
      <c r="A49" t="s" s="4">
        <v>398</v>
      </c>
      <c r="C49" t="n" s="7">
        <v>-1807521</v>
      </c>
    </row>
    <row spans="1:3" r="50">
      <c r="A50" t="s" s="4">
        <v>399</v>
      </c>
    </row>
    <row spans="1:3" r="51">
      <c r="A51" t="s" s="4">
        <v>370</v>
      </c>
    </row>
    <row spans="1:3" r="52">
      <c r="A52" t="s" s="3">
        <v>333</v>
      </c>
    </row>
    <row spans="1:3" r="53">
      <c r="A53" t="s" s="4">
        <v>395</v>
      </c>
      <c r="C53" t="n" s="7">
        <v>1328963</v>
      </c>
    </row>
    <row spans="1:3" r="54">
      <c r="A54" t="s" s="4">
        <v>396</v>
      </c>
      <c r="C54" t="n" s="5">
        <v>10340784</v>
      </c>
    </row>
    <row spans="1:3" r="55">
      <c r="A55" t="s" s="4">
        <v>397</v>
      </c>
      <c r="C55" t="n" s="5">
        <v>1990000</v>
      </c>
    </row>
    <row spans="1:3" r="56">
      <c r="A56" t="s" s="4">
        <v>398</v>
      </c>
      <c r="C56" t="n" s="7">
        <v>-938474</v>
      </c>
    </row>
    <row spans="1:3" r="57">
      <c r="A57" t="s" s="4">
        <v>399</v>
      </c>
    </row>
    <row spans="1:3" r="58">
      <c r="A58" t="s" s="4">
        <v>372</v>
      </c>
    </row>
    <row spans="1:3" r="59">
      <c r="A59" t="s" s="3">
        <v>333</v>
      </c>
    </row>
    <row spans="1:3" r="60">
      <c r="A60" t="s" s="4">
        <v>395</v>
      </c>
      <c r="C60" t="n" s="7">
        <v>2623676</v>
      </c>
    </row>
    <row spans="1:3" r="61">
      <c r="A61" t="s" s="4">
        <v>396</v>
      </c>
      <c r="C61" t="n" s="5">
        <v>9682997</v>
      </c>
    </row>
    <row spans="1:3" r="62">
      <c r="A62" t="s" s="4">
        <v>397</v>
      </c>
      <c r="C62" t="n" s="5">
        <v>1943899</v>
      </c>
    </row>
    <row spans="1:3" r="63">
      <c r="A63" t="s" s="4">
        <v>398</v>
      </c>
      <c r="C63" t="n" s="5">
        <v>-131246</v>
      </c>
    </row>
    <row spans="1:3" r="64">
      <c r="A64" t="s" s="4">
        <v>399</v>
      </c>
      <c r="C64" t="n" s="5">
        <v>-456443</v>
      </c>
    </row>
    <row spans="1:3" r="65">
      <c r="A65" t="s" s="4">
        <v>374</v>
      </c>
    </row>
    <row spans="1:3" r="66">
      <c r="A66" t="s" s="3">
        <v>333</v>
      </c>
    </row>
    <row spans="1:3" r="67">
      <c r="A67" t="s" s="4">
        <v>395</v>
      </c>
      <c r="C67" t="n" s="5">
        <v>4120870</v>
      </c>
    </row>
    <row spans="1:3" r="68">
      <c r="A68" t="s" s="4">
        <v>396</v>
      </c>
      <c r="C68" t="n" s="5">
        <v>10417915</v>
      </c>
    </row>
    <row spans="1:3" r="69">
      <c r="A69" t="s" s="4">
        <v>397</v>
      </c>
      <c r="C69" t="n" s="5">
        <v>1464614</v>
      </c>
    </row>
    <row spans="1:3" r="70">
      <c r="A70" t="s" s="4">
        <v>398</v>
      </c>
      <c r="C70" t="n" s="7">
        <v>-200465</v>
      </c>
    </row>
    <row spans="1:3" r="71">
      <c r="A71" t="s" s="4">
        <v>399</v>
      </c>
    </row>
    <row spans="1:3" r="72">
      <c r="A72" t="s" s="4">
        <v>376</v>
      </c>
    </row>
    <row spans="1:3" r="73">
      <c r="A73" t="s" s="3">
        <v>333</v>
      </c>
    </row>
    <row spans="1:3" r="74">
      <c r="A74" t="s" s="4">
        <v>395</v>
      </c>
      <c r="C74" t="n" s="7">
        <v>6618086</v>
      </c>
    </row>
    <row spans="1:3" r="75">
      <c r="A75" t="s" s="4">
        <v>396</v>
      </c>
      <c r="C75" t="n" s="5">
        <v>3315132</v>
      </c>
    </row>
    <row spans="1:3" r="76">
      <c r="A76" t="s" s="4">
        <v>397</v>
      </c>
      <c r="C76" t="n" s="5">
        <v>1235382</v>
      </c>
    </row>
    <row spans="1:3" r="77">
      <c r="A77" t="s" s="4">
        <v>398</v>
      </c>
      <c r="C77" t="n" s="7">
        <v>-128600</v>
      </c>
    </row>
    <row spans="1:3" r="78">
      <c r="A78" t="s" s="4">
        <v>399</v>
      </c>
    </row>
    <row spans="1:3" r="79">
      <c r="A79" t="s" s="4">
        <v>381</v>
      </c>
    </row>
    <row spans="1:3" r="80">
      <c r="A80" t="s" s="3">
        <v>333</v>
      </c>
    </row>
    <row spans="1:3" r="81">
      <c r="A81" t="s" s="4">
        <v>395</v>
      </c>
      <c r="C81" t="n" s="7">
        <v>18960948</v>
      </c>
    </row>
    <row spans="1:3" r="82">
      <c r="A82" t="s" s="4">
        <v>396</v>
      </c>
      <c r="C82" t="n" s="5">
        <v>70423249</v>
      </c>
    </row>
    <row spans="1:3" r="83">
      <c r="A83" t="s" s="4">
        <v>397</v>
      </c>
      <c r="C83" t="n" s="5">
        <v>13764443</v>
      </c>
    </row>
    <row spans="1:3" r="84">
      <c r="A84" t="s" s="4">
        <v>398</v>
      </c>
      <c r="C84" t="n" s="7">
        <v>-6398640</v>
      </c>
    </row>
    <row spans="1:3" r="85">
      <c r="A85" t="s" s="4">
        <v>399</v>
      </c>
    </row>
    <row spans="1:3" r="86">
      <c r="A86" t="s" s="4">
        <v>384</v>
      </c>
    </row>
    <row spans="1:3" r="87">
      <c r="A87" t="s" s="3">
        <v>333</v>
      </c>
    </row>
    <row spans="1:3" r="88">
      <c r="A88" t="s" s="4">
        <v>395</v>
      </c>
      <c r="C88" t="n" s="7">
        <v>3132693</v>
      </c>
    </row>
    <row spans="1:3" r="89">
      <c r="A89" t="s" s="4">
        <v>396</v>
      </c>
      <c r="C89" t="n" s="5">
        <v>9679824</v>
      </c>
    </row>
    <row spans="1:3" r="90">
      <c r="A90" t="s" s="4">
        <v>397</v>
      </c>
      <c r="C90" t="n" s="5">
        <v>2564904</v>
      </c>
    </row>
    <row spans="1:3" r="91">
      <c r="A91" t="s" s="4">
        <v>398</v>
      </c>
      <c r="C91" t="n" s="7">
        <v>-177421</v>
      </c>
    </row>
    <row spans="1:3" r="92">
      <c r="A92" t="s" s="4">
        <v>399</v>
      </c>
    </row>
    <row spans="1:3" r="93">
      <c r="A93" t="s" s="4">
        <v>387</v>
      </c>
    </row>
    <row spans="1:3" r="94">
      <c r="A94" t="s" s="3">
        <v>333</v>
      </c>
    </row>
    <row spans="1:3" r="95">
      <c r="A95" t="s" s="4">
        <v>395</v>
      </c>
      <c r="B95" t="s" s="4">
        <v>377</v>
      </c>
      <c r="C95" t="n" s="7">
        <v>4989623</v>
      </c>
    </row>
    <row spans="1:3" r="96">
      <c r="A96" t="s" s="4">
        <v>396</v>
      </c>
      <c r="B96" t="s" s="4">
        <v>377</v>
      </c>
      <c r="C96" t="n" s="5">
        <v>13927912</v>
      </c>
    </row>
    <row spans="1:3" r="97">
      <c r="A97" t="s" s="4">
        <v>397</v>
      </c>
      <c r="B97" t="s" s="4">
        <v>377</v>
      </c>
      <c r="C97" t="n" s="5">
        <v>4942733</v>
      </c>
    </row>
    <row spans="1:3" r="98">
      <c r="A98" t="s" s="4">
        <v>398</v>
      </c>
      <c r="B98" t="s" s="4">
        <v>377</v>
      </c>
      <c r="C98" t="n" s="7">
        <v>-152211</v>
      </c>
    </row>
    <row spans="1:3" r="99">
      <c r="A99" t="s" s="4">
        <v>399</v>
      </c>
      <c r="B99" t="s" s="4">
        <v>377</v>
      </c>
    </row>
    <row spans="1:3" r="100">
      <c r="A100" t="s" s="4">
        <v>400</v>
      </c>
      <c r="C100" t="n" s="7">
        <v>791943</v>
      </c>
    </row>
    <row spans="1:3" r="101">
      <c r="A101" t="s" s="4">
        <v>390</v>
      </c>
    </row>
    <row spans="1:3" r="102">
      <c r="A102" t="s" s="3">
        <v>333</v>
      </c>
    </row>
    <row spans="1:3" r="103">
      <c r="A103" t="s" s="4">
        <v>395</v>
      </c>
      <c r="C103" t="n" s="5">
        <v>12499259</v>
      </c>
    </row>
    <row spans="1:3" r="104">
      <c r="A104" t="s" s="4">
        <v>396</v>
      </c>
      <c r="C104" t="n" s="5">
        <v>8387581</v>
      </c>
    </row>
    <row spans="1:3" r="105">
      <c r="A105" t="s" s="4">
        <v>397</v>
      </c>
      <c r="C105" t="n" s="5">
        <v>6652264</v>
      </c>
    </row>
    <row spans="1:3" r="106">
      <c r="A106" t="s" s="4">
        <v>398</v>
      </c>
      <c r="C106" t="n" s="7">
        <v>-339104</v>
      </c>
    </row>
    <row spans="1:3" r="107">
      <c r="A107" t="s" s="4">
        <v>399</v>
      </c>
    </row>
    <row spans="1:3" r="108">
      <c r="A108" t="s" s="4">
        <v>339</v>
      </c>
    </row>
    <row spans="1:3" r="109">
      <c r="A109" t="s" s="3">
        <v>333</v>
      </c>
    </row>
    <row spans="1:3" r="110">
      <c r="A110" t="s" s="4">
        <v>395</v>
      </c>
      <c r="C110" t="n" s="7">
        <v>84084728</v>
      </c>
    </row>
    <row spans="1:3" r="111">
      <c r="A111" t="s" s="4">
        <v>396</v>
      </c>
      <c r="C111" t="n" s="5">
        <v>264711542</v>
      </c>
    </row>
    <row spans="1:3" r="112">
      <c r="A112" t="s" s="4">
        <v>397</v>
      </c>
      <c r="C112" t="n" s="5">
        <v>53877458</v>
      </c>
    </row>
    <row spans="1:3" r="113">
      <c r="A113" t="s" s="4">
        <v>398</v>
      </c>
      <c r="C113" t="n" s="5">
        <v>-16787471</v>
      </c>
    </row>
    <row spans="1:3" r="114">
      <c r="A114" t="s" s="4">
        <v>399</v>
      </c>
      <c r="C114" t="n" s="7">
        <v>-3430211</v>
      </c>
    </row>
    <row spans="1:3" r="115">
      <c r="A115" t="n"/>
    </row>
    <row spans="1:3" r="116">
      <c r="A116" t="s" s="4">
        <v>377</v>
      </c>
      <c r="B116" t="s" s="4">
        <v>401</v>
      </c>
    </row>
  </sheetData>
  <mergeCells count="2">
    <mergeCell ref="A1:B1"/>
    <mergeCell ref="A115:B11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02</v>
      </c>
      <c r="B1" t="s" s="2">
        <v>67</v>
      </c>
      <c r="D1" t="s" s="2">
        <v>1</v>
      </c>
    </row>
    <row spans="1:5" r="2">
      <c r="B2" t="s" s="2">
        <v>2</v>
      </c>
      <c r="C2" t="s" s="2">
        <v>68</v>
      </c>
      <c r="D2" t="s" s="2">
        <v>2</v>
      </c>
      <c r="E2" t="s" s="2">
        <v>68</v>
      </c>
    </row>
    <row spans="1:5" r="3">
      <c r="A3" t="s" s="3">
        <v>333</v>
      </c>
    </row>
    <row spans="1:5" r="4">
      <c r="A4" t="s" s="4">
        <v>73</v>
      </c>
      <c r="B4" t="n" s="7">
        <v>18281959</v>
      </c>
      <c r="C4" t="n" s="7">
        <v>3510325</v>
      </c>
      <c r="D4" t="n" s="7">
        <v>29953743</v>
      </c>
      <c r="E4" t="n" s="7">
        <v>5244433</v>
      </c>
    </row>
    <row spans="1:5" r="5">
      <c r="A5" t="s" s="4">
        <v>338</v>
      </c>
      <c r="B5" t="n" s="7">
        <v>-3499961</v>
      </c>
      <c r="C5" t="n" s="7">
        <v>-2363250</v>
      </c>
      <c r="D5" t="n" s="7">
        <v>-4122577</v>
      </c>
      <c r="E5" t="n" s="7">
        <v>-2927409</v>
      </c>
    </row>
    <row spans="1:5" r="6">
      <c r="A6" t="s" s="4">
        <v>87</v>
      </c>
      <c r="B6" t="n" s="8">
        <v>-0.05</v>
      </c>
      <c r="C6" t="n" s="8">
        <v>-0.18</v>
      </c>
      <c r="D6" t="n" s="8">
        <v>-0.07000000000000001</v>
      </c>
      <c r="E6" t="n" s="8">
        <v>-0.26</v>
      </c>
    </row>
    <row spans="1:5" r="7">
      <c r="A7" t="s" s="4">
        <v>88</v>
      </c>
      <c r="B7" t="n" s="5">
        <v>66130000</v>
      </c>
      <c r="C7" t="n" s="5">
        <v>13377773</v>
      </c>
      <c r="D7" t="n" s="5">
        <v>57658129</v>
      </c>
      <c r="E7" t="n" s="5">
        <v>11053602</v>
      </c>
    </row>
    <row spans="1:5" r="8">
      <c r="A8" t="s" s="4">
        <v>403</v>
      </c>
    </row>
    <row spans="1:5" r="9">
      <c r="A9" t="s" s="3">
        <v>333</v>
      </c>
    </row>
    <row spans="1:5" r="10">
      <c r="A10" t="s" s="4">
        <v>73</v>
      </c>
      <c r="B10" t="n" s="7">
        <v>785244</v>
      </c>
      <c r="C10" t="n" s="7">
        <v>8138057</v>
      </c>
      <c r="D10" t="n" s="7">
        <v>4379062</v>
      </c>
      <c r="E10" t="n" s="7">
        <v>16276113</v>
      </c>
    </row>
    <row spans="1:5" r="11">
      <c r="A11" t="s" s="4">
        <v>338</v>
      </c>
      <c r="B11" t="n" s="5">
        <v>3603571</v>
      </c>
      <c r="C11" t="n" s="5">
        <v>2816155</v>
      </c>
      <c r="D11" t="n" s="5">
        <v>5600688</v>
      </c>
      <c r="E11" t="n" s="5">
        <v>1311438</v>
      </c>
    </row>
    <row spans="1:5" r="12">
      <c r="A12" t="s" s="4">
        <v>404</v>
      </c>
    </row>
    <row spans="1:5" r="13">
      <c r="A13" t="s" s="3">
        <v>333</v>
      </c>
    </row>
    <row spans="1:5" r="14">
      <c r="A14" t="s" s="4">
        <v>73</v>
      </c>
      <c r="C14" t="n" s="5">
        <v>7013384</v>
      </c>
      <c r="E14" t="n" s="5">
        <v>15835276</v>
      </c>
    </row>
    <row spans="1:5" r="15">
      <c r="A15" t="s" s="4">
        <v>338</v>
      </c>
      <c r="C15" t="n" s="5">
        <v>3429976</v>
      </c>
      <c r="E15" t="n" s="5">
        <v>5156970</v>
      </c>
    </row>
    <row spans="1:5" r="16">
      <c r="A16" t="s" s="4">
        <v>405</v>
      </c>
    </row>
    <row spans="1:5" r="17">
      <c r="A17" t="s" s="3">
        <v>333</v>
      </c>
    </row>
    <row spans="1:5" r="18">
      <c r="A18" t="s" s="4">
        <v>73</v>
      </c>
      <c r="B18" t="n" s="5">
        <v>19067203</v>
      </c>
      <c r="C18" t="n" s="5">
        <v>11648382</v>
      </c>
      <c r="D18" t="n" s="5">
        <v>34332805</v>
      </c>
      <c r="E18" t="n" s="5">
        <v>21520546</v>
      </c>
    </row>
    <row spans="1:5" r="19">
      <c r="A19" t="s" s="4">
        <v>338</v>
      </c>
      <c r="B19" t="n" s="7">
        <v>103610</v>
      </c>
      <c r="C19" t="n" s="7">
        <v>452905</v>
      </c>
      <c r="D19" t="n" s="7">
        <v>1478111</v>
      </c>
      <c r="E19" t="n" s="7">
        <v>-1615971</v>
      </c>
    </row>
    <row spans="1:5" r="20">
      <c r="A20" t="s" s="4">
        <v>87</v>
      </c>
      <c r="C20" t="n" s="8">
        <v>0.01</v>
      </c>
      <c r="D20" t="n" s="8">
        <v>0.02</v>
      </c>
      <c r="E20" t="n" s="8">
        <v>-0.02</v>
      </c>
    </row>
    <row spans="1:5" r="21">
      <c r="A21" t="s" s="4">
        <v>88</v>
      </c>
      <c r="B21" t="n" s="5">
        <v>71341200</v>
      </c>
      <c r="C21" t="n" s="5">
        <v>71341200</v>
      </c>
      <c r="D21" t="n" s="5">
        <v>71341200</v>
      </c>
      <c r="E21" t="n" s="5">
        <v>71341200</v>
      </c>
    </row>
    <row spans="1:5" r="22">
      <c r="A22" t="s" s="4">
        <v>406</v>
      </c>
    </row>
    <row spans="1:5" r="23">
      <c r="A23" t="s" s="3">
        <v>333</v>
      </c>
    </row>
    <row spans="1:5" r="24">
      <c r="A24" t="s" s="4">
        <v>73</v>
      </c>
      <c r="C24" t="n" s="7">
        <v>10523709</v>
      </c>
      <c r="E24" t="n" s="7">
        <v>21079709</v>
      </c>
    </row>
    <row spans="1:5" r="25">
      <c r="A25" t="s" s="4">
        <v>338</v>
      </c>
      <c r="C25" t="n" s="7">
        <v>1066726</v>
      </c>
      <c r="E25" t="n" s="7">
        <v>2229561</v>
      </c>
    </row>
    <row spans="1:5" r="26">
      <c r="A26" t="s" s="4">
        <v>87</v>
      </c>
      <c r="C26" t="n" s="8">
        <v>0.01</v>
      </c>
      <c r="E26" t="n" s="8">
        <v>0.03</v>
      </c>
    </row>
    <row spans="1:5" r="27">
      <c r="A27" t="s" s="4">
        <v>88</v>
      </c>
      <c r="C27" t="n" s="5">
        <v>71341200</v>
      </c>
      <c r="E27" t="n" s="5">
        <v>713412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r="A1" t="s" s="1">
        <v>407</v>
      </c>
      <c r="B1" t="s" s="2">
        <v>67</v>
      </c>
      <c r="D1" t="s" s="2">
        <v>1</v>
      </c>
    </row>
    <row spans="1:5" r="2">
      <c r="B2" t="s" s="2">
        <v>2</v>
      </c>
      <c r="C2" t="s" s="2">
        <v>68</v>
      </c>
      <c r="D2" t="s" s="2">
        <v>2</v>
      </c>
      <c r="E2" t="s" s="2">
        <v>68</v>
      </c>
    </row>
    <row spans="1:5" r="3">
      <c r="A3" t="s" s="3">
        <v>168</v>
      </c>
    </row>
    <row spans="1:5" r="4">
      <c r="A4" t="s" s="4">
        <v>408</v>
      </c>
      <c r="B4" t="n" s="7">
        <v>100000</v>
      </c>
      <c r="D4" t="n" s="7">
        <v>100000</v>
      </c>
    </row>
    <row spans="1:5" r="5">
      <c r="A5" t="s" s="4">
        <v>85</v>
      </c>
      <c r="B5" t="n" s="7">
        <v>-85216</v>
      </c>
      <c r="C5" t="n" s="7">
        <v>-7792</v>
      </c>
      <c r="D5" t="n" s="7">
        <v>-104846</v>
      </c>
      <c r="E5" t="n" s="7">
        <v>-74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r="A1" t="s" s="1">
        <v>66</v>
      </c>
      <c r="B1" t="s" s="2">
        <v>67</v>
      </c>
      <c r="D1" t="s" s="2">
        <v>1</v>
      </c>
    </row>
    <row spans="1:5" r="2">
      <c r="B2" t="s" s="2">
        <v>2</v>
      </c>
      <c r="C2" t="s" s="2">
        <v>68</v>
      </c>
      <c r="D2" t="s" s="2">
        <v>2</v>
      </c>
      <c r="E2" t="s" s="2">
        <v>68</v>
      </c>
    </row>
    <row spans="1:5" r="3">
      <c r="A3" t="s" s="3">
        <v>69</v>
      </c>
    </row>
    <row spans="1:5" r="4">
      <c r="A4" t="s" s="4">
        <v>70</v>
      </c>
      <c r="B4" t="n" s="7">
        <v>14816130</v>
      </c>
      <c r="C4" t="n" s="7">
        <v>2809217</v>
      </c>
      <c r="D4" t="n" s="7">
        <v>24207161</v>
      </c>
      <c r="E4" t="n" s="7">
        <v>4218917</v>
      </c>
    </row>
    <row spans="1:5" r="5">
      <c r="A5" t="s" s="4">
        <v>71</v>
      </c>
      <c r="B5" t="n" s="5">
        <v>3413801</v>
      </c>
      <c r="C5" t="n" s="5">
        <v>696954</v>
      </c>
      <c r="D5" t="n" s="5">
        <v>5654691</v>
      </c>
      <c r="E5" t="n" s="5">
        <v>1021362</v>
      </c>
    </row>
    <row spans="1:5" r="6">
      <c r="A6" t="s" s="4">
        <v>72</v>
      </c>
      <c r="B6" t="n" s="5">
        <v>52028</v>
      </c>
      <c r="C6" t="n" s="5">
        <v>4154</v>
      </c>
      <c r="D6" t="n" s="5">
        <v>91891</v>
      </c>
      <c r="E6" t="n" s="5">
        <v>4154</v>
      </c>
    </row>
    <row spans="1:5" r="7">
      <c r="A7" t="s" s="4">
        <v>73</v>
      </c>
      <c r="B7" t="n" s="5">
        <v>18281959</v>
      </c>
      <c r="C7" t="n" s="5">
        <v>3510325</v>
      </c>
      <c r="D7" t="n" s="5">
        <v>29953743</v>
      </c>
      <c r="E7" t="n" s="5">
        <v>5244433</v>
      </c>
    </row>
    <row spans="1:5" r="8">
      <c r="A8" t="s" s="3">
        <v>74</v>
      </c>
    </row>
    <row spans="1:5" r="9">
      <c r="A9" t="s" s="4">
        <v>75</v>
      </c>
      <c r="B9" t="n" s="5">
        <v>2658859</v>
      </c>
      <c r="C9" t="n" s="5">
        <v>451679</v>
      </c>
      <c r="D9" t="n" s="5">
        <v>4458729</v>
      </c>
      <c r="E9" t="n" s="5">
        <v>675604</v>
      </c>
    </row>
    <row spans="1:5" r="10">
      <c r="A10" t="s" s="4">
        <v>76</v>
      </c>
      <c r="B10" t="n" s="5">
        <v>2097752</v>
      </c>
      <c r="C10" t="n" s="5">
        <v>391364</v>
      </c>
      <c r="D10" t="n" s="5">
        <v>3293278</v>
      </c>
      <c r="E10" t="n" s="5">
        <v>566573</v>
      </c>
    </row>
    <row spans="1:5" r="11">
      <c r="A11" t="s" s="4">
        <v>77</v>
      </c>
      <c r="B11" t="n" s="5">
        <v>1020742</v>
      </c>
      <c r="C11" t="n" s="5">
        <v>359418</v>
      </c>
      <c r="D11" t="n" s="5">
        <v>1755317</v>
      </c>
      <c r="E11" t="n" s="5">
        <v>818026</v>
      </c>
    </row>
    <row spans="1:5" r="12">
      <c r="A12" t="s" s="4">
        <v>78</v>
      </c>
      <c r="B12" t="n" s="5">
        <v>3632230</v>
      </c>
      <c r="C12" t="n" s="7">
        <v>2685875</v>
      </c>
      <c r="D12" t="n" s="5">
        <v>4869076</v>
      </c>
      <c r="E12" t="n" s="5">
        <v>3364079</v>
      </c>
    </row>
    <row spans="1:5" r="13">
      <c r="A13" t="s" s="4">
        <v>79</v>
      </c>
      <c r="B13" t="n" s="5">
        <v>1333702</v>
      </c>
      <c r="D13" t="n" s="5">
        <v>2190470</v>
      </c>
      <c r="E13" t="n" s="5">
        <v>-226280</v>
      </c>
    </row>
    <row spans="1:5" r="14">
      <c r="A14" t="s" s="4">
        <v>80</v>
      </c>
      <c r="B14" t="n" s="5">
        <v>8563035</v>
      </c>
      <c r="C14" t="n" s="7">
        <v>1535850</v>
      </c>
      <c r="D14" t="n" s="5">
        <v>13614875</v>
      </c>
      <c r="E14" t="n" s="5">
        <v>2223013</v>
      </c>
    </row>
    <row spans="1:5" r="15">
      <c r="A15" t="s" s="4">
        <v>81</v>
      </c>
      <c r="B15" t="n" s="5">
        <v>19306320</v>
      </c>
      <c r="C15" t="n" s="5">
        <v>5424186</v>
      </c>
      <c r="D15" t="n" s="5">
        <v>30181745</v>
      </c>
      <c r="E15" t="n" s="5">
        <v>7421015</v>
      </c>
    </row>
    <row spans="1:5" r="16">
      <c r="A16" t="s" s="4">
        <v>82</v>
      </c>
      <c r="B16" t="n" s="5">
        <v>-1024361</v>
      </c>
      <c r="C16" t="n" s="5">
        <v>-1913861</v>
      </c>
      <c r="D16" t="n" s="5">
        <v>-228002</v>
      </c>
      <c r="E16" t="n" s="5">
        <v>-2176582</v>
      </c>
    </row>
    <row spans="1:5" r="17">
      <c r="A17" t="s" s="4">
        <v>83</v>
      </c>
      <c r="B17" t="n" s="5">
        <v>-2432977</v>
      </c>
      <c r="C17" t="n" s="5">
        <v>-446278</v>
      </c>
      <c r="D17" t="n" s="5">
        <v>-3894294</v>
      </c>
      <c r="E17" t="n" s="5">
        <v>-761683</v>
      </c>
    </row>
    <row spans="1:5" r="18">
      <c r="A18" t="s" s="4">
        <v>84</v>
      </c>
      <c r="B18" t="n" s="5">
        <v>42593</v>
      </c>
      <c r="C18" t="n" s="5">
        <v>4681</v>
      </c>
      <c r="D18" t="n" s="5">
        <v>104565</v>
      </c>
      <c r="E18" t="n" s="5">
        <v>18317</v>
      </c>
    </row>
    <row spans="1:5" r="19">
      <c r="A19" t="s" s="4">
        <v>85</v>
      </c>
      <c r="B19" t="n" s="5">
        <v>-85216</v>
      </c>
      <c r="C19" t="n" s="5">
        <v>-7792</v>
      </c>
      <c r="D19" t="n" s="5">
        <v>-104846</v>
      </c>
      <c r="E19" t="n" s="5">
        <v>-7461</v>
      </c>
    </row>
    <row spans="1:5" r="20">
      <c r="A20" t="s" s="4">
        <v>86</v>
      </c>
      <c r="B20" t="n" s="7">
        <v>-3499961</v>
      </c>
      <c r="C20" t="n" s="7">
        <v>-2363250</v>
      </c>
      <c r="D20" t="n" s="7">
        <v>-4122577</v>
      </c>
      <c r="E20" t="n" s="7">
        <v>-2927409</v>
      </c>
    </row>
    <row spans="1:5" r="21">
      <c r="A21" t="s" s="4">
        <v>87</v>
      </c>
      <c r="B21" t="n" s="8">
        <v>-0.05</v>
      </c>
      <c r="C21" t="n" s="8">
        <v>-0.18</v>
      </c>
      <c r="D21" t="n" s="8">
        <v>-0.07000000000000001</v>
      </c>
      <c r="E21" t="n" s="8">
        <v>-0.26</v>
      </c>
    </row>
    <row spans="1:5" r="22">
      <c r="A22" t="s" s="4">
        <v>88</v>
      </c>
      <c r="B22" t="n" s="5">
        <v>66130000</v>
      </c>
      <c r="C22" t="n" s="5">
        <v>13377773</v>
      </c>
      <c r="D22" t="n" s="5">
        <v>57658129</v>
      </c>
      <c r="E22" t="n" s="5">
        <v>11053602</v>
      </c>
    </row>
    <row spans="1:5" r="23">
      <c r="A23" t="s" s="3">
        <v>89</v>
      </c>
    </row>
    <row spans="1:5" r="24">
      <c r="A24" t="s" s="4">
        <v>86</v>
      </c>
      <c r="B24" t="n" s="7">
        <v>-3499961</v>
      </c>
      <c r="C24" t="n" s="7">
        <v>-2363250</v>
      </c>
      <c r="D24" t="n" s="7">
        <v>-4122577</v>
      </c>
      <c r="E24" t="n" s="7">
        <v>-2927409</v>
      </c>
    </row>
    <row spans="1:5" r="25">
      <c r="A25" t="s" s="4">
        <v>90</v>
      </c>
      <c r="B25" t="n" s="5">
        <v>517640</v>
      </c>
      <c r="C25" t="n" s="7">
        <v>-771965</v>
      </c>
      <c r="D25" t="n" s="5">
        <v>-1249069</v>
      </c>
      <c r="E25" t="n" s="7">
        <v>-771965</v>
      </c>
    </row>
    <row spans="1:5" r="26">
      <c r="A26" t="s" s="4">
        <v>91</v>
      </c>
      <c r="B26" t="n" s="5">
        <v>621213</v>
      </c>
      <c r="D26" t="n" s="5">
        <v>908292</v>
      </c>
    </row>
    <row spans="1:5" r="27">
      <c r="A27" t="s" s="4">
        <v>92</v>
      </c>
      <c r="B27" t="n" s="7">
        <v>-2361108</v>
      </c>
      <c r="C27" t="n" s="7">
        <v>-3135215</v>
      </c>
      <c r="D27" t="n" s="7">
        <v>-4463354</v>
      </c>
      <c r="E27" t="n" s="7">
        <v>-36993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6"/>
    <col customWidth="1" max="2" min="2" width="14"/>
  </cols>
  <sheetData>
    <row spans="1:2" r="1">
      <c r="A1" t="s" s="1">
        <v>409</v>
      </c>
      <c r="B1" t="s" s="2">
        <v>27</v>
      </c>
    </row>
    <row spans="1:2" r="2">
      <c r="A2" t="s" s="3">
        <v>410</v>
      </c>
    </row>
    <row spans="1:2" r="3">
      <c r="A3" t="s" s="4">
        <v>315</v>
      </c>
      <c r="B3" t="n" s="7">
        <v>28698556</v>
      </c>
    </row>
    <row spans="1:2" r="4">
      <c r="A4" t="n" s="5">
        <v>2016</v>
      </c>
      <c r="B4" t="n" s="5">
        <v>54923888</v>
      </c>
    </row>
    <row spans="1:2" r="5">
      <c r="A5" t="n" s="5">
        <v>2017</v>
      </c>
      <c r="B5" t="n" s="5">
        <v>50609426</v>
      </c>
    </row>
    <row spans="1:2" r="6">
      <c r="A6" t="n" s="5">
        <v>2018</v>
      </c>
      <c r="B6" t="n" s="5">
        <v>45367831</v>
      </c>
    </row>
    <row spans="1:2" r="7">
      <c r="A7" t="n" s="5">
        <v>2019</v>
      </c>
      <c r="B7" t="n" s="5">
        <v>37206885</v>
      </c>
    </row>
    <row spans="1:2" r="8">
      <c r="A8" t="s" s="4">
        <v>316</v>
      </c>
      <c r="B8" t="n" s="5">
        <v>193733902</v>
      </c>
    </row>
    <row spans="1:2" r="9">
      <c r="A9" t="s" s="4">
        <v>27</v>
      </c>
      <c r="B9" t="n" s="7">
        <v>410540488</v>
      </c>
    </row>
    <row spans="1:2" r="10">
      <c r="A10" t="s" s="4">
        <v>411</v>
      </c>
    </row>
    <row spans="1:2" r="11">
      <c r="A11" t="s" s="3">
        <v>410</v>
      </c>
    </row>
    <row spans="1:2" r="12">
      <c r="A12" t="s" s="4">
        <v>412</v>
      </c>
      <c r="B12" t="s" s="4">
        <v>413</v>
      </c>
    </row>
    <row spans="1:2" r="13">
      <c r="A13" t="s" s="4">
        <v>414</v>
      </c>
    </row>
    <row spans="1:2" r="14">
      <c r="A14" t="s" s="3">
        <v>410</v>
      </c>
    </row>
    <row spans="1:2" r="15">
      <c r="A15" t="s" s="4">
        <v>412</v>
      </c>
      <c r="B15" t="s" s="4">
        <v>41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 customWidth="1" max="5" min="5" width="15"/>
    <col customWidth="1" max="6" min="6" width="14"/>
    <col customWidth="1" max="7" min="7" width="14"/>
  </cols>
  <sheetData>
    <row spans="1:7" r="1">
      <c r="A1" t="s" s="1">
        <v>416</v>
      </c>
      <c r="C1" t="s" s="2">
        <v>67</v>
      </c>
      <c r="E1" t="s" s="2">
        <v>1</v>
      </c>
    </row>
    <row spans="1:7" r="2">
      <c r="C2" t="s" s="2">
        <v>2</v>
      </c>
      <c r="D2" t="s" s="2">
        <v>68</v>
      </c>
      <c r="E2" t="s" s="2">
        <v>2</v>
      </c>
      <c r="F2" t="s" s="2">
        <v>68</v>
      </c>
      <c r="G2" t="s" s="2">
        <v>23</v>
      </c>
    </row>
    <row spans="1:7" r="3">
      <c r="A3" t="s" s="3">
        <v>417</v>
      </c>
    </row>
    <row spans="1:7" r="4">
      <c r="A4" t="s" s="4">
        <v>418</v>
      </c>
      <c r="C4" t="n" s="7">
        <v>4415820</v>
      </c>
      <c r="E4" t="n" s="7">
        <v>4415820</v>
      </c>
      <c r="G4" t="n" s="7">
        <v>1296646</v>
      </c>
    </row>
    <row spans="1:7" r="5">
      <c r="A5" t="s" s="4">
        <v>419</v>
      </c>
      <c r="C5" t="s" s="4">
        <v>420</v>
      </c>
      <c r="E5" t="s" s="4">
        <v>420</v>
      </c>
    </row>
    <row spans="1:7" r="6">
      <c r="A6" t="s" s="4">
        <v>421</v>
      </c>
      <c r="B6" t="s" s="4">
        <v>377</v>
      </c>
      <c r="C6" t="n" s="7">
        <v>281901759</v>
      </c>
      <c r="E6" t="n" s="7">
        <v>281901759</v>
      </c>
      <c r="G6" t="n" s="5">
        <v>184736928</v>
      </c>
    </row>
    <row spans="1:7" r="7">
      <c r="A7" t="s" s="4">
        <v>422</v>
      </c>
      <c r="C7" t="n" s="5">
        <v>283000000</v>
      </c>
      <c r="E7" t="n" s="5">
        <v>283000000</v>
      </c>
      <c r="G7" t="n" s="7">
        <v>185260000</v>
      </c>
    </row>
    <row spans="1:7" r="8">
      <c r="A8" t="s" s="4">
        <v>423</v>
      </c>
      <c r="C8" t="n" s="7">
        <v>-99241</v>
      </c>
      <c r="D8" t="n" s="7">
        <v>32217</v>
      </c>
      <c r="E8" t="n" s="7">
        <v>-169145</v>
      </c>
      <c r="F8" t="n" s="7">
        <v>71430</v>
      </c>
    </row>
    <row spans="1:7" r="9">
      <c r="A9" t="s" s="4">
        <v>424</v>
      </c>
    </row>
    <row spans="1:7" r="10">
      <c r="A10" t="s" s="3">
        <v>417</v>
      </c>
    </row>
    <row spans="1:7" r="11">
      <c r="A11" t="s" s="4">
        <v>425</v>
      </c>
      <c r="E11" t="s" s="4">
        <v>426</v>
      </c>
    </row>
    <row spans="1:7" r="12">
      <c r="A12" t="n"/>
    </row>
    <row spans="1:7" r="13">
      <c r="A13" t="s" s="4">
        <v>377</v>
      </c>
      <c r="B13" t="s" s="4">
        <v>427</v>
      </c>
    </row>
  </sheetData>
  <mergeCells count="5">
    <mergeCell ref="A1:B2"/>
    <mergeCell ref="C1:D1"/>
    <mergeCell ref="E1:F1"/>
    <mergeCell ref="A12:F12"/>
    <mergeCell ref="B13:F1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14"/>
  </cols>
  <sheetData>
    <row spans="1:4" r="1">
      <c r="A1" t="s" s="1">
        <v>428</v>
      </c>
      <c r="C1" t="s" s="2">
        <v>1</v>
      </c>
    </row>
    <row spans="1:4" r="2">
      <c r="C2" t="s" s="2">
        <v>2</v>
      </c>
      <c r="D2" t="s" s="2">
        <v>23</v>
      </c>
    </row>
    <row spans="1:4" r="3">
      <c r="A3" t="s" s="3">
        <v>417</v>
      </c>
    </row>
    <row spans="1:4" r="4">
      <c r="A4" t="s" s="4">
        <v>429</v>
      </c>
      <c r="B4" t="s" s="4">
        <v>377</v>
      </c>
      <c r="C4" t="n" s="7">
        <v>281901759</v>
      </c>
      <c r="D4" t="n" s="7">
        <v>184736928</v>
      </c>
    </row>
    <row spans="1:4" r="5">
      <c r="A5" t="s" s="4">
        <v>430</v>
      </c>
    </row>
    <row spans="1:4" r="6">
      <c r="A6" t="s" s="3">
        <v>417</v>
      </c>
    </row>
    <row spans="1:4" r="7">
      <c r="A7" t="s" s="4">
        <v>425</v>
      </c>
      <c r="C7" t="s" s="4">
        <v>431</v>
      </c>
    </row>
    <row spans="1:4" r="8">
      <c r="A8" t="s" s="4">
        <v>429</v>
      </c>
      <c r="B8" t="s" s="4">
        <v>432</v>
      </c>
      <c r="C8" t="n" s="7">
        <v>3340450</v>
      </c>
      <c r="D8" t="n" s="5">
        <v>3340450</v>
      </c>
    </row>
    <row spans="1:4" r="9">
      <c r="A9" t="s" s="4">
        <v>433</v>
      </c>
      <c r="C9" t="s" s="4">
        <v>434</v>
      </c>
    </row>
    <row spans="1:4" r="10">
      <c r="A10" t="s" s="4">
        <v>435</v>
      </c>
    </row>
    <row spans="1:4" r="11">
      <c r="A11" t="s" s="3">
        <v>417</v>
      </c>
    </row>
    <row spans="1:4" r="12">
      <c r="A12" t="s" s="4">
        <v>425</v>
      </c>
      <c r="C12" t="s" s="4">
        <v>436</v>
      </c>
    </row>
    <row spans="1:4" r="13">
      <c r="A13" t="s" s="4">
        <v>429</v>
      </c>
      <c r="B13" t="s" s="4">
        <v>437</v>
      </c>
      <c r="C13" t="n" s="7">
        <v>4140000</v>
      </c>
      <c r="D13" t="n" s="5">
        <v>4140000</v>
      </c>
    </row>
    <row spans="1:4" r="14">
      <c r="A14" t="s" s="4">
        <v>433</v>
      </c>
      <c r="C14" t="s" s="4">
        <v>438</v>
      </c>
    </row>
    <row spans="1:4" r="15">
      <c r="A15" t="s" s="4">
        <v>439</v>
      </c>
    </row>
    <row spans="1:4" r="16">
      <c r="A16" t="s" s="3">
        <v>417</v>
      </c>
    </row>
    <row spans="1:4" r="17">
      <c r="A17" t="s" s="4">
        <v>425</v>
      </c>
      <c r="C17" t="s" s="4">
        <v>440</v>
      </c>
    </row>
    <row spans="1:4" r="18">
      <c r="A18" t="s" s="4">
        <v>429</v>
      </c>
      <c r="B18" t="s" s="4">
        <v>441</v>
      </c>
      <c r="C18" t="n" s="7">
        <v>15259894</v>
      </c>
      <c r="D18" t="n" s="5">
        <v>15259894</v>
      </c>
    </row>
    <row spans="1:4" r="19">
      <c r="A19" t="s" s="4">
        <v>433</v>
      </c>
      <c r="C19" t="s" s="4">
        <v>442</v>
      </c>
    </row>
    <row spans="1:4" r="20">
      <c r="A20" t="s" s="4">
        <v>443</v>
      </c>
    </row>
    <row spans="1:4" r="21">
      <c r="A21" t="s" s="3">
        <v>417</v>
      </c>
    </row>
    <row spans="1:4" r="22">
      <c r="A22" t="s" s="4">
        <v>425</v>
      </c>
      <c r="C22" t="s" s="4">
        <v>444</v>
      </c>
    </row>
    <row spans="1:4" r="23">
      <c r="A23" t="s" s="4">
        <v>429</v>
      </c>
      <c r="B23" t="s" s="4">
        <v>441</v>
      </c>
      <c r="C23" t="n" s="7">
        <v>5525000</v>
      </c>
      <c r="D23" t="n" s="5">
        <v>5525000</v>
      </c>
    </row>
    <row spans="1:4" r="24">
      <c r="A24" t="s" s="4">
        <v>433</v>
      </c>
      <c r="C24" t="s" s="4">
        <v>445</v>
      </c>
    </row>
    <row spans="1:4" r="25">
      <c r="A25" t="s" s="4">
        <v>446</v>
      </c>
    </row>
    <row spans="1:4" r="26">
      <c r="A26" t="s" s="3">
        <v>417</v>
      </c>
    </row>
    <row spans="1:4" r="27">
      <c r="A27" t="s" s="4">
        <v>425</v>
      </c>
      <c r="C27" t="s" s="4">
        <v>444</v>
      </c>
    </row>
    <row spans="1:4" r="28">
      <c r="A28" t="s" s="4">
        <v>429</v>
      </c>
      <c r="B28" t="s" s="4">
        <v>441</v>
      </c>
      <c r="C28" t="n" s="7">
        <v>14200000</v>
      </c>
      <c r="D28" t="n" s="5">
        <v>14200000</v>
      </c>
    </row>
    <row spans="1:4" r="29">
      <c r="A29" t="s" s="4">
        <v>433</v>
      </c>
      <c r="C29" t="s" s="4">
        <v>447</v>
      </c>
    </row>
    <row spans="1:4" r="30">
      <c r="A30" t="s" s="4">
        <v>448</v>
      </c>
    </row>
    <row spans="1:4" r="31">
      <c r="A31" t="s" s="3">
        <v>417</v>
      </c>
    </row>
    <row spans="1:4" r="32">
      <c r="A32" t="s" s="4">
        <v>425</v>
      </c>
      <c r="C32" t="s" s="4">
        <v>449</v>
      </c>
    </row>
    <row spans="1:4" r="33">
      <c r="A33" t="s" s="4">
        <v>429</v>
      </c>
      <c r="B33" t="s" s="4">
        <v>441</v>
      </c>
      <c r="C33" t="n" s="7">
        <v>11683793</v>
      </c>
      <c r="D33" t="n" s="5">
        <v>11683793</v>
      </c>
    </row>
    <row spans="1:4" r="34">
      <c r="A34" t="s" s="4">
        <v>433</v>
      </c>
      <c r="C34" t="s" s="4">
        <v>450</v>
      </c>
    </row>
    <row spans="1:4" r="35">
      <c r="A35" t="s" s="4">
        <v>451</v>
      </c>
    </row>
    <row spans="1:4" r="36">
      <c r="A36" t="s" s="3">
        <v>417</v>
      </c>
    </row>
    <row spans="1:4" r="37">
      <c r="A37" t="s" s="4">
        <v>425</v>
      </c>
      <c r="C37" t="s" s="4">
        <v>452</v>
      </c>
    </row>
    <row spans="1:4" r="38">
      <c r="A38" t="s" s="4">
        <v>429</v>
      </c>
      <c r="B38" t="s" s="4">
        <v>441</v>
      </c>
      <c r="C38" t="n" s="7">
        <v>9910189</v>
      </c>
      <c r="D38" t="n" s="5">
        <v>8483751</v>
      </c>
    </row>
    <row spans="1:4" r="39">
      <c r="A39" t="s" s="4">
        <v>433</v>
      </c>
      <c r="C39" t="s" s="4">
        <v>453</v>
      </c>
    </row>
    <row spans="1:4" r="40">
      <c r="A40" t="s" s="4">
        <v>454</v>
      </c>
    </row>
    <row spans="1:4" r="41">
      <c r="A41" t="s" s="3">
        <v>417</v>
      </c>
    </row>
    <row spans="1:4" r="42">
      <c r="A42" t="s" s="4">
        <v>425</v>
      </c>
      <c r="C42" t="s" s="4">
        <v>449</v>
      </c>
    </row>
    <row spans="1:4" r="43">
      <c r="A43" t="s" s="4">
        <v>429</v>
      </c>
      <c r="B43" t="s" s="4">
        <v>441</v>
      </c>
      <c r="C43" t="n" s="7">
        <v>24351750</v>
      </c>
      <c r="D43" t="n" s="5">
        <v>24351750</v>
      </c>
    </row>
    <row spans="1:4" r="44">
      <c r="A44" t="s" s="4">
        <v>433</v>
      </c>
      <c r="C44" t="s" s="4">
        <v>455</v>
      </c>
    </row>
    <row spans="1:4" r="45">
      <c r="A45" t="s" s="4">
        <v>456</v>
      </c>
    </row>
    <row spans="1:4" r="46">
      <c r="A46" t="s" s="3">
        <v>417</v>
      </c>
    </row>
    <row spans="1:4" r="47">
      <c r="A47" t="s" s="4">
        <v>425</v>
      </c>
      <c r="C47" t="s" s="4">
        <v>452</v>
      </c>
    </row>
    <row spans="1:4" r="48">
      <c r="A48" t="s" s="4">
        <v>429</v>
      </c>
      <c r="B48" t="s" s="4">
        <v>441</v>
      </c>
      <c r="C48" t="n" s="7">
        <v>20725000</v>
      </c>
      <c r="D48" t="n" s="5">
        <v>20725000</v>
      </c>
    </row>
    <row spans="1:4" r="49">
      <c r="A49" t="s" s="4">
        <v>433</v>
      </c>
      <c r="C49" t="s" s="4">
        <v>457</v>
      </c>
    </row>
    <row spans="1:4" r="50">
      <c r="A50" t="s" s="4">
        <v>458</v>
      </c>
    </row>
    <row spans="1:4" r="51">
      <c r="A51" t="s" s="3">
        <v>417</v>
      </c>
    </row>
    <row spans="1:4" r="52">
      <c r="A52" t="s" s="4">
        <v>425</v>
      </c>
      <c r="C52" t="s" s="4">
        <v>459</v>
      </c>
    </row>
    <row spans="1:4" r="53">
      <c r="A53" t="s" s="4">
        <v>429</v>
      </c>
      <c r="B53" t="s" s="4">
        <v>441</v>
      </c>
      <c r="C53" t="n" s="7">
        <v>9561280</v>
      </c>
      <c r="D53" t="n" s="5">
        <v>9561280</v>
      </c>
    </row>
    <row spans="1:4" r="54">
      <c r="A54" t="s" s="4">
        <v>433</v>
      </c>
      <c r="C54" t="s" s="4">
        <v>460</v>
      </c>
    </row>
    <row spans="1:4" r="55">
      <c r="A55" t="s" s="4">
        <v>461</v>
      </c>
    </row>
    <row spans="1:4" r="56">
      <c r="A56" t="s" s="3">
        <v>417</v>
      </c>
    </row>
    <row spans="1:4" r="57">
      <c r="A57" t="s" s="4">
        <v>425</v>
      </c>
      <c r="C57" t="s" s="4">
        <v>449</v>
      </c>
    </row>
    <row spans="1:4" r="58">
      <c r="A58" t="s" s="4">
        <v>429</v>
      </c>
      <c r="B58" t="s" s="4">
        <v>441</v>
      </c>
      <c r="C58" t="n" s="7">
        <v>20240000</v>
      </c>
      <c r="D58" t="n" s="5">
        <v>20240000</v>
      </c>
    </row>
    <row spans="1:4" r="59">
      <c r="A59" t="s" s="4">
        <v>433</v>
      </c>
      <c r="C59" t="s" s="4">
        <v>462</v>
      </c>
    </row>
    <row spans="1:4" r="60">
      <c r="A60" t="s" s="4">
        <v>463</v>
      </c>
    </row>
    <row spans="1:4" r="61">
      <c r="A61" t="s" s="3">
        <v>417</v>
      </c>
    </row>
    <row spans="1:4" r="62">
      <c r="A62" t="s" s="4">
        <v>425</v>
      </c>
      <c r="C62" t="s" s="4">
        <v>464</v>
      </c>
    </row>
    <row spans="1:4" r="63">
      <c r="A63" t="s" s="4">
        <v>429</v>
      </c>
      <c r="C63" t="n" s="7">
        <v>6481251</v>
      </c>
      <c r="D63" t="n" s="5">
        <v>6532795</v>
      </c>
    </row>
    <row spans="1:4" r="64">
      <c r="A64" t="s" s="4">
        <v>433</v>
      </c>
      <c r="C64" t="s" s="4">
        <v>465</v>
      </c>
    </row>
    <row spans="1:4" r="65">
      <c r="A65" t="s" s="4">
        <v>466</v>
      </c>
    </row>
    <row spans="1:4" r="66">
      <c r="A66" t="s" s="3">
        <v>417</v>
      </c>
    </row>
    <row spans="1:4" r="67">
      <c r="A67" t="s" s="4">
        <v>425</v>
      </c>
      <c r="C67" t="s" s="4">
        <v>467</v>
      </c>
    </row>
    <row spans="1:4" r="68">
      <c r="A68" t="s" s="4">
        <v>429</v>
      </c>
      <c r="C68" t="n" s="7">
        <v>2978042</v>
      </c>
      <c r="D68" t="n" s="5">
        <v>3005240</v>
      </c>
    </row>
    <row spans="1:4" r="69">
      <c r="A69" t="s" s="4">
        <v>433</v>
      </c>
      <c r="C69" t="s" s="4">
        <v>468</v>
      </c>
    </row>
    <row spans="1:4" r="70">
      <c r="A70" t="s" s="4">
        <v>469</v>
      </c>
    </row>
    <row spans="1:4" r="71">
      <c r="A71" t="s" s="3">
        <v>417</v>
      </c>
    </row>
    <row spans="1:4" r="72">
      <c r="A72" t="s" s="4">
        <v>425</v>
      </c>
      <c r="C72" t="s" s="4">
        <v>470</v>
      </c>
    </row>
    <row spans="1:4" r="73">
      <c r="A73" t="s" s="4">
        <v>429</v>
      </c>
      <c r="C73" t="n" s="7">
        <v>6800000</v>
      </c>
      <c r="D73" t="n" s="5">
        <v>6800000</v>
      </c>
    </row>
    <row spans="1:4" r="74">
      <c r="A74" t="s" s="4">
        <v>433</v>
      </c>
      <c r="C74" t="s" s="4">
        <v>471</v>
      </c>
    </row>
    <row spans="1:4" r="75">
      <c r="A75" t="s" s="4">
        <v>472</v>
      </c>
    </row>
    <row spans="1:4" r="76">
      <c r="A76" t="s" s="3">
        <v>417</v>
      </c>
    </row>
    <row spans="1:4" r="77">
      <c r="A77" t="s" s="4">
        <v>425</v>
      </c>
      <c r="C77" t="s" s="4">
        <v>449</v>
      </c>
    </row>
    <row spans="1:4" r="78">
      <c r="A78" t="s" s="4">
        <v>429</v>
      </c>
      <c r="B78" t="s" s="4">
        <v>441</v>
      </c>
      <c r="C78" t="n" s="7">
        <v>15591445</v>
      </c>
      <c r="D78" t="n" s="5">
        <v>15591445</v>
      </c>
    </row>
    <row spans="1:4" r="79">
      <c r="A79" t="s" s="4">
        <v>433</v>
      </c>
      <c r="C79" t="s" s="4">
        <v>462</v>
      </c>
    </row>
    <row spans="1:4" r="80">
      <c r="A80" t="s" s="4">
        <v>473</v>
      </c>
    </row>
    <row spans="1:4" r="81">
      <c r="A81" t="s" s="3">
        <v>417</v>
      </c>
    </row>
    <row spans="1:4" r="82">
      <c r="A82" t="s" s="4">
        <v>425</v>
      </c>
      <c r="C82" t="s" s="4">
        <v>474</v>
      </c>
    </row>
    <row spans="1:4" r="83">
      <c r="A83" t="s" s="4">
        <v>429</v>
      </c>
      <c r="B83" t="s" s="4">
        <v>441</v>
      </c>
      <c r="C83" t="n" s="7">
        <v>10836530</v>
      </c>
      <c r="D83" t="n" s="5">
        <v>10836530</v>
      </c>
    </row>
    <row spans="1:4" r="84">
      <c r="A84" t="s" s="4">
        <v>433</v>
      </c>
      <c r="C84" t="s" s="4">
        <v>462</v>
      </c>
    </row>
    <row spans="1:4" r="85">
      <c r="A85" t="s" s="4">
        <v>475</v>
      </c>
    </row>
    <row spans="1:4" r="86">
      <c r="A86" t="s" s="3">
        <v>417</v>
      </c>
    </row>
    <row spans="1:4" r="87">
      <c r="A87" t="s" s="4">
        <v>425</v>
      </c>
      <c r="C87" t="s" s="4">
        <v>476</v>
      </c>
    </row>
    <row spans="1:4" r="88">
      <c r="A88" t="s" s="4">
        <v>429</v>
      </c>
      <c r="C88" t="n" s="7">
        <v>4460000</v>
      </c>
      <c r="D88" t="n" s="7">
        <v>4460000</v>
      </c>
    </row>
    <row spans="1:4" r="89">
      <c r="A89" t="s" s="4">
        <v>433</v>
      </c>
      <c r="C89" t="s" s="4">
        <v>477</v>
      </c>
    </row>
    <row spans="1:4" r="90">
      <c r="A90" t="s" s="4">
        <v>478</v>
      </c>
    </row>
    <row spans="1:4" r="91">
      <c r="A91" t="s" s="3">
        <v>417</v>
      </c>
    </row>
    <row spans="1:4" r="92">
      <c r="A92" t="s" s="4">
        <v>425</v>
      </c>
      <c r="C92" t="s" s="4">
        <v>459</v>
      </c>
    </row>
    <row spans="1:4" r="93">
      <c r="A93" t="s" s="4">
        <v>429</v>
      </c>
      <c r="B93" t="s" s="4">
        <v>479</v>
      </c>
      <c r="C93" t="n" s="7">
        <v>6114135</v>
      </c>
    </row>
    <row spans="1:4" r="94">
      <c r="A94" t="s" s="4">
        <v>433</v>
      </c>
      <c r="C94" t="s" s="4">
        <v>480</v>
      </c>
    </row>
    <row spans="1:4" r="95">
      <c r="A95" t="s" s="4">
        <v>361</v>
      </c>
    </row>
    <row spans="1:4" r="96">
      <c r="A96" t="s" s="3">
        <v>417</v>
      </c>
    </row>
    <row spans="1:4" r="97">
      <c r="A97" t="s" s="4">
        <v>425</v>
      </c>
      <c r="C97" t="s" s="4">
        <v>481</v>
      </c>
    </row>
    <row spans="1:4" r="98">
      <c r="A98" t="s" s="4">
        <v>429</v>
      </c>
      <c r="B98" t="s" s="4">
        <v>482</v>
      </c>
      <c r="C98" t="n" s="7">
        <v>6270000</v>
      </c>
    </row>
    <row spans="1:4" r="99">
      <c r="A99" t="s" s="4">
        <v>433</v>
      </c>
      <c r="C99" t="s" s="4">
        <v>483</v>
      </c>
    </row>
    <row spans="1:4" r="100">
      <c r="A100" t="s" s="4">
        <v>364</v>
      </c>
    </row>
    <row spans="1:4" r="101">
      <c r="A101" t="s" s="3">
        <v>417</v>
      </c>
    </row>
    <row spans="1:4" r="102">
      <c r="A102" t="s" s="4">
        <v>425</v>
      </c>
      <c r="C102" t="s" s="4">
        <v>484</v>
      </c>
    </row>
    <row spans="1:4" r="103">
      <c r="A103" t="s" s="4">
        <v>429</v>
      </c>
      <c r="B103" t="s" s="4">
        <v>485</v>
      </c>
      <c r="C103" t="n" s="7">
        <v>13453000</v>
      </c>
    </row>
    <row spans="1:4" r="104">
      <c r="A104" t="s" s="4">
        <v>433</v>
      </c>
      <c r="C104" t="s" s="4">
        <v>486</v>
      </c>
    </row>
    <row spans="1:4" r="105">
      <c r="A105" t="s" s="4">
        <v>366</v>
      </c>
    </row>
    <row spans="1:4" r="106">
      <c r="A106" t="s" s="3">
        <v>417</v>
      </c>
    </row>
    <row spans="1:4" r="107">
      <c r="A107" t="s" s="4">
        <v>425</v>
      </c>
      <c r="C107" t="s" s="4">
        <v>487</v>
      </c>
    </row>
    <row spans="1:4" r="108">
      <c r="A108" t="s" s="4">
        <v>429</v>
      </c>
      <c r="B108" t="s" s="4">
        <v>488</v>
      </c>
      <c r="C108" t="n" s="7">
        <v>15930000</v>
      </c>
    </row>
    <row spans="1:4" r="109">
      <c r="A109" t="s" s="4">
        <v>433</v>
      </c>
      <c r="C109" t="s" s="4">
        <v>489</v>
      </c>
    </row>
    <row spans="1:4" r="110">
      <c r="A110" t="s" s="4">
        <v>372</v>
      </c>
    </row>
    <row spans="1:4" r="111">
      <c r="A111" t="s" s="3">
        <v>417</v>
      </c>
    </row>
    <row spans="1:4" r="112">
      <c r="A112" t="s" s="4">
        <v>425</v>
      </c>
      <c r="C112" t="s" s="4">
        <v>490</v>
      </c>
    </row>
    <row spans="1:4" r="113">
      <c r="A113" t="s" s="4">
        <v>429</v>
      </c>
      <c r="B113" t="s" s="4">
        <v>491</v>
      </c>
      <c r="C113" t="n" s="7">
        <v>4650000</v>
      </c>
    </row>
    <row spans="1:4" r="114">
      <c r="A114" t="s" s="4">
        <v>433</v>
      </c>
      <c r="C114" t="s" s="4">
        <v>477</v>
      </c>
    </row>
    <row spans="1:4" r="115">
      <c r="A115" t="s" s="4">
        <v>381</v>
      </c>
    </row>
    <row spans="1:4" r="116">
      <c r="A116" t="s" s="3">
        <v>417</v>
      </c>
    </row>
    <row spans="1:4" r="117">
      <c r="A117" t="s" s="4">
        <v>425</v>
      </c>
      <c r="C117" t="s" s="4">
        <v>492</v>
      </c>
    </row>
    <row spans="1:4" r="118">
      <c r="A118" t="s" s="4">
        <v>429</v>
      </c>
      <c r="B118" t="s" s="4">
        <v>493</v>
      </c>
      <c r="C118" t="n" s="7">
        <v>49400000</v>
      </c>
    </row>
    <row spans="1:4" r="119">
      <c r="A119" t="s" s="4">
        <v>433</v>
      </c>
      <c r="C119" t="s" s="4">
        <v>494</v>
      </c>
    </row>
    <row spans="1:4" r="120">
      <c r="A120" t="n"/>
    </row>
    <row spans="1:4" r="121">
      <c r="A121" t="s" s="4">
        <v>377</v>
      </c>
      <c r="B121" t="s" s="4">
        <v>427</v>
      </c>
    </row>
    <row spans="1:4" r="122">
      <c r="A122" t="s" s="4">
        <v>432</v>
      </c>
      <c r="B122" t="s" s="4">
        <v>495</v>
      </c>
    </row>
    <row spans="1:4" r="123">
      <c r="A123" t="s" s="4">
        <v>437</v>
      </c>
      <c r="B123" t="s" s="4">
        <v>496</v>
      </c>
    </row>
    <row spans="1:4" r="124">
      <c r="A124" t="s" s="4">
        <v>441</v>
      </c>
      <c r="B124" t="s" s="4">
        <v>497</v>
      </c>
    </row>
    <row spans="1:4" r="125">
      <c r="A125" t="s" s="4">
        <v>479</v>
      </c>
      <c r="B125" t="s" s="4">
        <v>498</v>
      </c>
    </row>
    <row spans="1:4" r="126">
      <c r="A126" t="s" s="4">
        <v>482</v>
      </c>
      <c r="B126" t="s" s="4">
        <v>499</v>
      </c>
    </row>
    <row spans="1:4" r="127">
      <c r="A127" t="s" s="4">
        <v>485</v>
      </c>
      <c r="B127" t="s" s="4">
        <v>500</v>
      </c>
    </row>
    <row spans="1:4" r="128">
      <c r="A128" t="s" s="4">
        <v>488</v>
      </c>
      <c r="B128" t="s" s="4">
        <v>501</v>
      </c>
    </row>
    <row spans="1:4" r="129">
      <c r="A129" t="s" s="4">
        <v>491</v>
      </c>
      <c r="B129" t="s" s="4">
        <v>502</v>
      </c>
    </row>
    <row spans="1:4" r="130">
      <c r="A130" t="s" s="4">
        <v>503</v>
      </c>
      <c r="B130" t="s" s="4">
        <v>504</v>
      </c>
    </row>
  </sheetData>
  <mergeCells count="12">
    <mergeCell ref="A1:B2"/>
    <mergeCell ref="A120:C120"/>
    <mergeCell ref="B121:C121"/>
    <mergeCell ref="B122:C122"/>
    <mergeCell ref="B123:C123"/>
    <mergeCell ref="B124:C124"/>
    <mergeCell ref="B125:C125"/>
    <mergeCell ref="B126:C126"/>
    <mergeCell ref="B127:C127"/>
    <mergeCell ref="B128:C128"/>
    <mergeCell ref="B129:C129"/>
    <mergeCell ref="B130:C13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505</v>
      </c>
      <c r="C1" t="s" s="2">
        <v>2</v>
      </c>
      <c r="D1" t="s" s="2">
        <v>23</v>
      </c>
    </row>
    <row spans="1:4" r="2">
      <c r="A2" t="s" s="3">
        <v>174</v>
      </c>
    </row>
    <row spans="1:4" r="3">
      <c r="A3" t="n" s="5">
        <v>2015</v>
      </c>
    </row>
    <row spans="1:4" r="4">
      <c r="A4" t="n" s="5">
        <v>2016</v>
      </c>
      <c r="C4" t="n" s="7">
        <v>2978042</v>
      </c>
    </row>
    <row spans="1:4" r="5">
      <c r="A5" t="n" s="5">
        <v>2017</v>
      </c>
      <c r="C5" t="n" s="5">
        <v>6481251</v>
      </c>
    </row>
    <row spans="1:4" r="6">
      <c r="A6" t="n" s="5">
        <v>2018</v>
      </c>
      <c r="C6" t="n" s="5">
        <v>15259894</v>
      </c>
    </row>
    <row spans="1:4" r="7">
      <c r="A7" t="n" s="5">
        <v>2019</v>
      </c>
      <c r="C7" t="n" s="5">
        <v>142624987</v>
      </c>
    </row>
    <row spans="1:4" r="8">
      <c r="A8" t="s" s="4">
        <v>316</v>
      </c>
      <c r="C8" t="n" s="5">
        <v>114557585</v>
      </c>
    </row>
    <row spans="1:4" r="9">
      <c r="A9" t="s" s="4">
        <v>27</v>
      </c>
      <c r="B9" t="s" s="4">
        <v>377</v>
      </c>
      <c r="C9" t="n" s="7">
        <v>281901759</v>
      </c>
      <c r="D9" t="n" s="7">
        <v>184736928</v>
      </c>
    </row>
    <row spans="1:4" r="10">
      <c r="A10" t="s" s="4">
        <v>506</v>
      </c>
    </row>
    <row spans="1:4" r="11">
      <c r="A11" t="s" s="4">
        <v>507</v>
      </c>
      <c r="C11" t="s" s="4">
        <v>467</v>
      </c>
    </row>
    <row spans="1:4" r="12">
      <c r="A12" t="s" s="4">
        <v>508</v>
      </c>
      <c r="C12" t="s" s="4">
        <v>464</v>
      </c>
    </row>
    <row spans="1:4" r="13">
      <c r="A13" t="s" s="4">
        <v>509</v>
      </c>
      <c r="C13" t="s" s="4">
        <v>510</v>
      </c>
    </row>
    <row spans="1:4" r="14">
      <c r="A14" t="s" s="4">
        <v>511</v>
      </c>
      <c r="C14" t="s" s="4">
        <v>512</v>
      </c>
    </row>
    <row spans="1:4" r="15">
      <c r="A15" t="s" s="4">
        <v>513</v>
      </c>
      <c r="C15" t="s" s="4">
        <v>514</v>
      </c>
    </row>
    <row spans="1:4" r="16">
      <c r="A16" t="n"/>
    </row>
    <row spans="1:4" r="17">
      <c r="A17" t="s" s="4">
        <v>377</v>
      </c>
      <c r="B17" t="s" s="4">
        <v>427</v>
      </c>
    </row>
  </sheetData>
  <mergeCells count="3">
    <mergeCell ref="A1:B1"/>
    <mergeCell ref="A16:C16"/>
    <mergeCell ref="B17:C1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2"/>
  <sheetViews>
    <sheetView workbookViewId="0">
      <selection activeCell="A1" sqref="A1"/>
    </sheetView>
  </sheetViews>
  <sheetFormatPr baseColWidth="10" defaultRowHeight="15"/>
  <cols>
    <col customWidth="1" max="1" min="1" width="80"/>
    <col customWidth="1" max="2" min="2" width="16"/>
  </cols>
  <sheetData>
    <row spans="1:2" r="1">
      <c r="A1" t="s" s="1">
        <v>515</v>
      </c>
      <c r="B1" t="s" s="2">
        <v>27</v>
      </c>
    </row>
    <row spans="1:2" r="2">
      <c r="A2" t="s" s="3">
        <v>516</v>
      </c>
    </row>
    <row spans="1:2" r="3">
      <c r="A3" t="s" s="4">
        <v>517</v>
      </c>
      <c r="B3" t="n" s="7">
        <v>184390223</v>
      </c>
    </row>
    <row spans="1:2" r="4">
      <c r="A4" t="s" s="4">
        <v>518</v>
      </c>
      <c r="B4" t="n" s="7">
        <v>-2260972</v>
      </c>
    </row>
    <row spans="1:2" r="5">
      <c r="A5" t="s" s="4">
        <v>519</v>
      </c>
    </row>
    <row spans="1:2" r="6">
      <c r="A6" t="s" s="3">
        <v>516</v>
      </c>
    </row>
    <row spans="1:2" r="7">
      <c r="A7" t="s" s="4">
        <v>520</v>
      </c>
      <c r="B7" t="s" s="4">
        <v>521</v>
      </c>
    </row>
    <row spans="1:2" r="8">
      <c r="A8" t="s" s="4">
        <v>522</v>
      </c>
      <c r="B8" t="s" s="4">
        <v>523</v>
      </c>
    </row>
    <row spans="1:2" r="9">
      <c r="A9" t="s" s="4">
        <v>524</v>
      </c>
      <c r="B9" t="s" s="4">
        <v>445</v>
      </c>
    </row>
    <row spans="1:2" r="10">
      <c r="A10" t="s" s="4">
        <v>525</v>
      </c>
      <c r="B10" t="s" s="4">
        <v>526</v>
      </c>
    </row>
    <row spans="1:2" r="11">
      <c r="A11" t="s" s="4">
        <v>527</v>
      </c>
      <c r="B11" t="s" s="4">
        <v>528</v>
      </c>
    </row>
    <row spans="1:2" r="12">
      <c r="A12" t="s" s="4">
        <v>517</v>
      </c>
      <c r="B12" t="n" s="7">
        <v>5525000</v>
      </c>
    </row>
    <row spans="1:2" r="13">
      <c r="A13" t="s" s="4">
        <v>518</v>
      </c>
      <c r="B13" t="n" s="7">
        <v>-182187</v>
      </c>
    </row>
    <row spans="1:2" r="14">
      <c r="A14" t="s" s="4">
        <v>529</v>
      </c>
    </row>
    <row spans="1:2" r="15">
      <c r="A15" t="s" s="3">
        <v>516</v>
      </c>
    </row>
    <row spans="1:2" r="16">
      <c r="A16" t="s" s="4">
        <v>520</v>
      </c>
      <c r="B16" t="s" s="4">
        <v>530</v>
      </c>
    </row>
    <row spans="1:2" r="17">
      <c r="A17" t="s" s="4">
        <v>522</v>
      </c>
      <c r="B17" t="s" s="4">
        <v>531</v>
      </c>
    </row>
    <row spans="1:2" r="18">
      <c r="A18" t="s" s="4">
        <v>524</v>
      </c>
      <c r="B18" t="s" s="4">
        <v>447</v>
      </c>
    </row>
    <row spans="1:2" r="19">
      <c r="A19" t="s" s="4">
        <v>525</v>
      </c>
      <c r="B19" t="s" s="4">
        <v>532</v>
      </c>
    </row>
    <row spans="1:2" r="20">
      <c r="A20" t="s" s="4">
        <v>527</v>
      </c>
      <c r="B20" t="s" s="4">
        <v>528</v>
      </c>
    </row>
    <row spans="1:2" r="21">
      <c r="A21" t="s" s="4">
        <v>517</v>
      </c>
      <c r="B21" t="n" s="7">
        <v>14200000</v>
      </c>
    </row>
    <row spans="1:2" r="22">
      <c r="A22" t="s" s="4">
        <v>518</v>
      </c>
      <c r="B22" t="n" s="7">
        <v>-402483</v>
      </c>
    </row>
    <row spans="1:2" r="23">
      <c r="A23" t="s" s="4">
        <v>533</v>
      </c>
    </row>
    <row spans="1:2" r="24">
      <c r="A24" t="s" s="3">
        <v>516</v>
      </c>
    </row>
    <row spans="1:2" r="25">
      <c r="A25" t="s" s="4">
        <v>520</v>
      </c>
      <c r="B25" t="s" s="4">
        <v>534</v>
      </c>
    </row>
    <row spans="1:2" r="26">
      <c r="A26" t="s" s="4">
        <v>522</v>
      </c>
      <c r="B26" t="s" s="4">
        <v>535</v>
      </c>
    </row>
    <row spans="1:2" r="27">
      <c r="A27" t="s" s="4">
        <v>524</v>
      </c>
      <c r="B27" t="s" s="4">
        <v>453</v>
      </c>
    </row>
    <row spans="1:2" r="28">
      <c r="A28" t="s" s="4">
        <v>525</v>
      </c>
      <c r="B28" t="s" s="4">
        <v>536</v>
      </c>
    </row>
    <row spans="1:2" r="29">
      <c r="A29" t="s" s="4">
        <v>527</v>
      </c>
      <c r="B29" t="s" s="4">
        <v>528</v>
      </c>
    </row>
    <row spans="1:2" r="30">
      <c r="A30" t="s" s="4">
        <v>517</v>
      </c>
      <c r="B30" t="n" s="7">
        <v>8483751</v>
      </c>
    </row>
    <row spans="1:2" r="31">
      <c r="A31" t="s" s="4">
        <v>518</v>
      </c>
      <c r="B31" t="n" s="7">
        <v>-206429</v>
      </c>
    </row>
    <row spans="1:2" r="32">
      <c r="A32" t="s" s="4">
        <v>537</v>
      </c>
    </row>
    <row spans="1:2" r="33">
      <c r="A33" t="s" s="3">
        <v>516</v>
      </c>
    </row>
    <row spans="1:2" r="34">
      <c r="A34" t="s" s="4">
        <v>520</v>
      </c>
      <c r="B34" t="s" s="4">
        <v>538</v>
      </c>
    </row>
    <row spans="1:2" r="35">
      <c r="A35" t="s" s="4">
        <v>522</v>
      </c>
      <c r="B35" t="s" s="4">
        <v>539</v>
      </c>
    </row>
    <row spans="1:2" r="36">
      <c r="A36" t="s" s="4">
        <v>524</v>
      </c>
      <c r="B36" t="s" s="4">
        <v>450</v>
      </c>
    </row>
    <row spans="1:2" r="37">
      <c r="A37" t="s" s="4">
        <v>525</v>
      </c>
      <c r="B37" t="s" s="4">
        <v>540</v>
      </c>
    </row>
    <row spans="1:2" r="38">
      <c r="A38" t="s" s="4">
        <v>527</v>
      </c>
      <c r="B38" t="s" s="4">
        <v>528</v>
      </c>
    </row>
    <row spans="1:2" r="39">
      <c r="A39" t="s" s="4">
        <v>517</v>
      </c>
      <c r="B39" t="n" s="7">
        <v>11683793</v>
      </c>
    </row>
    <row spans="1:2" r="40">
      <c r="A40" t="s" s="4">
        <v>518</v>
      </c>
      <c r="B40" t="n" s="7">
        <v>-353128</v>
      </c>
    </row>
    <row spans="1:2" r="41">
      <c r="A41" t="s" s="4">
        <v>541</v>
      </c>
    </row>
    <row spans="1:2" r="42">
      <c r="A42" t="s" s="3">
        <v>516</v>
      </c>
    </row>
    <row spans="1:2" r="43">
      <c r="A43" t="s" s="4">
        <v>520</v>
      </c>
      <c r="B43" t="s" s="4">
        <v>542</v>
      </c>
    </row>
    <row spans="1:2" r="44">
      <c r="A44" t="s" s="4">
        <v>522</v>
      </c>
      <c r="B44" t="s" s="4">
        <v>543</v>
      </c>
    </row>
    <row spans="1:2" r="45">
      <c r="A45" t="s" s="4">
        <v>524</v>
      </c>
      <c r="B45" t="s" s="4">
        <v>457</v>
      </c>
    </row>
    <row spans="1:2" r="46">
      <c r="A46" t="s" s="4">
        <v>525</v>
      </c>
      <c r="B46" t="s" s="4">
        <v>544</v>
      </c>
    </row>
    <row spans="1:2" r="47">
      <c r="A47" t="s" s="4">
        <v>527</v>
      </c>
      <c r="B47" t="s" s="4">
        <v>528</v>
      </c>
    </row>
    <row spans="1:2" r="48">
      <c r="A48" t="s" s="4">
        <v>517</v>
      </c>
      <c r="B48" t="n" s="7">
        <v>20725000</v>
      </c>
    </row>
    <row spans="1:2" r="49">
      <c r="A49" t="s" s="4">
        <v>518</v>
      </c>
      <c r="B49" t="n" s="7">
        <v>-577960</v>
      </c>
    </row>
    <row spans="1:2" r="50">
      <c r="A50" t="s" s="4">
        <v>545</v>
      </c>
    </row>
    <row spans="1:2" r="51">
      <c r="A51" t="s" s="3">
        <v>516</v>
      </c>
    </row>
    <row spans="1:2" r="52">
      <c r="A52" t="s" s="4">
        <v>520</v>
      </c>
      <c r="B52" t="s" s="4">
        <v>546</v>
      </c>
    </row>
    <row spans="1:2" r="53">
      <c r="A53" t="s" s="4">
        <v>522</v>
      </c>
      <c r="B53" t="s" s="4">
        <v>547</v>
      </c>
    </row>
    <row spans="1:2" r="54">
      <c r="A54" t="s" s="4">
        <v>524</v>
      </c>
      <c r="B54" t="s" s="4">
        <v>455</v>
      </c>
    </row>
    <row spans="1:2" r="55">
      <c r="A55" t="s" s="4">
        <v>525</v>
      </c>
      <c r="B55" t="s" s="4">
        <v>548</v>
      </c>
    </row>
    <row spans="1:2" r="56">
      <c r="A56" t="s" s="4">
        <v>527</v>
      </c>
      <c r="B56" t="s" s="4">
        <v>528</v>
      </c>
    </row>
    <row spans="1:2" r="57">
      <c r="A57" t="s" s="4">
        <v>517</v>
      </c>
      <c r="B57" t="n" s="7">
        <v>24351750</v>
      </c>
    </row>
    <row spans="1:2" r="58">
      <c r="A58" t="s" s="4">
        <v>518</v>
      </c>
      <c r="B58" t="n" s="7">
        <v>-439538</v>
      </c>
    </row>
    <row spans="1:2" r="59">
      <c r="A59" t="s" s="4">
        <v>549</v>
      </c>
    </row>
    <row spans="1:2" r="60">
      <c r="A60" t="s" s="3">
        <v>516</v>
      </c>
    </row>
    <row spans="1:2" r="61">
      <c r="A61" t="s" s="4">
        <v>520</v>
      </c>
      <c r="B61" t="s" s="4">
        <v>550</v>
      </c>
    </row>
    <row spans="1:2" r="62">
      <c r="A62" t="s" s="4">
        <v>522</v>
      </c>
      <c r="B62" t="s" s="4">
        <v>550</v>
      </c>
    </row>
    <row spans="1:2" r="63">
      <c r="A63" t="s" s="4">
        <v>524</v>
      </c>
      <c r="B63" t="s" s="4">
        <v>460</v>
      </c>
    </row>
    <row spans="1:2" r="64">
      <c r="A64" t="s" s="4">
        <v>525</v>
      </c>
      <c r="B64" t="s" s="4">
        <v>551</v>
      </c>
    </row>
    <row spans="1:2" r="65">
      <c r="A65" t="s" s="4">
        <v>527</v>
      </c>
      <c r="B65" t="s" s="4">
        <v>528</v>
      </c>
    </row>
    <row spans="1:2" r="66">
      <c r="A66" t="s" s="4">
        <v>517</v>
      </c>
      <c r="B66" t="n" s="7">
        <v>9561280</v>
      </c>
    </row>
    <row spans="1:2" r="67">
      <c r="A67" t="s" s="4">
        <v>518</v>
      </c>
      <c r="B67" t="n" s="7">
        <v>-204306</v>
      </c>
    </row>
    <row spans="1:2" r="68">
      <c r="A68" t="s" s="4">
        <v>552</v>
      </c>
    </row>
    <row spans="1:2" r="69">
      <c r="A69" t="s" s="3">
        <v>516</v>
      </c>
    </row>
    <row spans="1:2" r="70">
      <c r="A70" t="s" s="4">
        <v>520</v>
      </c>
      <c r="B70" t="s" s="4">
        <v>553</v>
      </c>
    </row>
    <row spans="1:2" r="71">
      <c r="A71" t="s" s="4">
        <v>522</v>
      </c>
      <c r="B71" t="s" s="4">
        <v>553</v>
      </c>
    </row>
    <row spans="1:2" r="72">
      <c r="A72" t="s" s="4">
        <v>524</v>
      </c>
      <c r="B72" t="s" s="4">
        <v>554</v>
      </c>
    </row>
    <row spans="1:2" r="73">
      <c r="A73" t="s" s="4">
        <v>525</v>
      </c>
      <c r="B73" t="s" s="4">
        <v>555</v>
      </c>
    </row>
    <row spans="1:2" r="74">
      <c r="A74" t="s" s="4">
        <v>527</v>
      </c>
      <c r="B74" t="s" s="4">
        <v>528</v>
      </c>
    </row>
    <row spans="1:2" r="75">
      <c r="A75" t="s" s="4">
        <v>517</v>
      </c>
      <c r="B75" t="n" s="7">
        <v>13358984</v>
      </c>
    </row>
    <row spans="1:2" r="76">
      <c r="A76" t="s" s="4">
        <v>518</v>
      </c>
      <c r="B76" t="n" s="7">
        <v>-207404</v>
      </c>
    </row>
    <row spans="1:2" r="77">
      <c r="A77" t="s" s="4">
        <v>556</v>
      </c>
    </row>
    <row spans="1:2" r="78">
      <c r="A78" t="s" s="3">
        <v>516</v>
      </c>
    </row>
    <row spans="1:2" r="79">
      <c r="A79" t="s" s="4">
        <v>520</v>
      </c>
      <c r="B79" t="s" s="4">
        <v>553</v>
      </c>
    </row>
    <row spans="1:2" r="80">
      <c r="A80" t="s" s="4">
        <v>522</v>
      </c>
      <c r="B80" t="s" s="4">
        <v>553</v>
      </c>
    </row>
    <row spans="1:2" r="81">
      <c r="A81" t="s" s="4">
        <v>524</v>
      </c>
      <c r="B81" t="s" s="4">
        <v>557</v>
      </c>
    </row>
    <row spans="1:2" r="82">
      <c r="A82" t="s" s="4">
        <v>525</v>
      </c>
      <c r="B82" t="s" s="4">
        <v>558</v>
      </c>
    </row>
    <row spans="1:2" r="83">
      <c r="A83" t="s" s="4">
        <v>527</v>
      </c>
      <c r="B83" t="s" s="4">
        <v>528</v>
      </c>
    </row>
    <row spans="1:2" r="84">
      <c r="A84" t="s" s="4">
        <v>517</v>
      </c>
      <c r="B84" t="n" s="7">
        <v>10836530</v>
      </c>
    </row>
    <row spans="1:2" r="85">
      <c r="A85" t="s" s="4">
        <v>518</v>
      </c>
      <c r="B85" t="n" s="7">
        <v>-140625</v>
      </c>
    </row>
    <row spans="1:2" r="86">
      <c r="A86" t="s" s="4">
        <v>559</v>
      </c>
    </row>
    <row spans="1:2" r="87">
      <c r="A87" t="s" s="3">
        <v>516</v>
      </c>
    </row>
    <row spans="1:2" r="88">
      <c r="A88" t="s" s="4">
        <v>520</v>
      </c>
      <c r="B88" t="s" s="4">
        <v>553</v>
      </c>
    </row>
    <row spans="1:2" r="89">
      <c r="A89" t="s" s="4">
        <v>522</v>
      </c>
      <c r="B89" t="s" s="4">
        <v>553</v>
      </c>
    </row>
    <row spans="1:2" r="90">
      <c r="A90" t="s" s="4">
        <v>524</v>
      </c>
      <c r="B90" t="s" s="4">
        <v>560</v>
      </c>
    </row>
    <row spans="1:2" r="91">
      <c r="A91" t="s" s="4">
        <v>525</v>
      </c>
      <c r="B91" t="s" s="4">
        <v>561</v>
      </c>
    </row>
    <row spans="1:2" r="92">
      <c r="A92" t="s" s="4">
        <v>527</v>
      </c>
      <c r="B92" t="s" s="4">
        <v>528</v>
      </c>
    </row>
    <row spans="1:2" r="93">
      <c r="A93" t="s" s="4">
        <v>517</v>
      </c>
      <c r="B93" t="n" s="7">
        <v>10150000</v>
      </c>
    </row>
    <row spans="1:2" r="94">
      <c r="A94" t="s" s="4">
        <v>518</v>
      </c>
      <c r="B94" t="n" s="7">
        <v>-80061</v>
      </c>
    </row>
    <row spans="1:2" r="95">
      <c r="A95" t="s" s="4">
        <v>562</v>
      </c>
    </row>
    <row spans="1:2" r="96">
      <c r="A96" t="s" s="3">
        <v>516</v>
      </c>
    </row>
    <row spans="1:2" r="97">
      <c r="A97" t="s" s="4">
        <v>520</v>
      </c>
      <c r="B97" t="s" s="4">
        <v>563</v>
      </c>
    </row>
    <row spans="1:2" r="98">
      <c r="A98" t="s" s="4">
        <v>522</v>
      </c>
      <c r="B98" t="s" s="4">
        <v>564</v>
      </c>
    </row>
    <row spans="1:2" r="99">
      <c r="A99" t="s" s="4">
        <v>524</v>
      </c>
      <c r="B99" t="s" s="4">
        <v>480</v>
      </c>
    </row>
    <row spans="1:2" r="100">
      <c r="A100" t="s" s="4">
        <v>525</v>
      </c>
      <c r="B100" t="s" s="4">
        <v>565</v>
      </c>
    </row>
    <row spans="1:2" r="101">
      <c r="A101" t="s" s="4">
        <v>527</v>
      </c>
      <c r="B101" t="s" s="4">
        <v>528</v>
      </c>
    </row>
    <row spans="1:2" r="102">
      <c r="A102" t="s" s="4">
        <v>517</v>
      </c>
      <c r="B102" t="n" s="7">
        <v>6114135</v>
      </c>
    </row>
    <row spans="1:2" r="103">
      <c r="A103" t="s" s="4">
        <v>518</v>
      </c>
      <c r="B103" t="n" s="7">
        <v>9043</v>
      </c>
    </row>
    <row spans="1:2" r="104">
      <c r="A104" t="s" s="4">
        <v>566</v>
      </c>
    </row>
    <row spans="1:2" r="105">
      <c r="A105" t="s" s="3">
        <v>516</v>
      </c>
    </row>
    <row spans="1:2" r="106">
      <c r="A106" t="s" s="4">
        <v>520</v>
      </c>
      <c r="B106" t="s" s="4">
        <v>567</v>
      </c>
    </row>
    <row spans="1:2" r="107">
      <c r="A107" t="s" s="4">
        <v>522</v>
      </c>
      <c r="B107" t="s" s="4">
        <v>567</v>
      </c>
    </row>
    <row spans="1:2" r="108">
      <c r="A108" t="s" s="4">
        <v>524</v>
      </c>
      <c r="B108" t="s" s="4">
        <v>494</v>
      </c>
    </row>
    <row spans="1:2" r="109">
      <c r="A109" t="s" s="4">
        <v>525</v>
      </c>
      <c r="B109" t="s" s="4">
        <v>568</v>
      </c>
    </row>
    <row spans="1:2" r="110">
      <c r="A110" t="s" s="4">
        <v>527</v>
      </c>
      <c r="B110" t="s" s="4">
        <v>528</v>
      </c>
    </row>
    <row spans="1:2" r="111">
      <c r="A111" t="s" s="4">
        <v>517</v>
      </c>
      <c r="B111" t="n" s="7">
        <v>49400000</v>
      </c>
    </row>
    <row spans="1:2" r="112">
      <c r="A112" t="s" s="4">
        <v>518</v>
      </c>
      <c r="B112" t="n" s="7">
        <v>5241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69</v>
      </c>
      <c r="B1" t="s" s="2">
        <v>2</v>
      </c>
      <c r="C1" t="s" s="2">
        <v>23</v>
      </c>
    </row>
    <row spans="1:3" r="2">
      <c r="A2" t="s" s="4">
        <v>570</v>
      </c>
    </row>
    <row spans="1:3" r="3">
      <c r="A3" t="s" s="3">
        <v>571</v>
      </c>
    </row>
    <row spans="1:3" r="4">
      <c r="A4" t="s" s="4">
        <v>572</v>
      </c>
      <c r="B4" t="n" s="7">
        <v>2260972</v>
      </c>
      <c r="C4" t="n" s="7">
        <v>20893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73</v>
      </c>
      <c r="B1" t="s" s="2">
        <v>67</v>
      </c>
      <c r="D1" t="s" s="2">
        <v>1</v>
      </c>
    </row>
    <row spans="1:5" r="2">
      <c r="B2" t="s" s="2">
        <v>2</v>
      </c>
      <c r="C2" t="s" s="2">
        <v>68</v>
      </c>
      <c r="D2" t="s" s="2">
        <v>2</v>
      </c>
      <c r="E2" t="s" s="2">
        <v>68</v>
      </c>
    </row>
    <row spans="1:5" r="3">
      <c r="A3" t="s" s="4">
        <v>574</v>
      </c>
    </row>
    <row spans="1:5" r="4">
      <c r="A4" t="s" s="3">
        <v>575</v>
      </c>
    </row>
    <row spans="1:5" r="5">
      <c r="A5" t="s" s="4">
        <v>576</v>
      </c>
      <c r="B5" t="n" s="7">
        <v>517640</v>
      </c>
      <c r="C5" t="n" s="7">
        <v>-771965</v>
      </c>
      <c r="D5" t="n" s="7">
        <v>-1249069</v>
      </c>
      <c r="E5" t="n" s="7">
        <v>-771965</v>
      </c>
    </row>
    <row spans="1:5" r="6">
      <c r="A6" t="s" s="4">
        <v>577</v>
      </c>
      <c r="B6" t="n" s="5">
        <v>621213</v>
      </c>
      <c r="D6" t="n" s="5">
        <v>908292</v>
      </c>
    </row>
    <row spans="1:5" r="7">
      <c r="A7" t="s" s="4">
        <v>578</v>
      </c>
      <c r="B7" t="n" s="5">
        <v>545</v>
      </c>
      <c r="C7" t="n" s="7">
        <v>-190</v>
      </c>
      <c r="D7" t="n" s="5">
        <v>1631</v>
      </c>
      <c r="E7" t="n" s="7">
        <v>-190</v>
      </c>
    </row>
    <row spans="1:5" r="8">
      <c r="A8" t="s" s="4">
        <v>579</v>
      </c>
    </row>
    <row spans="1:5" r="9">
      <c r="A9" t="s" s="3">
        <v>575</v>
      </c>
    </row>
    <row spans="1:5" r="10">
      <c r="A10" t="s" s="4">
        <v>578</v>
      </c>
      <c r="B10" t="n" s="7">
        <v>-99786</v>
      </c>
      <c r="C10" t="n" s="7">
        <v>-32027</v>
      </c>
      <c r="D10" t="n" s="7">
        <v>-170776</v>
      </c>
      <c r="E10" t="n" s="7">
        <v>-7124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r="A1" t="s" s="1">
        <v>580</v>
      </c>
      <c r="B1" t="s" s="2">
        <v>283</v>
      </c>
    </row>
    <row spans="1:2" r="2">
      <c r="A2" t="s" s="3">
        <v>581</v>
      </c>
    </row>
    <row spans="1:2" r="3">
      <c r="A3" t="s" s="4">
        <v>582</v>
      </c>
      <c r="B3" t="n" s="7">
        <v>-2260972</v>
      </c>
    </row>
    <row spans="1:2" r="4">
      <c r="A4" t="s" s="4">
        <v>583</v>
      </c>
    </row>
    <row spans="1:2" r="5">
      <c r="A5" t="s" s="3">
        <v>581</v>
      </c>
    </row>
    <row spans="1:2" r="6">
      <c r="A6" t="s" s="4">
        <v>582</v>
      </c>
    </row>
    <row spans="1:2" r="7">
      <c r="A7" t="s" s="4">
        <v>584</v>
      </c>
    </row>
    <row spans="1:2" r="8">
      <c r="A8" t="s" s="3">
        <v>581</v>
      </c>
    </row>
    <row spans="1:2" r="9">
      <c r="A9" t="s" s="4">
        <v>582</v>
      </c>
      <c r="B9" t="n" s="7">
        <v>-2260972</v>
      </c>
    </row>
    <row spans="1:2" r="10">
      <c r="A10" t="s" s="4">
        <v>585</v>
      </c>
    </row>
    <row spans="1:2" r="11">
      <c r="A11" t="s" s="3">
        <v>581</v>
      </c>
    </row>
    <row spans="1:2" r="12">
      <c r="A12" t="s" s="4">
        <v>582</v>
      </c>
    </row>
    <row spans="1:2" r="13">
      <c r="A13" t="s" s="4">
        <v>586</v>
      </c>
    </row>
    <row spans="1:2" r="14">
      <c r="A14" t="s" s="3">
        <v>581</v>
      </c>
    </row>
    <row spans="1:2" r="15">
      <c r="A15" t="s" s="4">
        <v>582</v>
      </c>
    </row>
    <row spans="1:2" r="16">
      <c r="A16" t="s" s="4">
        <v>587</v>
      </c>
    </row>
    <row spans="1:2" r="17">
      <c r="A17" t="s" s="3">
        <v>581</v>
      </c>
    </row>
    <row spans="1:2" r="18">
      <c r="A18" t="s" s="4">
        <v>582</v>
      </c>
      <c r="B18" t="n" s="7">
        <v>-2260972</v>
      </c>
    </row>
    <row spans="1:2" r="19">
      <c r="A19" t="s" s="4">
        <v>588</v>
      </c>
    </row>
    <row spans="1:2" r="20">
      <c r="A20" t="s" s="3">
        <v>581</v>
      </c>
    </row>
    <row spans="1:2" r="21">
      <c r="A21" t="s" s="4">
        <v>58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589</v>
      </c>
      <c r="B1" t="s" s="2">
        <v>67</v>
      </c>
      <c r="D1" t="s" s="2">
        <v>1</v>
      </c>
    </row>
    <row spans="1:6" r="2">
      <c r="B2" t="s" s="2">
        <v>2</v>
      </c>
      <c r="C2" t="s" s="2">
        <v>68</v>
      </c>
      <c r="D2" t="s" s="2">
        <v>2</v>
      </c>
      <c r="E2" t="s" s="2">
        <v>68</v>
      </c>
      <c r="F2" t="s" s="2">
        <v>23</v>
      </c>
    </row>
    <row spans="1:6" r="3">
      <c r="A3" t="s" s="3">
        <v>590</v>
      </c>
    </row>
    <row spans="1:6" r="4">
      <c r="A4" t="s" s="4">
        <v>591</v>
      </c>
    </row>
    <row spans="1:6" r="5">
      <c r="A5" t="s" s="4">
        <v>592</v>
      </c>
    </row>
    <row spans="1:6" r="6">
      <c r="A6" t="s" s="4">
        <v>411</v>
      </c>
    </row>
    <row spans="1:6" r="7">
      <c r="A7" t="s" s="3">
        <v>590</v>
      </c>
    </row>
    <row spans="1:6" r="8">
      <c r="A8" t="s" s="4">
        <v>593</v>
      </c>
      <c r="D8" t="n" s="5">
        <v>2011</v>
      </c>
    </row>
    <row spans="1:6" r="9">
      <c r="A9" t="s" s="4">
        <v>414</v>
      </c>
    </row>
    <row spans="1:6" r="10">
      <c r="A10" t="s" s="3">
        <v>590</v>
      </c>
    </row>
    <row spans="1:6" r="11">
      <c r="A11" t="s" s="4">
        <v>593</v>
      </c>
      <c r="D11" t="n" s="5">
        <v>20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4"/>
    <col customWidth="1" max="2" min="2" width="16"/>
    <col customWidth="1" max="3" min="3" width="14"/>
    <col customWidth="1" max="4" min="4" width="16"/>
    <col customWidth="1" max="5" min="5" width="14"/>
  </cols>
  <sheetData>
    <row spans="1:5" r="1">
      <c r="A1" t="s" s="1">
        <v>594</v>
      </c>
      <c r="B1" t="s" s="2">
        <v>67</v>
      </c>
      <c r="D1" t="s" s="2">
        <v>1</v>
      </c>
    </row>
    <row spans="1:5" r="2">
      <c r="B2" t="s" s="2">
        <v>2</v>
      </c>
      <c r="C2" t="s" s="2">
        <v>68</v>
      </c>
      <c r="D2" t="s" s="2">
        <v>2</v>
      </c>
      <c r="E2" t="s" s="2">
        <v>68</v>
      </c>
    </row>
    <row spans="1:5" r="3">
      <c r="A3" t="s" s="3">
        <v>184</v>
      </c>
    </row>
    <row spans="1:5" r="4">
      <c r="A4" t="s" s="4">
        <v>595</v>
      </c>
      <c r="B4" t="n" s="9">
        <v>0.001643836</v>
      </c>
      <c r="D4" t="n" s="9">
        <v>0.001643836</v>
      </c>
    </row>
    <row spans="1:5" r="5">
      <c r="A5" t="s" s="4">
        <v>100</v>
      </c>
      <c r="B5" t="n" s="7">
        <v>9893259</v>
      </c>
      <c r="C5" t="n" s="7">
        <v>2001051</v>
      </c>
      <c r="D5" t="n" s="7">
        <v>20445766</v>
      </c>
      <c r="E5" t="n" s="7">
        <v>3288712</v>
      </c>
    </row>
    <row spans="1:5" r="6">
      <c r="A6" t="s" s="4">
        <v>596</v>
      </c>
      <c r="B6" t="n" s="7">
        <v>9282460</v>
      </c>
      <c r="C6" t="n" s="7">
        <v>1772653</v>
      </c>
      <c r="D6" t="n" s="7">
        <v>19032514</v>
      </c>
      <c r="E6" t="n" s="7">
        <v>28499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4"/>
    <col customWidth="1" max="2" min="2" width="22"/>
    <col customWidth="1" max="3" min="3" width="27"/>
    <col customWidth="1" max="4" min="4" width="48"/>
    <col customWidth="1" max="5" min="5" width="46"/>
    <col customWidth="1" max="6" min="6" width="14"/>
  </cols>
  <sheetData>
    <row spans="1:6" r="1">
      <c r="A1" t="s" s="1">
        <v>93</v>
      </c>
      <c r="B1" t="s" s="2">
        <v>94</v>
      </c>
      <c r="C1" t="s" s="2">
        <v>95</v>
      </c>
      <c r="D1" t="s" s="2">
        <v>96</v>
      </c>
      <c r="E1" t="s" s="2">
        <v>97</v>
      </c>
      <c r="F1" t="s" s="2">
        <v>27</v>
      </c>
    </row>
    <row spans="1:6" r="2">
      <c r="A2" t="s" s="4">
        <v>98</v>
      </c>
      <c r="B2" t="n" s="7">
        <v>41997</v>
      </c>
      <c r="C2" t="n" s="7">
        <v>374607850</v>
      </c>
      <c r="D2" t="n" s="7">
        <v>-21662711</v>
      </c>
      <c r="E2" t="n" s="7">
        <v>-1527782</v>
      </c>
      <c r="F2" t="n" s="7">
        <v>351459354</v>
      </c>
    </row>
    <row spans="1:6" r="3">
      <c r="A3" t="s" s="4">
        <v>99</v>
      </c>
      <c r="B3" t="n" s="5">
        <v>41996913</v>
      </c>
      <c r="F3" t="n" s="5">
        <v>41996913</v>
      </c>
    </row>
    <row spans="1:6" r="4">
      <c r="A4" t="s" s="4">
        <v>100</v>
      </c>
      <c r="D4" t="n" s="7">
        <v>-20445766</v>
      </c>
      <c r="F4" t="n" s="7">
        <v>-20445766</v>
      </c>
    </row>
    <row spans="1:6" r="5">
      <c r="A5" t="s" s="4">
        <v>101</v>
      </c>
      <c r="B5" t="n" s="7">
        <v>28652</v>
      </c>
      <c r="C5" t="n" s="7">
        <v>285704227</v>
      </c>
      <c r="F5" t="n" s="5">
        <v>285732879</v>
      </c>
    </row>
    <row spans="1:6" r="6">
      <c r="A6" t="s" s="4">
        <v>102</v>
      </c>
      <c r="B6" t="n" s="5">
        <v>28651866</v>
      </c>
    </row>
    <row spans="1:6" r="7">
      <c r="A7" t="s" s="4">
        <v>103</v>
      </c>
      <c r="C7" t="n" s="5">
        <v>-29451285</v>
      </c>
      <c r="F7" t="n" s="5">
        <v>-29451285</v>
      </c>
    </row>
    <row spans="1:6" r="8">
      <c r="A8" t="s" s="4">
        <v>104</v>
      </c>
      <c r="B8" t="n" s="7">
        <v>864</v>
      </c>
      <c r="C8" t="n" s="5">
        <v>8210436</v>
      </c>
      <c r="F8" t="n" s="5">
        <v>8211300</v>
      </c>
    </row>
    <row spans="1:6" r="9">
      <c r="A9" t="s" s="4">
        <v>105</v>
      </c>
      <c r="B9" t="n" s="5">
        <v>864348</v>
      </c>
    </row>
    <row spans="1:6" r="10">
      <c r="A10" t="s" s="4">
        <v>106</v>
      </c>
      <c r="B10" t="n" s="7">
        <v>-172</v>
      </c>
      <c r="C10" t="n" s="5">
        <v>-1698488</v>
      </c>
      <c r="F10" t="n" s="5">
        <v>-1698660</v>
      </c>
    </row>
    <row spans="1:6" r="11">
      <c r="A11" t="s" s="4">
        <v>107</v>
      </c>
      <c r="B11" t="n" s="5">
        <v>-171927</v>
      </c>
    </row>
    <row spans="1:6" r="12">
      <c r="A12" t="s" s="4">
        <v>108</v>
      </c>
      <c r="C12" t="n" s="7">
        <v>24167</v>
      </c>
      <c r="F12" t="n" s="5">
        <v>24167</v>
      </c>
    </row>
    <row spans="1:6" r="13">
      <c r="A13" t="s" s="4">
        <v>109</v>
      </c>
      <c r="E13" t="n" s="7">
        <v>-1249069</v>
      </c>
      <c r="F13" t="n" s="5">
        <v>-1249069</v>
      </c>
    </row>
    <row spans="1:6" r="14">
      <c r="A14" t="s" s="4">
        <v>91</v>
      </c>
      <c r="E14" t="n" s="7">
        <v>908292</v>
      </c>
      <c r="F14" t="n" s="5">
        <v>908292</v>
      </c>
    </row>
    <row spans="1:6" r="15">
      <c r="A15" t="s" s="4">
        <v>110</v>
      </c>
      <c r="C15" t="n" s="7">
        <v>3283093</v>
      </c>
      <c r="F15" t="n" s="5">
        <v>3283093</v>
      </c>
    </row>
    <row spans="1:6" r="16">
      <c r="A16" t="s" s="4">
        <v>86</v>
      </c>
      <c r="D16" t="n" s="7">
        <v>-4122577</v>
      </c>
      <c r="F16" t="n" s="5">
        <v>-4122577</v>
      </c>
    </row>
    <row spans="1:6" r="17">
      <c r="A17" t="s" s="4">
        <v>111</v>
      </c>
      <c r="B17" t="n" s="7">
        <v>71341</v>
      </c>
      <c r="C17" t="n" s="7">
        <v>640680000</v>
      </c>
      <c r="D17" t="n" s="7">
        <v>-46231054</v>
      </c>
      <c r="E17" t="n" s="7">
        <v>-1868559</v>
      </c>
      <c r="F17" t="n" s="7">
        <v>592651728</v>
      </c>
    </row>
    <row spans="1:6" r="18">
      <c r="A18" t="s" s="4">
        <v>112</v>
      </c>
      <c r="B18" t="n" s="5">
        <v>71341200</v>
      </c>
      <c r="F18" t="n" s="5">
        <v>713412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r="A1" t="s" s="1">
        <v>597</v>
      </c>
      <c r="B1" t="s" s="2">
        <v>1</v>
      </c>
    </row>
    <row spans="1:3" r="2">
      <c r="B2" t="s" s="2">
        <v>2</v>
      </c>
      <c r="C2" t="s" s="2">
        <v>68</v>
      </c>
    </row>
    <row spans="1:3" r="3">
      <c r="A3" t="s" s="3">
        <v>187</v>
      </c>
    </row>
    <row spans="1:3" r="4">
      <c r="A4" t="s" s="4">
        <v>598</v>
      </c>
      <c r="B4" t="n" s="5">
        <v>0</v>
      </c>
      <c r="C4" t="n" s="5">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r="A1" t="s" s="1">
        <v>599</v>
      </c>
      <c r="B1" t="s" s="2">
        <v>1</v>
      </c>
    </row>
    <row spans="1:3" r="2">
      <c r="B2" t="s" s="2">
        <v>2</v>
      </c>
      <c r="C2" t="s" s="2">
        <v>68</v>
      </c>
    </row>
    <row spans="1:3" r="3">
      <c r="A3" t="s" s="3">
        <v>190</v>
      </c>
    </row>
    <row spans="1:3" r="4">
      <c r="A4" t="s" s="4">
        <v>600</v>
      </c>
      <c r="B4" t="n" s="7">
        <v>3645873</v>
      </c>
      <c r="C4" t="n" s="7">
        <v>723237</v>
      </c>
    </row>
    <row spans="1:3" r="5">
      <c r="A5" t="s" s="3">
        <v>601</v>
      </c>
    </row>
    <row spans="1:3" r="6">
      <c r="A6" t="s" s="4">
        <v>164</v>
      </c>
      <c r="C6" t="n" s="5">
        <v>4109508</v>
      </c>
    </row>
    <row spans="1:3" r="7">
      <c r="A7" t="s" s="4">
        <v>602</v>
      </c>
      <c r="B7" t="n" s="7">
        <v>54783</v>
      </c>
      <c r="C7" t="n" s="5">
        <v>74217</v>
      </c>
    </row>
    <row spans="1:3" r="8">
      <c r="A8" t="s" s="3">
        <v>603</v>
      </c>
    </row>
    <row spans="1:3" r="9">
      <c r="A9" t="s" s="4">
        <v>604</v>
      </c>
      <c r="B9" t="n" s="5">
        <v>-1727719</v>
      </c>
      <c r="C9" t="n" s="5">
        <v>-734122</v>
      </c>
    </row>
    <row spans="1:3" r="10">
      <c r="A10" t="s" s="3">
        <v>605</v>
      </c>
    </row>
    <row spans="1:3" r="11">
      <c r="A11" t="s" s="4">
        <v>606</v>
      </c>
      <c r="B11" t="n" s="5">
        <v>25246</v>
      </c>
      <c r="C11" t="n" s="5">
        <v>-9057</v>
      </c>
    </row>
    <row spans="1:3" r="12">
      <c r="A12" t="s" s="4">
        <v>607</v>
      </c>
      <c r="B12" t="n" s="5">
        <v>1998183</v>
      </c>
      <c r="C12" t="n" s="7">
        <v>4163783</v>
      </c>
    </row>
    <row spans="1:3" r="13">
      <c r="A13" t="s" s="4">
        <v>608</v>
      </c>
      <c r="B13" t="n" s="7">
        <v>30579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r="A1" t="s" s="1">
        <v>609</v>
      </c>
      <c r="B1" t="s" s="2">
        <v>1</v>
      </c>
    </row>
    <row spans="1:3" r="2">
      <c r="B2" t="s" s="2">
        <v>2</v>
      </c>
      <c r="C2" t="s" s="2">
        <v>68</v>
      </c>
    </row>
    <row spans="1:3" r="3">
      <c r="A3" t="s" s="3">
        <v>610</v>
      </c>
    </row>
    <row spans="1:3" r="4">
      <c r="A4" t="s" s="4">
        <v>611</v>
      </c>
      <c r="B4" t="n" s="5">
        <v>1</v>
      </c>
      <c r="C4" t="n" s="5">
        <v>1</v>
      </c>
    </row>
    <row spans="1:3" r="5">
      <c r="A5" t="s" s="4">
        <v>612</v>
      </c>
    </row>
    <row spans="1:3" r="6">
      <c r="A6" t="s" s="3">
        <v>610</v>
      </c>
    </row>
    <row spans="1:3" r="7">
      <c r="A7" t="s" s="4">
        <v>613</v>
      </c>
      <c r="B7" t="s" s="4">
        <v>6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 customWidth="1" max="5" min="5" width="14"/>
  </cols>
  <sheetData>
    <row spans="1:5" r="1">
      <c r="A1" t="s" s="1">
        <v>615</v>
      </c>
      <c r="B1" t="s" s="2">
        <v>1</v>
      </c>
      <c r="D1" t="s" s="2">
        <v>616</v>
      </c>
    </row>
    <row spans="1:5" r="2">
      <c r="B2" t="s" s="2">
        <v>2</v>
      </c>
      <c r="C2" t="s" s="2">
        <v>68</v>
      </c>
      <c r="D2" t="s" s="2">
        <v>617</v>
      </c>
      <c r="E2" t="s" s="2">
        <v>23</v>
      </c>
    </row>
    <row spans="1:5" r="3">
      <c r="A3" t="s" s="3">
        <v>196</v>
      </c>
    </row>
    <row spans="1:5" r="4">
      <c r="A4" t="s" s="4">
        <v>618</v>
      </c>
      <c r="B4" t="n" s="5">
        <v>1000</v>
      </c>
      <c r="E4" t="n" s="5">
        <v>1000</v>
      </c>
    </row>
    <row spans="1:5" r="5">
      <c r="A5" t="s" s="4">
        <v>619</v>
      </c>
      <c r="B5" t="n" s="7">
        <v>1000</v>
      </c>
      <c r="E5" t="n" s="7">
        <v>1000</v>
      </c>
    </row>
    <row spans="1:5" r="6">
      <c r="A6" t="s" s="4">
        <v>620</v>
      </c>
      <c r="B6" t="n" s="5">
        <v>24167</v>
      </c>
      <c r="C6" t="n" s="5">
        <v>40800</v>
      </c>
    </row>
    <row spans="1:5" r="7">
      <c r="A7" t="s" s="4">
        <v>621</v>
      </c>
      <c r="B7" t="n" s="7">
        <v>9</v>
      </c>
      <c r="C7" t="n" s="7">
        <v>9</v>
      </c>
    </row>
    <row spans="1:5" r="8">
      <c r="A8" t="s" s="4">
        <v>336</v>
      </c>
      <c r="B8" t="n" s="7">
        <v>2510311</v>
      </c>
    </row>
    <row spans="1:5" r="9">
      <c r="A9" t="s" s="4">
        <v>622</v>
      </c>
      <c r="B9" t="n" s="5">
        <v>1630000</v>
      </c>
    </row>
    <row spans="1:5" r="10">
      <c r="A10" t="s" s="4">
        <v>623</v>
      </c>
      <c r="B10" t="n" s="7">
        <v>19416</v>
      </c>
    </row>
    <row spans="1:5" r="11">
      <c r="A11" t="s" s="4">
        <v>624</v>
      </c>
      <c r="C11" t="n" s="7">
        <v>433410</v>
      </c>
      <c r="D11" t="n" s="7">
        <v>2262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r="A1" t="s" s="1">
        <v>625</v>
      </c>
      <c r="C1" t="s" s="2">
        <v>67</v>
      </c>
      <c r="E1" t="s" s="2">
        <v>1</v>
      </c>
    </row>
    <row spans="1:7" r="2">
      <c r="C2" t="s" s="2">
        <v>2</v>
      </c>
      <c r="D2" t="s" s="2">
        <v>68</v>
      </c>
      <c r="E2" t="s" s="2">
        <v>2</v>
      </c>
      <c r="F2" t="s" s="2">
        <v>68</v>
      </c>
      <c r="G2" t="s" s="2">
        <v>23</v>
      </c>
    </row>
    <row spans="1:7" r="3">
      <c r="A3" t="s" s="3">
        <v>626</v>
      </c>
    </row>
    <row spans="1:7" r="4">
      <c r="A4" t="s" s="4">
        <v>627</v>
      </c>
      <c r="C4" t="n" s="7">
        <v>434997</v>
      </c>
      <c r="D4" t="n" s="7">
        <v>94431</v>
      </c>
      <c r="E4" t="n" s="7">
        <v>592901</v>
      </c>
      <c r="F4" t="n" s="7">
        <v>204862</v>
      </c>
    </row>
    <row spans="1:7" r="5">
      <c r="A5" t="s" s="4">
        <v>43</v>
      </c>
      <c r="C5" t="n" s="5">
        <v>4618814</v>
      </c>
      <c r="E5" t="n" s="5">
        <v>4618814</v>
      </c>
      <c r="G5" t="n" s="7">
        <v>2693652</v>
      </c>
    </row>
    <row spans="1:7" r="6">
      <c r="A6" t="s" s="4">
        <v>628</v>
      </c>
    </row>
    <row spans="1:7" r="7">
      <c r="A7" t="s" s="3">
        <v>626</v>
      </c>
    </row>
    <row spans="1:7" r="8">
      <c r="A8" t="s" s="4">
        <v>627</v>
      </c>
      <c r="B8" t="s" s="4">
        <v>377</v>
      </c>
      <c r="C8" t="n" s="5">
        <v>425641</v>
      </c>
      <c r="D8" t="n" s="5">
        <v>72175</v>
      </c>
      <c r="E8" t="n" s="5">
        <v>568734</v>
      </c>
      <c r="F8" t="n" s="5">
        <v>164062</v>
      </c>
    </row>
    <row spans="1:7" r="9">
      <c r="A9" t="s" s="4">
        <v>43</v>
      </c>
      <c r="B9" t="s" s="4">
        <v>377</v>
      </c>
      <c r="C9" t="n" s="5">
        <v>192220</v>
      </c>
      <c r="E9" t="n" s="5">
        <v>192220</v>
      </c>
      <c r="G9" t="n" s="7">
        <v>137988</v>
      </c>
    </row>
    <row spans="1:7" r="10">
      <c r="A10" t="s" s="4">
        <v>629</v>
      </c>
    </row>
    <row spans="1:7" r="11">
      <c r="A11" t="s" s="3">
        <v>626</v>
      </c>
    </row>
    <row spans="1:7" r="12">
      <c r="A12" t="s" s="4">
        <v>627</v>
      </c>
      <c r="B12" t="s" s="4">
        <v>432</v>
      </c>
      <c r="C12" t="n" s="7">
        <v>9356</v>
      </c>
      <c r="D12" t="n" s="5">
        <v>22256</v>
      </c>
      <c r="E12" t="n" s="7">
        <v>24167</v>
      </c>
      <c r="F12" t="n" s="5">
        <v>40800</v>
      </c>
    </row>
    <row spans="1:7" r="13">
      <c r="A13" t="s" s="4">
        <v>43</v>
      </c>
      <c r="B13" t="s" s="4">
        <v>432</v>
      </c>
    </row>
    <row spans="1:7" r="14">
      <c r="A14" t="s" s="4">
        <v>630</v>
      </c>
    </row>
    <row spans="1:7" r="15">
      <c r="A15" t="s" s="3">
        <v>626</v>
      </c>
    </row>
    <row spans="1:7" r="16">
      <c r="A16" t="s" s="4">
        <v>631</v>
      </c>
      <c r="C16" t="n" s="7">
        <v>659775</v>
      </c>
      <c r="D16" t="n" s="5">
        <v>178703</v>
      </c>
      <c r="E16" t="n" s="7">
        <v>757826</v>
      </c>
      <c r="F16" t="n" s="5">
        <v>253989</v>
      </c>
    </row>
    <row spans="1:7" r="17">
      <c r="A17" t="s" s="4">
        <v>43</v>
      </c>
      <c r="C17" t="n" s="5">
        <v>423872</v>
      </c>
      <c r="E17" t="n" s="5">
        <v>423872</v>
      </c>
      <c r="G17" t="n" s="7">
        <v>156961</v>
      </c>
    </row>
    <row spans="1:7" r="18">
      <c r="A18" t="s" s="4">
        <v>632</v>
      </c>
    </row>
    <row spans="1:7" r="19">
      <c r="A19" t="s" s="3">
        <v>626</v>
      </c>
    </row>
    <row spans="1:7" r="20">
      <c r="A20" t="s" s="4">
        <v>631</v>
      </c>
      <c r="C20" t="n" s="5">
        <v>2488950</v>
      </c>
      <c r="D20" t="n" s="5">
        <v>2041713</v>
      </c>
      <c r="E20" t="n" s="5">
        <v>3267687</v>
      </c>
      <c r="F20" t="n" s="5">
        <v>2557976</v>
      </c>
    </row>
    <row spans="1:7" r="21">
      <c r="A21" t="s" s="4">
        <v>43</v>
      </c>
      <c r="C21" t="n" s="5">
        <v>2488950</v>
      </c>
      <c r="E21" t="n" s="5">
        <v>2488950</v>
      </c>
    </row>
    <row spans="1:7" r="22">
      <c r="A22" t="s" s="4">
        <v>633</v>
      </c>
    </row>
    <row spans="1:7" r="23">
      <c r="A23" t="s" s="3">
        <v>626</v>
      </c>
    </row>
    <row spans="1:7" r="24">
      <c r="A24" t="s" s="4">
        <v>631</v>
      </c>
      <c r="B24" t="s" s="4">
        <v>437</v>
      </c>
      <c r="C24" t="n" s="5">
        <v>3148725</v>
      </c>
      <c r="D24" t="n" s="5">
        <v>2220416</v>
      </c>
      <c r="E24" t="n" s="5">
        <v>4025513</v>
      </c>
      <c r="F24" t="n" s="5">
        <v>2811965</v>
      </c>
    </row>
    <row spans="1:7" r="25">
      <c r="A25" t="s" s="4">
        <v>43</v>
      </c>
      <c r="B25" t="s" s="4">
        <v>437</v>
      </c>
      <c r="C25" t="n" s="5">
        <v>2912822</v>
      </c>
      <c r="E25" t="n" s="5">
        <v>2912822</v>
      </c>
      <c r="G25" t="n" s="7">
        <v>156961</v>
      </c>
    </row>
    <row spans="1:7" r="26">
      <c r="A26" t="s" s="4">
        <v>634</v>
      </c>
    </row>
    <row spans="1:7" r="27">
      <c r="A27" t="s" s="3">
        <v>626</v>
      </c>
    </row>
    <row spans="1:7" r="28">
      <c r="A28" t="s" s="4">
        <v>631</v>
      </c>
      <c r="B28" t="s" s="4">
        <v>441</v>
      </c>
      <c r="C28" t="n" s="5">
        <v>11023835</v>
      </c>
      <c r="D28" t="n" s="7">
        <v>4917471</v>
      </c>
      <c r="E28" t="n" s="5">
        <v>27904526</v>
      </c>
      <c r="F28" t="n" s="7">
        <v>8798957</v>
      </c>
    </row>
    <row spans="1:7" r="29">
      <c r="A29" t="s" s="4">
        <v>43</v>
      </c>
      <c r="B29" t="s" s="4">
        <v>441</v>
      </c>
      <c r="C29" t="n" s="7">
        <v>180070</v>
      </c>
      <c r="E29" t="n" s="7">
        <v>180070</v>
      </c>
      <c r="G29" t="n" s="5">
        <v>210469</v>
      </c>
    </row>
    <row spans="1:7" r="30">
      <c r="A30" t="s" s="4">
        <v>635</v>
      </c>
    </row>
    <row spans="1:7" r="31">
      <c r="A31" t="s" s="3">
        <v>626</v>
      </c>
    </row>
    <row spans="1:7" r="32">
      <c r="A32" t="s" s="4">
        <v>631</v>
      </c>
      <c r="B32" t="s" s="4">
        <v>479</v>
      </c>
    </row>
    <row spans="1:7" r="33">
      <c r="A33" t="s" s="4">
        <v>43</v>
      </c>
      <c r="B33" t="s" s="4">
        <v>479</v>
      </c>
      <c r="G33" t="n" s="7">
        <v>1630000</v>
      </c>
    </row>
    <row spans="1:7" r="34">
      <c r="A34" t="s" s="4">
        <v>636</v>
      </c>
    </row>
    <row spans="1:7" r="35">
      <c r="A35" t="s" s="3">
        <v>626</v>
      </c>
    </row>
    <row spans="1:7" r="36">
      <c r="A36" t="s" s="4">
        <v>631</v>
      </c>
      <c r="B36" t="s" s="4">
        <v>482</v>
      </c>
      <c r="C36" t="n" s="7">
        <v>710840</v>
      </c>
      <c r="D36" t="n" s="7">
        <v>120554</v>
      </c>
      <c r="E36" t="n" s="7">
        <v>1132209</v>
      </c>
      <c r="F36" t="n" s="7">
        <v>178766</v>
      </c>
    </row>
    <row spans="1:7" r="37">
      <c r="A37" t="s" s="4">
        <v>43</v>
      </c>
      <c r="B37" t="s" s="4">
        <v>482</v>
      </c>
    </row>
    <row spans="1:7" r="38">
      <c r="A38" t="s" s="4">
        <v>637</v>
      </c>
    </row>
    <row spans="1:7" r="39">
      <c r="A39" t="s" s="3">
        <v>626</v>
      </c>
    </row>
    <row spans="1:7" r="40">
      <c r="A40" t="s" s="4">
        <v>631</v>
      </c>
      <c r="B40" t="s" s="4">
        <v>485</v>
      </c>
      <c r="C40" t="n" s="7">
        <v>1333702</v>
      </c>
      <c r="E40" t="n" s="7">
        <v>2190470</v>
      </c>
      <c r="F40" t="n" s="5">
        <v>-226280</v>
      </c>
    </row>
    <row spans="1:7" r="41">
      <c r="A41" t="s" s="4">
        <v>43</v>
      </c>
      <c r="B41" t="s" s="4">
        <v>485</v>
      </c>
      <c r="C41" t="n" s="7">
        <v>1333702</v>
      </c>
      <c r="E41" t="n" s="5">
        <v>1333702</v>
      </c>
      <c r="G41" t="n" s="7">
        <v>558234</v>
      </c>
    </row>
    <row spans="1:7" r="42">
      <c r="A42" t="s" s="4">
        <v>638</v>
      </c>
    </row>
    <row spans="1:7" r="43">
      <c r="A43" t="s" s="3">
        <v>626</v>
      </c>
    </row>
    <row spans="1:7" r="44">
      <c r="A44" t="s" s="4">
        <v>631</v>
      </c>
      <c r="B44" t="s" s="4">
        <v>488</v>
      </c>
      <c r="D44" t="n" s="7">
        <v>500000</v>
      </c>
      <c r="E44" t="n" s="7">
        <v>3283093</v>
      </c>
      <c r="F44" t="n" s="7">
        <v>500000</v>
      </c>
    </row>
    <row spans="1:7" r="45">
      <c r="A45" t="s" s="4">
        <v>43</v>
      </c>
      <c r="B45" t="s" s="4">
        <v>488</v>
      </c>
    </row>
    <row spans="1:7" r="46">
      <c r="A46" t="n"/>
    </row>
    <row spans="1:7" r="47">
      <c r="A47" t="s" s="4">
        <v>377</v>
      </c>
      <c r="B47" t="s" s="4">
        <v>639</v>
      </c>
    </row>
    <row spans="1:7" r="48">
      <c r="A48" t="s" s="4">
        <v>432</v>
      </c>
      <c r="B48" t="s" s="4">
        <v>640</v>
      </c>
    </row>
    <row spans="1:7" r="49">
      <c r="A49" t="s" s="4">
        <v>437</v>
      </c>
      <c r="B49" t="s" s="4">
        <v>641</v>
      </c>
    </row>
    <row spans="1:7" r="50">
      <c r="A50" t="s" s="4">
        <v>441</v>
      </c>
      <c r="B50" t="s" s="4">
        <v>642</v>
      </c>
    </row>
    <row spans="1:7" r="51">
      <c r="A51" t="s" s="4">
        <v>479</v>
      </c>
      <c r="B51" t="s" s="4">
        <v>643</v>
      </c>
    </row>
    <row spans="1:7" r="52">
      <c r="A52" t="s" s="4">
        <v>482</v>
      </c>
      <c r="B52" t="s" s="4">
        <v>644</v>
      </c>
    </row>
    <row spans="1:7" r="53">
      <c r="A53" t="s" s="4">
        <v>485</v>
      </c>
      <c r="B53" t="s" s="4">
        <v>645</v>
      </c>
    </row>
    <row spans="1:7" r="54">
      <c r="A54" t="s" s="4">
        <v>488</v>
      </c>
      <c r="B54" t="s" s="4">
        <v>646</v>
      </c>
    </row>
  </sheetData>
  <mergeCells count="12">
    <mergeCell ref="A1:B2"/>
    <mergeCell ref="C1:D1"/>
    <mergeCell ref="E1:F1"/>
    <mergeCell ref="A46:F46"/>
    <mergeCell ref="B47:F47"/>
    <mergeCell ref="B48:F48"/>
    <mergeCell ref="B49:F49"/>
    <mergeCell ref="B50:F50"/>
    <mergeCell ref="B51:F51"/>
    <mergeCell ref="B52:F52"/>
    <mergeCell ref="B53:F53"/>
    <mergeCell ref="B54:F5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4"/>
    <col customWidth="1" max="7" min="7" width="16"/>
    <col customWidth="1" max="8" min="8" width="14"/>
  </cols>
  <sheetData>
    <row spans="1:8" r="1">
      <c r="A1" t="s" s="1">
        <v>647</v>
      </c>
      <c r="B1" t="s" s="2">
        <v>648</v>
      </c>
      <c r="C1" t="s" s="2">
        <v>648</v>
      </c>
      <c r="D1" t="s" s="2">
        <v>649</v>
      </c>
      <c r="E1" t="s" s="2">
        <v>2</v>
      </c>
      <c r="F1" t="s" s="2">
        <v>68</v>
      </c>
      <c r="G1" t="s" s="2">
        <v>2</v>
      </c>
      <c r="H1" t="s" s="2">
        <v>68</v>
      </c>
    </row>
    <row spans="1:8" r="2">
      <c r="A2" t="s" s="3">
        <v>650</v>
      </c>
    </row>
    <row spans="1:8" r="3">
      <c r="A3" t="s" s="4">
        <v>595</v>
      </c>
      <c r="E3" t="n" s="9">
        <v>0.001643836</v>
      </c>
      <c r="G3" t="n" s="9">
        <v>0.001643836</v>
      </c>
    </row>
    <row spans="1:8" r="4">
      <c r="A4" t="s" s="4">
        <v>651</v>
      </c>
      <c r="E4" t="n" s="7">
        <v>9893259</v>
      </c>
      <c r="F4" t="n" s="7">
        <v>2001051</v>
      </c>
      <c r="G4" t="n" s="7">
        <v>20445766</v>
      </c>
      <c r="H4" t="n" s="7">
        <v>3288712</v>
      </c>
    </row>
    <row spans="1:8" r="5">
      <c r="A5" t="s" s="4">
        <v>596</v>
      </c>
      <c r="E5" t="n" s="7">
        <v>9282460</v>
      </c>
      <c r="F5" t="n" s="7">
        <v>1772653</v>
      </c>
      <c r="G5" t="n" s="5">
        <v>19032514</v>
      </c>
      <c r="H5" t="n" s="7">
        <v>2849972</v>
      </c>
    </row>
    <row spans="1:8" r="6">
      <c r="A6" t="s" s="4">
        <v>652</v>
      </c>
      <c r="G6" t="n" s="7">
        <v>8211300</v>
      </c>
    </row>
    <row spans="1:8" r="7">
      <c r="A7" t="s" s="4">
        <v>653</v>
      </c>
    </row>
    <row spans="1:8" r="8">
      <c r="A8" t="s" s="3">
        <v>650</v>
      </c>
    </row>
    <row spans="1:8" r="9">
      <c r="A9" t="s" s="4">
        <v>654</v>
      </c>
      <c r="B9" t="s" s="4">
        <v>655</v>
      </c>
      <c r="C9" t="s" s="4">
        <v>655</v>
      </c>
      <c r="D9" t="s" s="4">
        <v>656</v>
      </c>
    </row>
    <row spans="1:8" r="10">
      <c r="A10" t="s" s="4">
        <v>595</v>
      </c>
      <c r="B10" t="n" s="9">
        <v>0.001643836</v>
      </c>
      <c r="C10" t="n" s="9">
        <v>0.001643836</v>
      </c>
      <c r="D10" t="n" s="9">
        <v>0.001643836</v>
      </c>
    </row>
    <row spans="1:8" r="11">
      <c r="A11" t="s" s="4">
        <v>596</v>
      </c>
      <c r="B11" t="n" s="7">
        <v>3718218</v>
      </c>
      <c r="D11" t="n" s="7">
        <v>3438657</v>
      </c>
    </row>
    <row spans="1:8" r="12">
      <c r="A12" t="s" s="4">
        <v>652</v>
      </c>
      <c r="B12" t="n" s="7">
        <v>1989965</v>
      </c>
      <c r="D12" t="n" s="7">
        <v>1837200</v>
      </c>
    </row>
    <row spans="1:8" r="13">
      <c r="A13" t="s" s="4">
        <v>657</v>
      </c>
      <c r="B13" t="n" s="5">
        <v>209470</v>
      </c>
      <c r="D13" t="n" s="5">
        <v>193389</v>
      </c>
    </row>
    <row spans="1:8" r="14">
      <c r="A14" t="s" s="4">
        <v>658</v>
      </c>
    </row>
    <row spans="1:8" r="15">
      <c r="A15" t="s" s="3">
        <v>650</v>
      </c>
    </row>
    <row spans="1:8" r="16">
      <c r="A16" t="s" s="4">
        <v>659</v>
      </c>
      <c r="C16" t="s" s="4">
        <v>660</v>
      </c>
    </row>
    <row spans="1:8" r="17">
      <c r="A17" t="s" s="4">
        <v>661</v>
      </c>
    </row>
    <row spans="1:8" r="18">
      <c r="A18" t="s" s="3">
        <v>650</v>
      </c>
    </row>
    <row spans="1:8" r="19">
      <c r="A19" t="s" s="4">
        <v>659</v>
      </c>
      <c r="C19" t="s" s="4">
        <v>66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r="A1" t="s" s="1">
        <v>663</v>
      </c>
      <c r="C1" t="s" s="2">
        <v>27</v>
      </c>
    </row>
    <row spans="1:3" r="2">
      <c r="A2" t="s" s="3">
        <v>650</v>
      </c>
    </row>
    <row spans="1:3" r="3">
      <c r="A3" t="s" s="4">
        <v>664</v>
      </c>
      <c r="C3" t="n" s="10">
        <v>75191287.77599999</v>
      </c>
    </row>
    <row spans="1:3" r="4">
      <c r="A4" t="s" s="4">
        <v>665</v>
      </c>
      <c r="B4" t="s" s="4">
        <v>377</v>
      </c>
      <c r="C4" t="n" s="7">
        <v>747275681</v>
      </c>
    </row>
    <row spans="1:3" r="5">
      <c r="A5" t="s" s="4">
        <v>666</v>
      </c>
      <c r="B5" t="s" s="4">
        <v>432</v>
      </c>
      <c r="C5" t="n" s="5">
        <v>69198194</v>
      </c>
    </row>
    <row spans="1:3" r="6">
      <c r="A6" t="s" s="4">
        <v>667</v>
      </c>
      <c r="B6" t="s" s="4">
        <v>437</v>
      </c>
      <c r="C6" t="n" s="7">
        <v>678077487</v>
      </c>
    </row>
    <row spans="1:3" r="7">
      <c r="A7" t="s" s="4">
        <v>668</v>
      </c>
    </row>
    <row spans="1:3" r="8">
      <c r="A8" t="s" s="3">
        <v>650</v>
      </c>
    </row>
    <row spans="1:3" r="9">
      <c r="A9" t="s" s="4">
        <v>664</v>
      </c>
      <c r="C9" t="n" s="5">
        <v>20000</v>
      </c>
    </row>
    <row spans="1:3" r="10">
      <c r="A10" t="s" s="4">
        <v>665</v>
      </c>
      <c r="B10" t="s" s="4">
        <v>377</v>
      </c>
      <c r="C10" t="n" s="7">
        <v>200000</v>
      </c>
    </row>
    <row spans="1:3" r="11">
      <c r="A11" t="s" s="4">
        <v>666</v>
      </c>
      <c r="B11" t="s" s="4">
        <v>432</v>
      </c>
    </row>
    <row spans="1:3" r="12">
      <c r="A12" t="s" s="4">
        <v>667</v>
      </c>
      <c r="B12" t="s" s="4">
        <v>437</v>
      </c>
      <c r="C12" t="n" s="7">
        <v>200000</v>
      </c>
    </row>
    <row spans="1:3" r="13">
      <c r="A13" t="s" s="4">
        <v>669</v>
      </c>
    </row>
    <row spans="1:3" r="14">
      <c r="A14" t="s" s="3">
        <v>650</v>
      </c>
    </row>
    <row spans="1:3" r="15">
      <c r="A15" t="s" s="4">
        <v>664</v>
      </c>
      <c r="C15" t="n" s="10">
        <v>73508806.13600001</v>
      </c>
    </row>
    <row spans="1:3" r="16">
      <c r="A16" t="s" s="4">
        <v>665</v>
      </c>
      <c r="B16" t="s" s="4">
        <v>377</v>
      </c>
      <c r="C16" t="n" s="7">
        <v>731497388</v>
      </c>
    </row>
    <row spans="1:3" r="17">
      <c r="A17" t="s" s="4">
        <v>666</v>
      </c>
      <c r="B17" t="s" s="4">
        <v>432</v>
      </c>
      <c r="C17" t="n" s="5">
        <v>69198194</v>
      </c>
    </row>
    <row spans="1:3" r="18">
      <c r="A18" t="s" s="4">
        <v>667</v>
      </c>
      <c r="B18" t="s" s="4">
        <v>437</v>
      </c>
      <c r="C18" t="n" s="7">
        <v>662299194</v>
      </c>
    </row>
    <row spans="1:3" r="19">
      <c r="A19" t="s" s="4">
        <v>670</v>
      </c>
    </row>
    <row spans="1:3" r="20">
      <c r="A20" t="s" s="3">
        <v>650</v>
      </c>
    </row>
    <row spans="1:3" r="21">
      <c r="A21" t="s" s="4">
        <v>664</v>
      </c>
      <c r="C21" t="n" s="10">
        <v>1885626.357</v>
      </c>
    </row>
    <row spans="1:3" r="22">
      <c r="A22" t="s" s="4">
        <v>665</v>
      </c>
      <c r="B22" t="s" s="4">
        <v>377</v>
      </c>
      <c r="C22" t="n" s="7">
        <v>17760685</v>
      </c>
    </row>
    <row spans="1:3" r="23">
      <c r="A23" t="s" s="4">
        <v>666</v>
      </c>
      <c r="B23" t="s" s="4">
        <v>432</v>
      </c>
    </row>
    <row spans="1:3" r="24">
      <c r="A24" t="s" s="4">
        <v>667</v>
      </c>
      <c r="B24" t="s" s="4">
        <v>437</v>
      </c>
      <c r="C24" t="n" s="7">
        <v>17760685</v>
      </c>
    </row>
    <row spans="1:3" r="25">
      <c r="A25" t="s" s="4">
        <v>671</v>
      </c>
    </row>
    <row spans="1:3" r="26">
      <c r="A26" t="s" s="3">
        <v>650</v>
      </c>
    </row>
    <row spans="1:3" r="27">
      <c r="A27" t="s" s="4">
        <v>664</v>
      </c>
      <c r="C27" t="n" s="10">
        <v>-223144.717</v>
      </c>
    </row>
    <row spans="1:3" r="28">
      <c r="A28" t="s" s="4">
        <v>665</v>
      </c>
      <c r="B28" t="s" s="4">
        <v>377</v>
      </c>
      <c r="C28" t="n" s="7">
        <v>-2182392</v>
      </c>
    </row>
    <row spans="1:3" r="29">
      <c r="A29" t="s" s="4">
        <v>666</v>
      </c>
      <c r="B29" t="s" s="4">
        <v>432</v>
      </c>
    </row>
    <row spans="1:3" r="30">
      <c r="A30" t="s" s="4">
        <v>667</v>
      </c>
      <c r="B30" t="s" s="4">
        <v>437</v>
      </c>
      <c r="C30" t="n" s="7">
        <v>-2182392</v>
      </c>
    </row>
    <row spans="1:3" r="31">
      <c r="A31" t="n"/>
    </row>
    <row spans="1:3" r="32">
      <c r="A32" t="s" s="4">
        <v>377</v>
      </c>
      <c r="B32" t="s" s="4">
        <v>672</v>
      </c>
    </row>
    <row spans="1:3" r="33">
      <c r="A33" t="s" s="4">
        <v>432</v>
      </c>
      <c r="B33" t="s" s="4">
        <v>673</v>
      </c>
    </row>
    <row spans="1:3" r="34">
      <c r="A34" t="s" s="4">
        <v>437</v>
      </c>
      <c r="B34" t="s" s="4">
        <v>674</v>
      </c>
    </row>
  </sheetData>
  <mergeCells count="2">
    <mergeCell ref="A1:B1"/>
    <mergeCell ref="A31:B3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13</v>
      </c>
      <c r="B1" t="s" s="2">
        <v>1</v>
      </c>
    </row>
    <row spans="1:3" r="2">
      <c r="B2" t="s" s="2">
        <v>2</v>
      </c>
      <c r="C2" t="s" s="2">
        <v>68</v>
      </c>
    </row>
    <row spans="1:3" r="3">
      <c r="A3" t="s" s="3">
        <v>114</v>
      </c>
    </row>
    <row spans="1:3" r="4">
      <c r="A4" t="s" s="4">
        <v>86</v>
      </c>
      <c r="B4" t="n" s="7">
        <v>-4122577</v>
      </c>
      <c r="C4" t="n" s="7">
        <v>-2927409</v>
      </c>
    </row>
    <row spans="1:3" r="5">
      <c r="A5" t="s" s="3">
        <v>115</v>
      </c>
    </row>
    <row spans="1:3" r="6">
      <c r="A6" t="s" s="4">
        <v>80</v>
      </c>
      <c r="B6" t="n" s="5">
        <v>13614875</v>
      </c>
      <c r="C6" t="n" s="5">
        <v>2223013</v>
      </c>
    </row>
    <row spans="1:3" r="7">
      <c r="A7" t="s" s="4">
        <v>116</v>
      </c>
      <c r="B7" t="n" s="5">
        <v>-76044</v>
      </c>
      <c r="C7" t="n" s="5">
        <v>62815</v>
      </c>
    </row>
    <row spans="1:3" r="8">
      <c r="A8" t="s" s="4">
        <v>117</v>
      </c>
      <c r="B8" t="n" s="5">
        <v>-407748</v>
      </c>
      <c r="C8" t="n" s="5">
        <v>14018</v>
      </c>
    </row>
    <row spans="1:3" r="9">
      <c r="A9" t="s" s="4">
        <v>118</v>
      </c>
      <c r="B9" t="n" s="5">
        <v>-609563</v>
      </c>
      <c r="C9" t="n" s="5">
        <v>-92633</v>
      </c>
    </row>
    <row spans="1:3" r="10">
      <c r="A10" t="s" s="4">
        <v>119</v>
      </c>
      <c r="B10" t="n" s="5">
        <v>24167</v>
      </c>
      <c r="C10" t="n" s="5">
        <v>40800</v>
      </c>
    </row>
    <row spans="1:3" r="11">
      <c r="A11" t="s" s="4">
        <v>120</v>
      </c>
      <c r="B11" t="n" s="5">
        <v>104846</v>
      </c>
      <c r="C11" t="n" s="5">
        <v>7461</v>
      </c>
    </row>
    <row spans="1:3" r="12">
      <c r="A12" t="s" s="4">
        <v>121</v>
      </c>
      <c r="B12" t="n" s="5">
        <v>-183622</v>
      </c>
      <c r="C12" t="n" s="5">
        <v>62373</v>
      </c>
    </row>
    <row spans="1:3" r="13">
      <c r="A13" t="s" s="3">
        <v>122</v>
      </c>
    </row>
    <row spans="1:3" r="14">
      <c r="A14" t="s" s="4">
        <v>39</v>
      </c>
      <c r="B14" t="n" s="5">
        <v>1737487</v>
      </c>
      <c r="C14" t="n" s="5">
        <v>375687</v>
      </c>
    </row>
    <row spans="1:3" r="15">
      <c r="A15" t="s" s="4">
        <v>123</v>
      </c>
      <c r="B15" t="n" s="5">
        <v>-1096197</v>
      </c>
      <c r="C15" t="n" s="5">
        <v>-514031</v>
      </c>
    </row>
    <row spans="1:3" r="16">
      <c r="A16" t="s" s="4">
        <v>43</v>
      </c>
      <c r="B16" t="n" s="5">
        <v>3585761</v>
      </c>
      <c r="C16" t="n" s="5">
        <v>2423527</v>
      </c>
    </row>
    <row spans="1:3" r="17">
      <c r="A17" t="s" s="4">
        <v>44</v>
      </c>
      <c r="B17" t="n" s="5">
        <v>1608096</v>
      </c>
      <c r="C17" t="n" s="5">
        <v>559979</v>
      </c>
    </row>
    <row spans="1:3" r="18">
      <c r="A18" t="s" s="4">
        <v>35</v>
      </c>
      <c r="B18" t="n" s="5">
        <v>211738</v>
      </c>
      <c r="C18" t="n" s="5">
        <v>-13991</v>
      </c>
    </row>
    <row spans="1:3" r="19">
      <c r="A19" t="s" s="4">
        <v>124</v>
      </c>
      <c r="B19" t="n" s="5">
        <v>14391219</v>
      </c>
      <c r="C19" t="n" s="5">
        <v>2221609</v>
      </c>
    </row>
    <row spans="1:3" r="20">
      <c r="A20" t="s" s="3">
        <v>125</v>
      </c>
    </row>
    <row spans="1:3" r="21">
      <c r="A21" t="s" s="4">
        <v>126</v>
      </c>
      <c r="B21" t="n" s="5">
        <v>-339921099</v>
      </c>
      <c r="C21" t="n" s="5">
        <v>-169809390</v>
      </c>
    </row>
    <row spans="1:3" r="22">
      <c r="A22" t="s" s="4">
        <v>127</v>
      </c>
      <c r="B22" t="n" s="5">
        <v>-532274</v>
      </c>
      <c r="C22" t="n" s="7">
        <v>-15235</v>
      </c>
    </row>
    <row spans="1:3" r="23">
      <c r="A23" t="s" s="4">
        <v>128</v>
      </c>
      <c r="B23" t="n" s="5">
        <v>-36470</v>
      </c>
    </row>
    <row spans="1:3" r="24">
      <c r="A24" t="s" s="4">
        <v>129</v>
      </c>
      <c r="B24" t="n" s="5">
        <v>-852</v>
      </c>
      <c r="C24" t="n" s="7">
        <v>-147904</v>
      </c>
    </row>
    <row spans="1:3" r="25">
      <c r="A25" t="s" s="4">
        <v>130</v>
      </c>
      <c r="B25" t="n" s="5">
        <v>-340490695</v>
      </c>
      <c r="C25" t="n" s="5">
        <v>-169972529</v>
      </c>
    </row>
    <row spans="1:3" r="26">
      <c r="A26" t="s" s="3">
        <v>131</v>
      </c>
    </row>
    <row spans="1:3" r="27">
      <c r="A27" t="s" s="4">
        <v>101</v>
      </c>
      <c r="B27" t="n" s="5">
        <v>285732879</v>
      </c>
      <c r="C27" t="n" s="5">
        <v>90936430</v>
      </c>
    </row>
    <row spans="1:3" r="28">
      <c r="A28" t="s" s="4">
        <v>132</v>
      </c>
      <c r="B28" t="n" s="5">
        <v>8211300</v>
      </c>
      <c r="C28" t="n" s="5">
        <v>1428012</v>
      </c>
    </row>
    <row spans="1:3" r="29">
      <c r="A29" t="s" s="4">
        <v>133</v>
      </c>
      <c r="B29" t="n" s="5">
        <v>-1698660</v>
      </c>
      <c r="C29" t="n" s="5">
        <v>-37000</v>
      </c>
    </row>
    <row spans="1:3" r="30">
      <c r="A30" t="s" s="4">
        <v>134</v>
      </c>
      <c r="B30" t="n" s="5">
        <v>-29506710</v>
      </c>
      <c r="C30" t="n" s="5">
        <v>-9247078</v>
      </c>
    </row>
    <row spans="1:3" r="31">
      <c r="A31" t="s" s="4">
        <v>135</v>
      </c>
      <c r="B31" t="n" s="5">
        <v>-19032514</v>
      </c>
      <c r="C31" t="n" s="5">
        <v>-2849972</v>
      </c>
    </row>
    <row spans="1:3" r="32">
      <c r="A32" t="s" s="4">
        <v>136</v>
      </c>
      <c r="B32" t="n" s="5">
        <v>3283093</v>
      </c>
      <c r="C32" t="n" s="7">
        <v>500000</v>
      </c>
    </row>
    <row spans="1:3" r="33">
      <c r="A33" t="s" s="4">
        <v>43</v>
      </c>
      <c r="B33" t="n" s="5">
        <v>-1630000</v>
      </c>
    </row>
    <row spans="1:3" r="34">
      <c r="A34" t="s" s="4">
        <v>137</v>
      </c>
      <c r="B34" t="n" s="5">
        <v>-1693465</v>
      </c>
      <c r="C34" t="n" s="7">
        <v>-734122</v>
      </c>
    </row>
    <row spans="1:3" r="35">
      <c r="A35" t="s" s="4">
        <v>138</v>
      </c>
      <c r="B35" t="n" s="5">
        <v>56940573</v>
      </c>
      <c r="C35" t="n" s="7">
        <v>84969294</v>
      </c>
    </row>
    <row spans="1:3" r="36">
      <c r="A36" t="s" s="4">
        <v>139</v>
      </c>
      <c r="B36" t="n" s="5">
        <v>-78742</v>
      </c>
    </row>
    <row spans="1:3" r="37">
      <c r="A37" t="s" s="4">
        <v>140</v>
      </c>
      <c r="B37" t="n" s="5">
        <v>-1057956</v>
      </c>
      <c r="C37" t="n" s="7">
        <v>-876528</v>
      </c>
    </row>
    <row spans="1:3" r="38">
      <c r="A38" t="s" s="4">
        <v>141</v>
      </c>
      <c r="B38" t="n" s="5">
        <v>299469798</v>
      </c>
      <c r="C38" t="n" s="5">
        <v>164089036</v>
      </c>
    </row>
    <row spans="1:3" r="39">
      <c r="A39" t="s" s="4">
        <v>142</v>
      </c>
      <c r="B39" t="n" s="5">
        <v>-26629678</v>
      </c>
      <c r="C39" t="n" s="5">
        <v>-3661884</v>
      </c>
    </row>
    <row spans="1:3" r="40">
      <c r="A40" t="s" s="4">
        <v>143</v>
      </c>
      <c r="B40" t="n" s="5">
        <v>105871288</v>
      </c>
      <c r="C40" t="n" s="5">
        <v>26634384</v>
      </c>
    </row>
    <row spans="1:3" r="41">
      <c r="A41" t="s" s="4">
        <v>144</v>
      </c>
      <c r="B41" t="n" s="5">
        <v>79241610</v>
      </c>
      <c r="C41" t="n" s="5">
        <v>22972500</v>
      </c>
    </row>
    <row spans="1:3" r="42">
      <c r="A42" t="s" s="3">
        <v>145</v>
      </c>
    </row>
    <row spans="1:3" r="43">
      <c r="A43" t="s" s="4">
        <v>25</v>
      </c>
      <c r="B43" t="n" s="5">
        <v>84084728</v>
      </c>
      <c r="C43" t="n" s="5">
        <v>30420000</v>
      </c>
    </row>
    <row spans="1:3" r="44">
      <c r="A44" t="s" s="4">
        <v>146</v>
      </c>
      <c r="B44" t="n" s="5">
        <v>264711542</v>
      </c>
      <c r="C44" t="n" s="5">
        <v>130422518</v>
      </c>
    </row>
    <row spans="1:3" r="45">
      <c r="A45" t="s" s="4">
        <v>147</v>
      </c>
      <c r="B45" t="n" s="5">
        <v>42149848</v>
      </c>
      <c r="C45" t="n" s="5">
        <v>13789551</v>
      </c>
    </row>
    <row spans="1:3" r="46">
      <c r="A46" t="s" s="4">
        <v>148</v>
      </c>
      <c r="B46" t="n" s="5">
        <v>11727610</v>
      </c>
      <c r="C46" t="n" s="5">
        <v>3148100</v>
      </c>
    </row>
    <row spans="1:3" r="47">
      <c r="A47" t="s" s="4">
        <v>149</v>
      </c>
      <c r="B47" t="n" s="5">
        <v>-16787471</v>
      </c>
      <c r="C47" t="n" s="7">
        <v>-4046725</v>
      </c>
    </row>
    <row spans="1:3" r="48">
      <c r="A48" t="s" s="4">
        <v>150</v>
      </c>
      <c r="B48" t="n" s="5">
        <v>791943</v>
      </c>
    </row>
    <row spans="1:3" r="49">
      <c r="A49" t="s" s="4">
        <v>151</v>
      </c>
      <c r="B49" t="n" s="5">
        <v>-40303000</v>
      </c>
    </row>
    <row spans="1:3" r="50">
      <c r="A50" t="s" s="4">
        <v>152</v>
      </c>
      <c r="B50" t="n" s="7">
        <v>-3430211</v>
      </c>
    </row>
    <row spans="1:3" r="51">
      <c r="A51" t="s" s="4">
        <v>42</v>
      </c>
      <c r="C51" t="n" s="7">
        <v>-4109508</v>
      </c>
    </row>
    <row spans="1:3" r="52">
      <c r="A52" t="s" s="4">
        <v>153</v>
      </c>
      <c r="B52" t="n" s="7">
        <v>-3023890</v>
      </c>
      <c r="C52" t="n" s="5">
        <v>185454</v>
      </c>
    </row>
    <row spans="1:3" r="53">
      <c r="A53" t="s" s="4">
        <v>126</v>
      </c>
      <c r="B53" t="n" s="5">
        <v>339921099</v>
      </c>
      <c r="C53" t="n" s="5">
        <v>169809390</v>
      </c>
    </row>
    <row spans="1:3" r="54">
      <c r="A54" t="s" s="4">
        <v>154</v>
      </c>
      <c r="B54" t="n" s="5">
        <v>4178804</v>
      </c>
      <c r="C54" t="n" s="5">
        <v>625235</v>
      </c>
    </row>
    <row spans="1:3" r="55">
      <c r="A55" t="s" s="3">
        <v>155</v>
      </c>
    </row>
    <row spans="1:3" r="56">
      <c r="A56" t="s" s="4">
        <v>40</v>
      </c>
      <c r="B56" t="n" s="5">
        <v>3438657</v>
      </c>
      <c r="C56" t="n" s="7">
        <v>743603</v>
      </c>
    </row>
    <row spans="1:3" r="57">
      <c r="A57" t="s" s="4">
        <v>156</v>
      </c>
      <c r="B57" t="n" s="5">
        <v>82105</v>
      </c>
    </row>
    <row spans="1:3" r="58">
      <c r="A58" t="s" s="4">
        <v>157</v>
      </c>
      <c r="B58" t="n" s="7">
        <v>532786</v>
      </c>
      <c r="C58" t="n" s="7">
        <v>3851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8</v>
      </c>
      <c r="B1" t="s" s="2">
        <v>1</v>
      </c>
    </row>
    <row spans="1:2" r="2">
      <c r="B2" t="s" s="2">
        <v>2</v>
      </c>
    </row>
    <row spans="1:2" r="3">
      <c r="A3" t="s" s="3">
        <v>159</v>
      </c>
    </row>
    <row spans="1:2" r="4">
      <c r="A4" t="s" s="4">
        <v>158</v>
      </c>
      <c r="B4" t="s" s="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61</v>
      </c>
      <c r="B1" t="s" s="2">
        <v>1</v>
      </c>
    </row>
    <row spans="1:2" r="2">
      <c r="B2" t="s" s="2">
        <v>2</v>
      </c>
    </row>
    <row spans="1:2" r="3">
      <c r="A3" t="s" s="3">
        <v>162</v>
      </c>
    </row>
    <row spans="1:2" r="4">
      <c r="A4" t="s" s="4">
        <v>161</v>
      </c>
      <c r="B4" t="s"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64</v>
      </c>
      <c r="B1" t="s" s="2">
        <v>1</v>
      </c>
    </row>
    <row spans="1:2" r="2">
      <c r="B2" t="s" s="2">
        <v>2</v>
      </c>
    </row>
    <row spans="1:2" r="3">
      <c r="A3" t="s" s="3">
        <v>165</v>
      </c>
    </row>
    <row spans="1:2" r="4">
      <c r="A4" t="s" s="4">
        <v>164</v>
      </c>
      <c r="B4" t="s"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 OF EQUIT</vt:lpstr>
      <vt:lpstr>CONSOLIDATED STATEMENTS OF CASH</vt:lpstr>
      <vt:lpstr>Organization</vt:lpstr>
      <vt:lpstr>Summary of Significant Accounti</vt:lpstr>
      <vt:lpstr>Acquisitions</vt:lpstr>
      <vt:lpstr>Investment in Unconsolidated En</vt:lpstr>
      <vt:lpstr>Operating Leases</vt:lpstr>
      <vt:lpstr>Mortgages and Notes Payable</vt:lpstr>
      <vt:lpstr>Fair Value Financial Instrument</vt:lpstr>
      <vt:lpstr>Income Tax</vt:lpstr>
      <vt:lpstr>Distributions</vt:lpstr>
      <vt:lpstr>Earnings (Loss) per Share</vt:lpstr>
      <vt:lpstr>Commitments and Contingencies</vt:lpstr>
      <vt:lpstr>Segment Reporting</vt:lpstr>
      <vt:lpstr>Transactions with Related Parti</vt:lpstr>
      <vt:lpstr>Subsequent Events</vt:lpstr>
      <vt:lpstr>Summary of Significant Accoun21</vt:lpstr>
      <vt:lpstr>Summary of Significant Accoun22</vt:lpstr>
      <vt:lpstr>Acquisitions (Tables)</vt:lpstr>
      <vt:lpstr>Operating Leases (Tables)</vt:lpstr>
      <vt:lpstr>Mortgages and Notes Payable (Ta</vt:lpstr>
      <vt:lpstr>Fair Value of Financial Instrum</vt:lpstr>
      <vt:lpstr>Commitments and Contingencies (</vt:lpstr>
      <vt:lpstr>Transactions with Related Par28</vt:lpstr>
      <vt:lpstr>Subsequent Events (Tables)</vt:lpstr>
      <vt:lpstr>Organization (Details)</vt:lpstr>
      <vt:lpstr>Summary of Significant Accoun31</vt:lpstr>
      <vt:lpstr>Summary of Significant Accoun32</vt:lpstr>
      <vt:lpstr>Summary of Significant Accoun33</vt:lpstr>
      <vt:lpstr>Summary of Significant Accoun34</vt:lpstr>
      <vt:lpstr>Acquisitions (Narrative) (Detai</vt:lpstr>
      <vt:lpstr>Acquisitions (Schedule of 2015 </vt:lpstr>
      <vt:lpstr>Acquisitions (Schedule of Major</vt:lpstr>
      <vt:lpstr>Acquisitions (Schedule of Pro F</vt:lpstr>
      <vt:lpstr>Investment in Unconsolidated 39</vt:lpstr>
      <vt:lpstr>Operating Leases (Details)</vt:lpstr>
      <vt:lpstr>Mortgages and Notes Payable (Na</vt:lpstr>
      <vt:lpstr>Mortgages and Notes Payable (Sc</vt:lpstr>
      <vt:lpstr>Mortgages and Notes Payable (43</vt:lpstr>
      <vt:lpstr>Mortgages and Notes Payable (Su</vt:lpstr>
      <vt:lpstr>Mortgages and Notes Payable (45</vt:lpstr>
      <vt:lpstr>Mortgages and Notes Payable (De</vt:lpstr>
      <vt:lpstr>Fair Value of Financial Instr47</vt:lpstr>
      <vt:lpstr>Income Tax (Details)</vt:lpstr>
      <vt:lpstr>Distributions (Details)</vt:lpstr>
      <vt:lpstr>Earnings (Loss) per Share (Deta</vt:lpstr>
      <vt:lpstr>Commitments and Contingencies51</vt:lpstr>
      <vt:lpstr>Segment Reporting (Details)</vt:lpstr>
      <vt:lpstr>Transactions with Related Par53</vt:lpstr>
      <vt:lpstr>Transactions with Related Par54</vt:lpstr>
      <vt:lpstr>Subsequent Events (Distribution</vt:lpstr>
      <vt:lpstr>Subsequent Events (Schedule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6:27:33Z</dcterms:created>
  <dcterms:modified xmlns:dcterms="http://purl.org/dc/terms/" xmlns:xsi="http://www.w3.org/2001/XMLSchema-instance" xsi:type="dcterms:W3CDTF">2015-08-13T06:27:33Z</dcterms:modified>
  <dc:title xmlns:dc="http://purl.org/dc/elements/1.1/">Untitled</dc:title>
  <dc:description xmlns:dc="http://purl.org/dc/elements/1.1/"/>
  <dc:subject xmlns:dc="http://purl.org/dc/elements/1.1/"/>
  <cp:keywords/>
  <cp:category/>
</cp:coreProperties>
</file>